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 of Consolidated Incom" sheetId="4" r:id="rId4"/>
    <s:sheet name="Statement of Consolidated Compr" sheetId="5" r:id="rId5"/>
    <s:sheet name="Statement of Consolidated Cash " sheetId="6" r:id="rId6"/>
    <s:sheet name="Statement of Consolidated Equit" sheetId="7" r:id="rId7"/>
    <s:sheet name="Nature of Operations, Basis of " sheetId="8" r:id="rId8"/>
    <s:sheet name="Bakken Midstream Joint Venture" sheetId="9" r:id="rId9"/>
    <s:sheet name="Discontinued Operations" sheetId="10" r:id="rId10"/>
    <s:sheet name="Inventories" sheetId="11" r:id="rId11"/>
    <s:sheet name="Property, Plant and Equipment" sheetId="12" r:id="rId12"/>
    <s:sheet name="Goodwill" sheetId="13" r:id="rId13"/>
    <s:sheet name="Asset Retirement Obligations" sheetId="14" r:id="rId14"/>
    <s:sheet name="Debt" sheetId="15" r:id="rId15"/>
    <s:sheet name="Dispositions" sheetId="16" r:id="rId16"/>
    <s:sheet name="Impairment" sheetId="17" r:id="rId17"/>
    <s:sheet name="Share-based Compensation" sheetId="18" r:id="rId18"/>
    <s:sheet name="Retirement Plans" sheetId="19" r:id="rId19"/>
    <s:sheet name="Exit and Disposal Costs" sheetId="20" r:id="rId20"/>
    <s:sheet name="Income Taxes" sheetId="21" r:id="rId21"/>
    <s:sheet name="Outstanding and Weighted Averag" sheetId="22" r:id="rId22"/>
    <s:sheet name="Supplementary Cash Flow Informa" sheetId="23" r:id="rId23"/>
    <s:sheet name="Share Repurchase Plan" sheetId="24" r:id="rId24"/>
    <s:sheet name="Leased Assets" sheetId="25" r:id="rId25"/>
    <s:sheet name="Guarantees, Contingencies and C" sheetId="26" r:id="rId26"/>
    <s:sheet name="Segment Information" sheetId="27" r:id="rId27"/>
    <s:sheet name="Related Party Transactions" sheetId="28" r:id="rId28"/>
    <s:sheet name="Financial Risk Management Activ" sheetId="29" r:id="rId29"/>
    <s:sheet name="Subsequent Events" sheetId="30" r:id="rId30"/>
    <s:sheet name="Valuation and Qualifying Accoun" sheetId="31" r:id="rId31"/>
    <s:sheet name="Nature of Operations, Basis o32" sheetId="32" r:id="rId32"/>
    <s:sheet name="Discontinued Operations (Tables" sheetId="33" r:id="rId33"/>
    <s:sheet name="Inventories (Tables)" sheetId="34" r:id="rId34"/>
    <s:sheet name="Property, Plant and Equipment (" sheetId="35" r:id="rId35"/>
    <s:sheet name="Goodwill (Tables)" sheetId="36" r:id="rId36"/>
    <s:sheet name="Asset Retirement Obligations (T" sheetId="37" r:id="rId37"/>
    <s:sheet name="Debt (Tables)" sheetId="38" r:id="rId38"/>
    <s:sheet name="Share-based Compensation (Table" sheetId="39" r:id="rId39"/>
    <s:sheet name="Retirement Plans (Tables)" sheetId="40" r:id="rId40"/>
    <s:sheet name="Income Taxes (Tables)" sheetId="41" r:id="rId41"/>
    <s:sheet name="Outstanding and Weighted Aver42" sheetId="42" r:id="rId42"/>
    <s:sheet name="Supplementary Cash Flow Infor43" sheetId="43" r:id="rId43"/>
    <s:sheet name="Share Repurchase Plan (Tables)" sheetId="44" r:id="rId44"/>
    <s:sheet name="Leased Assets (Tables)" sheetId="45" r:id="rId45"/>
    <s:sheet name="Guarantees, Contingencies and46" sheetId="46" r:id="rId46"/>
    <s:sheet name="Segment Information (Tables)" sheetId="47" r:id="rId47"/>
    <s:sheet name="Related Party Transactions (Tab" sheetId="48" r:id="rId48"/>
    <s:sheet name="Financial Risk Management Act49" sheetId="49" r:id="rId49"/>
    <s:sheet name="Nature of Operations, Basis o50" sheetId="50" r:id="rId50"/>
    <s:sheet name="Bakken Midstream Joint Venture " sheetId="51" r:id="rId51"/>
    <s:sheet name="Discontinued Operations - Summa" sheetId="52" r:id="rId52"/>
    <s:sheet name="Discontinued Operations - Addit" sheetId="53" r:id="rId53"/>
    <s:sheet name="Inventories - Inventories (Deta" sheetId="54" r:id="rId54"/>
    <s:sheet name="Property, Plant and Equipment -" sheetId="55" r:id="rId55"/>
    <s:sheet name="Property, Plant and Equipment56" sheetId="56" r:id="rId56"/>
    <s:sheet name="Property, Plant and Equipment57" sheetId="57" r:id="rId57"/>
    <s:sheet name="Property, Plant and Equipment58" sheetId="58" r:id="rId58"/>
    <s:sheet name="Goodwill - Changes in Carrying " sheetId="59" r:id="rId59"/>
    <s:sheet name="Goodwill - Additional Informati" sheetId="60" r:id="rId60"/>
    <s:sheet name="Asset Retirement Obligations - " sheetId="61" r:id="rId61"/>
    <s:sheet name="Debt - Components of Debt (Deta" sheetId="62" r:id="rId62"/>
    <s:sheet name="Debt - Components of Debt (Pare" sheetId="63" r:id="rId63"/>
    <s:sheet name="Debt - Additional Information (" sheetId="64" r:id="rId64"/>
    <s:sheet name="Debt - Outstanding Letters of C" sheetId="65" r:id="rId65"/>
    <s:sheet name="Debt - Outstanding Letters of66" sheetId="66" r:id="rId66"/>
    <s:sheet name="Dispositions - Additional Infor" sheetId="67" r:id="rId67"/>
    <s:sheet name="Impairment - Additional Informa" sheetId="68" r:id="rId68"/>
    <s:sheet name="Share-based Compensation - Addi" sheetId="69" r:id="rId69"/>
    <s:sheet name="Share-based Compensation - Shar" sheetId="70" r:id="rId70"/>
    <s:sheet name="Share-based Compensation - Summ" sheetId="71" r:id="rId71"/>
    <s:sheet name="Share-based Compensation - Weig" sheetId="72" r:id="rId72"/>
    <s:sheet name="Share-based Compensation - We73" sheetId="73" r:id="rId73"/>
    <s:sheet name="Retirement Plans - Additional I" sheetId="74" r:id="rId74"/>
    <s:sheet name="Retirement Plans - Change in Be" sheetId="75" r:id="rId75"/>
    <s:sheet name="Retirement Plans - Change in 76" sheetId="76" r:id="rId76"/>
    <s:sheet name="Retirement Plans - Amounts Reco" sheetId="77" r:id="rId77"/>
    <s:sheet name="Retirement Plans - Amounts Re78" sheetId="78" r:id="rId78"/>
    <s:sheet name="Retirement Plans - Components o" sheetId="79" r:id="rId79"/>
    <s:sheet name="Retirement Plans - Actuarial As" sheetId="80" r:id="rId80"/>
    <s:sheet name="Retirement Plans - Fair Value o" sheetId="81" r:id="rId81"/>
    <s:sheet name="Retirement Plans - Changes in F" sheetId="82" r:id="rId82"/>
    <s:sheet name="Retirement Plans - Estimated Fu" sheetId="83" r:id="rId83"/>
    <s:sheet name="Exit and Disposal Costs - Addit" sheetId="84" r:id="rId84"/>
    <s:sheet name="Income Taxes - Components of In" sheetId="85" r:id="rId85"/>
    <s:sheet name="Income Taxes - Components of 86" sheetId="86" r:id="rId86"/>
    <s:sheet name="Income Taxes - Income (Loss) Fr" sheetId="87" r:id="rId87"/>
    <s:sheet name="Income Taxes - Components of De" sheetId="88" r:id="rId88"/>
    <s:sheet name="Income Taxes - Additional Infor" sheetId="89" r:id="rId89"/>
    <s:sheet name="Income Taxes - Deferred Tax Ass" sheetId="90" r:id="rId90"/>
    <s:sheet name="Income Taxes - Effective Income" sheetId="91" r:id="rId91"/>
    <s:sheet name="Income Taxes - Reconciliation o" sheetId="92" r:id="rId92"/>
    <s:sheet name="Outstanding and Weighted Aver93" sheetId="93" r:id="rId93"/>
    <s:sheet name="Outstanding and Weighted Aver94" sheetId="94" r:id="rId94"/>
    <s:sheet name="Outstanding and Weighted Aver95" sheetId="95" r:id="rId95"/>
    <s:sheet name="Supplementary Cash Flow Infor96" sheetId="96" r:id="rId96"/>
    <s:sheet name="Share Repurchase Plan - Additio" sheetId="97" r:id="rId97"/>
    <s:sheet name="Share Repurchase Plan - Schedul" sheetId="98" r:id="rId98"/>
    <s:sheet name="Leased Assets - Future Minimum " sheetId="99" r:id="rId99"/>
    <s:sheet name="Leased Assets - Rental Expense " sheetId="100" r:id="rId100"/>
    <s:sheet name="Guarantees, Contingencies an101" sheetId="101" r:id="rId101"/>
    <s:sheet name="Guarantees, Contingencies an102" sheetId="102" r:id="rId102"/>
    <s:sheet name="Segment Information - Additiona" sheetId="103" r:id="rId103"/>
    <s:sheet name="Segment Information - Financial" sheetId="104" r:id="rId104"/>
    <s:sheet name="Segment Information - Financ105" sheetId="105" r:id="rId105"/>
    <s:sheet name="Segment Information - Financ106" sheetId="106" r:id="rId106"/>
    <s:sheet name="Related Party Transactions - Re" sheetId="107" r:id="rId107"/>
    <s:sheet name="Related Party Transactions -108" sheetId="108" r:id="rId108"/>
    <s:sheet name="Financial Risk Management Ac109" sheetId="109" r:id="rId109"/>
    <s:sheet name="Financial Risk Management Ac110" sheetId="110" r:id="rId110"/>
    <s:sheet name="Financial Risk Management Ac111" sheetId="111" r:id="rId111"/>
    <s:sheet name="Financial Risk Management Ac112" sheetId="112" r:id="rId112"/>
    <s:sheet name="Financial Risk Management Ac113" sheetId="113" r:id="rId113"/>
    <s:sheet name="Subsequent Events - Additional " sheetId="114" r:id="rId114"/>
    <s:sheet name="Schedule - VALUATION AND QUALIF" sheetId="115" r:id="rId115"/>
  </s:sheets>
  <s:definedNames/>
  <s:calcPr calcId="124519" calcMode="auto" fullCalcOnLoad="1"/>
</s:workbook>
</file>

<file path=xl/sharedStrings.xml><?xml version="1.0" encoding="utf-8"?>
<sst xmlns="http://schemas.openxmlformats.org/spreadsheetml/2006/main" uniqueCount="1138">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ES</t>
  </si>
  <si>
    <t>Entity Registrant Name</t>
  </si>
  <si>
    <t>HES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4</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Common stock, par value $1.00 Authorized — 600,000,000 shares Issued — 286,045,586 shares at December 31, 2015 (2014: 285,834,964)</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Statement of Consolidated Income - USD ($) shares in Millions, $ in Millions</t>
  </si>
  <si>
    <t>Dec. 31, 2013</t>
  </si>
  <si>
    <t>Revenues and Non-Operating Income</t>
  </si>
  <si>
    <t>Sales and other operating revenues</t>
  </si>
  <si>
    <t>Gains on asset sales, net</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Impairment</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Basic:</t>
  </si>
  <si>
    <t>Continuing operations</t>
  </si>
  <si>
    <t>Discontinued operations</t>
  </si>
  <si>
    <t>Net Income (Loss) Per Share</t>
  </si>
  <si>
    <t>Diluted:</t>
  </si>
  <si>
    <t>Weighted Average Number of Common Shares Outstanding (Diluted)</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tax</t>
  </si>
  <si>
    <t>Pension and other postretirement plans:</t>
  </si>
  <si>
    <t>Reduction (increase) of unrecognized actuarial losses</t>
  </si>
  <si>
    <t>Income taxes on actuarial changes in plan liabilities</t>
  </si>
  <si>
    <t>Reduction (increase) in unrecognized actuarial losses, net</t>
  </si>
  <si>
    <t>Amortization of net actuarial losses</t>
  </si>
  <si>
    <t>Income taxes on amortization of net actuarial losses</t>
  </si>
  <si>
    <t>Net effect of amortization of net actuarial losses</t>
  </si>
  <si>
    <t>Recognition of accumulated actuarial losses - HOVENSA</t>
  </si>
  <si>
    <t>Income taxes on recognition of accumulated actuarial losses - HOVENSA</t>
  </si>
  <si>
    <t>Recognition of accumulated actuarial losses, net of tax - HOVENSA</t>
  </si>
  <si>
    <t>Change in pension and other postretirement plans, after-tax</t>
  </si>
  <si>
    <t>Foreign currency translation adjustment:</t>
  </si>
  <si>
    <t>Foreign currency translation adjustment</t>
  </si>
  <si>
    <t>Reclassified to Gains on asset sales, net</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Adjustments to reconcile net income (loss) to net cash provided by (used in) operating activities</t>
  </si>
  <si>
    <t>(Gains) losses on asset sales, net</t>
  </si>
  <si>
    <t>Loss from equity affiliates</t>
  </si>
  <si>
    <t>Exploratory dry hole costs</t>
  </si>
  <si>
    <t>Exploration lease impairment</t>
  </si>
  <si>
    <t>Stock compensation expense</t>
  </si>
  <si>
    <t>Provision (benefit) for deferred income taxes</t>
  </si>
  <si>
    <t>(Income) loss from discontinued operations, net of income taxes</t>
  </si>
  <si>
    <t>Changes in operating assets and liabilities</t>
  </si>
  <si>
    <t>(Increase) decrease in accounts receivable</t>
  </si>
  <si>
    <t>(Increase) decrease in inventories</t>
  </si>
  <si>
    <t>Increase (decrease) in accounts payable and accrued liabilities</t>
  </si>
  <si>
    <t>Increase (decrease) in taxes payable</t>
  </si>
  <si>
    <t>Cash provided by (used in) operating activities - continuing operations</t>
  </si>
  <si>
    <t>Cash provided by (used in) operating activities - discontinued operations</t>
  </si>
  <si>
    <t>Net cash provided by (used in) operating activities</t>
  </si>
  <si>
    <t>Cash Flows From Investing Activities</t>
  </si>
  <si>
    <t>Additions to property, plant and equipment - E&amp;P</t>
  </si>
  <si>
    <t>Additions to property, plant and equipment - Bakken Midstream</t>
  </si>
  <si>
    <t>Proceeds from asset sales</t>
  </si>
  <si>
    <t>Cash provided by (used in) investing activities - continuing operations</t>
  </si>
  <si>
    <t>Cash provided by (used in) investing activities - discontinued operations</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Common stock acquired and retired</t>
  </si>
  <si>
    <t>Cash dividends paid</t>
  </si>
  <si>
    <t>Employee stock options exercised, including income tax benefits</t>
  </si>
  <si>
    <t>Noncontrolling interests, net</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Year</t>
  </si>
  <si>
    <t>Statement of Consolidated Equity - USD ($) $ in Millions</t>
  </si>
  <si>
    <t>Total</t>
  </si>
  <si>
    <t>Common Stock</t>
  </si>
  <si>
    <t>Capital in Excess of Par</t>
  </si>
  <si>
    <t>Retained Earnings</t>
  </si>
  <si>
    <t>Accumulated Other Comprehensive Income (Loss)</t>
  </si>
  <si>
    <t>Total Hess Stockholders' Equity</t>
  </si>
  <si>
    <t>Noncontrolling Interests</t>
  </si>
  <si>
    <t>Beginning balance at Dec. 31, 2012</t>
  </si>
  <si>
    <t>Other comprehensive income (loss)</t>
  </si>
  <si>
    <t>Activity related to restricted common stock awards, net</t>
  </si>
  <si>
    <t>Employee stock options, including income tax benefits</t>
  </si>
  <si>
    <t>Performance share units</t>
  </si>
  <si>
    <t>Cash dividends declared</t>
  </si>
  <si>
    <t>Ending balance at Dec. 31, 2013</t>
  </si>
  <si>
    <t>Ending balance at Dec. 31, 2014</t>
  </si>
  <si>
    <t>Formation of Bakken Midstream joint venture</t>
  </si>
  <si>
    <t>Ending balance at Dec. 31, 2015</t>
  </si>
  <si>
    <t>Nature of Operations, Basis of Presentation and Summary of Accounting Policies</t>
  </si>
  <si>
    <t>Organization Consolidation And Presentation Of Financial Statements [Abstract]</t>
  </si>
  <si>
    <t>1. Nature of Operations, Basis of Presentation and Summary of Accounting Policies Unless the context indicates otherwise, references to “Hess”, “the Corporation”, “Registrant”, “we”, “us” and “our” refer to the consolidated business operations of Hess Corporation and its affiliates. Nature of Business: Hess Corporation is a global Exploration and Production (E&amp;P) company engaged in exploration, development, production, transportation, purchase and sale of crude oil, natural gas liquids, and natural gas with production operations located primarily in the United States (U.S.), Denmark, Equatorial Guinea, the Joint Development Area of Malaysia/Thailand (JDA), Malaysia, and Norway. The Bakken Midstream operating segment, which was established in the second quarter of 2015, provides fee-based services, including crude oil and natural gas gathering, processing of natural gas and the fractionation of natural gas liquids, transportation of crude oil by rail car, terminaling and loading crude oil and natural gas liquids, and the storage and terminaling of propane, primarily located in the Bakken shale play of North Dakota. In the first quarter of 2013, we announced several initiatives to continue our transformation from an integrated energy company into a more geographically focused pure play E&amp;P company. As part of our transformation, we sold mature or lower margin E&amp;P assets in Algeria, Azerbaijan, Indonesia, Russia, Thailand, the United Kingdom (UK) North Sea, and certain interests onshore in the U.S. In addition, the transformation plan included fully exiting our Marketing and Refining (M&amp;R) business, including our terminal, retail, energy marketing and energy trading operations, as well as the permanent shutdown of refining operations at our Port Reading facility. HOVENSA L.L.C. (HOVENSA), a 50/50 joint venture between the Corporation’s subsidiary, Hess Oil Virgin Islands Corp. (HOVIC), and Petroleos de Venezuela S.A. (PDVSA), had previously shut down its U.S. Virgin Islands refinery in 2012. HOVENSA filed a voluntary petition for relief under Chapter 11 of the United States Bankruptcy Code in the United States District Court of the Virgin Islands in September 2015. In January 2016, Limetree Bay Terminals, LLC (Limetree) purchased the terminal and refinery assets of the St. Croix Facility and HOVENSA will conduct an orderly wind-down of its remaining activities. See Note 3, Discontinued Operations Note 9, Dispositions Note 19, Guarantees, Contingencies and Commitments Note 23, Subsequent Events 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Our undivided interests in unincorporated oil and gas exploration and production ventures are proportionately consolidated. Investments in affiliated companies, 20% to 50% owned and where we have the ability to influence the operating or financial decisions of the affiliate, are accounted for using the equity method. In November 2015, the Financial Accounting Standards Board (FASB) issued ASU 2015-17, Balance Sheet Classification of Deferred Taxes Statement of Financial Position , we have adopted the update Note 20, Segment Information 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 Revenue Recognition: The E&amp;P segment recognizes revenue from the sale of crude oil, natural gas liquids, and natural gas, when title passes to the customer. Differences between E&amp;P natural gas volumes sold and our entitlement share of natural gas production are not material. In our E&amp;P activities, we engage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 Our Bakken Midstream segment recognizes revenue from fee-based services including crude oil and natural gas gathering, processing of natural gas and the fractionation of natural gas liquids, terminaling and loading crude oil and natural gas liquids, transportation of crude oil by rail car and the storage and terminaling of propane when pervasive evidence of an arrangement exists, delivery has occurred or services rendered, price is fixed or determinable, and collectability is reasonably assured. Prior to 2014, when providing natural gas processing services, our Bakken Midstream operating segment purchased unprocessed natural gas from us and third parties and provided processing services pursuant to contracts whereby it retained a portion of the sales proceeds received and charged certain fees to customers. The remaining proceeds were remitted back to customers based on the contractual arrangements.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In production operations, costs of injected CO 2 for tertiary recovery are expensed as incurr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s will generally differ from those used in the standardized measure of discounted future net cash flows, since the standardized measure requires the use of historical twelve month average prices. As a result of the prevailing low crude oil price environment, we tested our oil and gas properties for impairment at December 31, 2015. See Note 10, Impairment . Impairment of Goodwill: Goodwill is tested for impairment annually on October 1 st Note 10, Impairment. Cash and Cash Equivalents: Cash equivalents consist of highly liquid investments, which are readily convertible into cash and have maturities of three months or less when acquired. Inventories: Inventories are valued at the lower of cost or market. Cost is generally determined using average actual costs. 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it is more likely than not that some or all of the deferred tax assets will not be realized, a valuation allowance is recorded to reduce the deferred tax assets to the amount that is expected to be realized. In evaluating the realizability of deferred tax assets, we consider the reversal of temporary differences, the expected utilization of net operating losses and credit carryforwards during available carryforward periods, the availability of tax planning strategies, the existence of appreciated assets and estimates of future taxable income and other factors. In addition, we recognize the financial statement effect of a tax position only when management believes that it is more likely than not, that based on the technical merits, the position will be sustained upon examination. We do not provide for deferred U.S. income taxes for that portion of undistributed earnings of foreign subsidiaries that are indefinitely reinvested in foreign operations. We classify interest and penalties associated with uncertain tax positions as income tax expense. Asset Retirement Obligations: We have material legal obligations to remove and dismantle long‑lived assets and to restore land or the seabed at certain exploration and production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Prior service costs and actuarial gains and losses in excess of 10% of the greater of the benefit obligation or the market value of assets are amortized over the average remaining service period of active employees.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 Share-based Compensation: We account for share-based compensation under the fair value method of accounting. The fair value of all share‑based compensation is recognized as expense on a straight‑line basis over the full vesting period of the awards. We estimate the fair value of employee stock options at the date of grant using a Black‑Scholes valuation model, performance share units using a Monte Carlo simulation model, and restricted stock based on the market value of the underlying shares at the date of grant. Foreign Currency Translation: The U.S. Dollar is the functional currency (primary currency in which business is conducted) for most foreign operations. Adjustments resulting from remeasuring monetary assets and liabilities that are denominated in a currency other than the functional currency are recorded in Other, net in the Statement of Consolidated Income . For operations that do not use the U.S. Dollar as the functional currency, primarily those in Norway where the Norwegian Krone is used, adjustments resulting from translating foreign currency assets and liabilities into U.S. Dollars are recorded in the Consolidated Balance Sheet in a separate component of equity titled Accumulated other comprehensive income (loss). Maintenance and Repairs: Maintenance and repairs are expensed as incurred. Capital improvements are recorded as additions in Property, plant and equipment. Environmental Expenditures: We accrue and expense the undiscounted environmental costs necessary to remediate existing conditions related to past operations when the future costs are probable and reasonably estimable. At year‑end 2015, our reserve for estimated remediation liabilities was approximately $80 million and was included within accrued liabilities. Environmental expenditures that increase the life or efficiency of property or reduce or prevent future adverse impacts to the environment are capitalized. New Accounting Pronouncements: In May 2014, the FASB issued Accounting Standards Update (ASU) 2014-09, Revenue from Contracts with Customers , as a new Accounting Standards Codification (ASC) Topic ASC 606. This ASU is effective for us beginning in the first quarter of 2018 , with early adoption permitted from the first quarter of 2017. We are currently assessing the impact of the ASU on our consolidated financial statements. In November 2015, the FASB issued ASU 2015-17, Balance Sheet Classification of Deferred Taxes Consolidated Balance Sheet</t>
  </si>
  <si>
    <t>Bakken Midstream Joint Venture</t>
  </si>
  <si>
    <t>2. Bakken Midstream Joint Venture On July 1, 2015 we sold a 50% interest in Hess Infrastructure Partners LP (HIP) to Global Infrastructure Partners (GIP) for net cash consideration of approximately $2.6 billion. HIP and its affiliates primarily comprise our Bakken Midstream operating segment which provides fee-based services including crude oil and natural gas gathering, processing of natural gas and the fractionation of natural gas liquids, terminaling and loading crude oil and natural gas liquids, transportation of crude oil by rail car and the storage and terminaling of propane, primarily located in the Bakken shale play of North Dakota. The Bakken Midstream operating segment currently generates substantially all of its revenues under long-term, fee-based agreements with our E&amp;P operating segment and intends to pursue additional throughput volumes from third parties in the Williston Basin area. We operate the Bakken Midstream assets and operations, including routine and emergency maintenance and repair services under various operational and administrative services agreements. The tariff agreements between our E&amp;P operating segment and the Bakken Midstream entities became effective on January 1, 2014 and are 10-year, fee-based commercial agreements, with HIP having the sole option to renew the agreements for an additional 10-year term. These agreements include minimum volume commitments based on dedicated production, inflation escalators and fee recalculation mechanisms. The Bakken Midstream segment has minimal direct commodity price exposure, and the E&amp;P segment retains ownership of the crude oil, natural gas or natural gas liquids processed, terminaled, stored or transported by the Bakken Midstream segment. We consolidate the activities of HIP, which qualifies as a variable interest entity (VIE) under U.S. generally accepted accounting principles. We have concluded that we are the primary beneficiary of the VIE, as defined in the accounting standards, since we have the power, through our 50% ownership, to direct those activities that most significantly impact the economic performance of HIP. This conclusion was based on a qualitative analysis that considered HIP’s governance structure, the commercial agreements between HIP and us, and the voting rights established between the members which provide us the ability to control the operations of HIP. As a result of the sale to GIP, we recorded an after-tax gain of $763 million in additional paid-in-capital and $1,298 million in noncontrolling interest representing GIP’s proportional share of our basis in the net assets of HIP. The results attributable to GIP’s 50% ownership are reported within Net income (loss) attributable to noncontrolling interests in the Statement of Consolidated Income Consolidated Balance Sheet Upon formation, the joint venture incurred $600 million of debt through a 5-year Term Loan A facility with the proceeds distributed equally to the partners. See Note 8, Debt</t>
  </si>
  <si>
    <t>Discontinued Operations</t>
  </si>
  <si>
    <t>Discontinued Operations And Disposal Groups [Abstract]</t>
  </si>
  <si>
    <t>3. Discontinued Operations The results of operations for our divested Marketing and Refining businesses included ownership of the energy trading partnership through February 2015, retail marketing through September 2014, terminals through December 2013, energy marketing through November 2013 and Port Reading refining activities through the date they were permanently shut down in February 2013, and have been reported as discontinued operations in the Statement of Consolidated Income Sales and other operating revenues and Income from discontinued operations were as follows:
2015
2014
2013
(In millions)
Sales and other operating revenues
$
14
$
9,576
$
22,652
Income (loss) from discontinued operations before income taxes
$
(74
)
$
1,071
$
1,835
Current tax provision (benefit)
—
—
—
Deferred tax provision (benefit)
(26
)
389
649
Provision (benefit) for income taxes
(26
)
389
649
Income (loss) from discontinued operations, net of income taxes
$
(48
)
$
682
$
1,186
Less: Net income (loss) attributable to noncontrolling interests
—
57
(6
)
Income (loss) from discontinued operations attributable to Hess Corporation
$
(48
)
$
625
$
1,192
2015: In February 2015, we sold our interest in HETCO, which was subsequently renamed Hartree Partners, LP (Hartree). Pursuant to the terms of the sale, Hartree was permitted to utilize our guarantees issued in favor of Hartree's existing counterparties until November 12, 2015, provided that new trades were for a period of one year or less, complied with certain credit requirements, and net exposures remained within value at risk limits previously applied by us. The guarantees remain in effect until the qualifying trades outstanding at November 12, 2015 mature. We have the right to seek reimbursement from Hartree and a separate Hartree credit support facility upon any counterparty draw on the applicable guarantee from us. No draws on the guaranteed trades have occurred through December 31, 2015. A liability of $10 million associated with the guarantee is included in Other accrued liabilities at December 31, 2015. At December 31, 2014, HETCO assets totaling $1,035 million, consisting of accounts receivable and other long-lived assets, were reported in Other current assets, and liabilities totaling $797 million, which consisted primarily of accounts payable, were reported in Accrued Liabilities in the Consolidated Balance Sheet . 2014: In September, we completed the sale of our retail business for cash proceeds of approximately $2.8 billion. This transaction resulted in a pre-tax gain of $954 million ($602 million after income taxes) after deducting the net book value of assets, including $115 million of goodwill. During the year, we recorded pre-tax gains of $275 million ($171 million after income taxes) relating to the liquidation of last-in, first-out (LIFO) inventories associated with the divested downstream operations. In addition, we recorded pre-tax charges totaling $308 million ($202 million after income taxes) for impairments, environmental matters, severance and exit related activities associated with the divestiture of downstream operations. We also recognized a pre-tax charge of $115 million ($72 million after income taxes) related to the termination of lease contracts and the purchase of 180 retail gasoline stations in preparation for the sale of the retail operations. In January, our retail business acquired our partners’ 56% interest in WilcoHess, a retail gasoline joint venture, for approximately $290 million and the settlement of liabilities. In connection with this business combination, we recorded a pre-tax gain of $39 million ($24 million after income taxes) to remeasure the carrying value of our original 44% equity interest in WilcoHess to fair value, including recognition of goodwill in the amount of $115 million. The assets and liabilities acquired from WilcoHess were included in the sale of the retail business in September 2014. 2013: In December, we sold our U.S. East Coast terminal network, St. Lucia terminal and related businesses for cash proceeds of approximately $1.0 billion. The transaction resulted in a pre-tax gain of $739 million ($531 million after income taxes). In November, we sold our energy marketing business for cash proceeds of approximately $1.2 billion, which resulted in a pre-tax gain of $761 million ($464 million after income taxes). During the year we recognized pre-tax gains of $678 million ($414 million after income taxes) relating to the liquidation of LIFO inventories. In addition, we recorded pre-tax charges totaling $523 million ($334 million after income taxes) for impairments, severance, Port Reading refinery shutdown costs, environmental matters, and exit related activities associated with the divestiture of downstream operations.</t>
  </si>
  <si>
    <t>Inventory Disclosure [Abstract]</t>
  </si>
  <si>
    <t>4. Inventories Inventories at December 31 were as follows:
2015
2014
(In millions)
Crude oil and natural gas liquids
$
144
$
246
Materials and supplies
255
281
Total inventories
$
399
$
527</t>
  </si>
  <si>
    <t>Property, Plant and Equipment</t>
  </si>
  <si>
    <t>Property Plant And Equipment [Abstract]</t>
  </si>
  <si>
    <t>5. Property, Plant and Equipment Property, plant and equipment at December 31 were as follows:
2015
2014
(In millions)
Exploration and Production
Unproved properties
$
958
$
1,468
Proved properties
4,202
4,211
Wells, equipment and related facilities
38,738
38,263
43,898
43,942
Bakken Midstream
2,757
2,386
Corporate, Interest and Other
171
194
Total — at cost
46,826
46,522
Less: Reserves for depreciation, depletion, amortization and lease impairment
20,474
19,005
Property, plant and equipment — net
$
26,352
$
27,517
Capitalized Exploratory Well Costs : The following table discloses the amount of capitalized exploratory well costs pending determination of proved reserves at December 31, and the changes therein during the respective years:
2015
2014
2013
(In millions)
Balance at January 1
$
1,416
$
2,045
$
2,259
Additions to capitalized exploratory well costs pending the determination of proved reserves
424
292
237
Reclassifications to wells, facilities and equipment based on the determination of proved reserves
(72
)
(629
)
(106
)
Capitalized exploratory well costs charged to expense
(356
)
(235
)
(267
)
Dispositions and other
3
(57
)
(78
)
Ending balance at December 31
$
1,415
$
1,416
$
2,045
Number of wells at end of year
35
37
50
In 2015, exploratory drilling activity primarily related to the Gulf of Mexico and the offshore Stabroek license in Guyana. For the years ended December 31, 2015, 2014 and 2013, reclassifications to wells, facilities and equipment based on the determination of proved reserves primarily related to Equatorial Guinea, the Stampede project in the Gulf of Mexico, (which the co-owners sanctioned for development in 2014) and the Shenzi project in the Gulf of Mexico, respectively. In 2015, capitalized exploratory well costs charged to expense related to the Dinarta Block in the Kurdistan Region of Iraq resulting from our and our partners’ decision to cease further drilling and relinquish the block, gas discoveries offshore Ghana that have not sufficiently progressed appraisal negotiations with the regulator, and three wells with discovered resources offshore Australia that we determined will not be included in the current development concept for the Equus project. In 2014 capitalized well costs charged to expense included a previously capitalized exploration well in Green Canyon Block 469 in the Gulf of Mexico where it was determined no further development activities were planned, and in 2013, two previously capitalized exploration wells in Area 54, offshore Libya, were expensed due to civil unrest in the country. The preceding table excludes exploratory dry hole costs of $54 million (2014: $66 million; 2013: $77 million), which were incurred and subsequently expensed in the same year. Exploratory well costs capitalized for greater than one year following completion of drilling were $1,053 million at December 31, 2015, separated by year of completion as follows (in millions):
2014
$
79
2013
43
2012
336
2011
207
2010 and prior
388
$
1,053
Approximately 75% of the capitalized well costs in excess of one year relates to Block WA-390-P, offshore Western Australia, where development planning and commercial activities for our natural gas discoveries are ongoing. In December 2014, we executed a non-binding letter of intent with the North West Shelf (NWS), a third-party joint venture with existing natural gas processing and liquefaction facilities. In 2015, we initiated joint front-end engineering studies with NWS and we also commenced discussions with potential long-term purchasers of liquefied natural gas. In addition, at our adjacent WA-474-P Block which could become part of the Equus project, we plan to drill a commitment well in 2016. Successful execution of binding agreements with NWS is necessary before we can execute a gas sales agreement and sanction development of the project. Approximately 25% of the capitalized well costs in excess of one year relates to offshore Ghana. Appraisal plans for the seven discoveries on the block were submitted to the Ghanaian government in May 2013 for approval. Five of the plans were approved and discussions continue with the government on the two remaining appraisal plans. In 2014, we completed three appraisal wells and subsurface evaluation, and development planning progressed in 2015. The government of Côte d’Ivoire has challenged the maritime border between it and the country of Ghana, which includes a portion of our Deepwater Tano/Cape Three Points license. We are unable to proceed with development of this license until there is a resolution of this matter, which may also impact our ability to develop the license. The International Tribunal for Law of the Sea is expected to render a final ruling on the maritime border dispute in 2017. Under terms of our license, the deadline to declare commerciality for the Pecan Field, which would be the primary development hub for the block, is in March 2016, and the deadline to submit a plan of development is in September 2016. We have requested an extension of the submission deadline for a plan of development for the Pecan Field, and will continue to work with the government on how best to progress work on the block given the maritime border dispute.</t>
  </si>
  <si>
    <t>Goodwill And Intangible Assets Disclosure [Abstract]</t>
  </si>
  <si>
    <t>6. Goodwill The changes in the carrying amount of goodwill were as follows:
Exploration and Production
Bakken Midstream
Total
(In millions)
Beginning balance at January 1, 2014
$
1,869
$
—
$
1,869
Acquisitions
115
—
115
Dispositions
(126
)
—
(126
)
Balance at December 31, 2014
1,858
—
1,858
Reclassification
(375
)
375
—
Impairment
(1,483
)
—
(1,483
)
Ending balance at December 31, 2015
$
—
$
375
$
375
In the second quarter of 2015, we established a new operating segment, the Bakken Midstream segment which had previously been reported as part of the Onshore reporting unit within the E&amp;P operating segment. The E&amp;P operating segment previously had two reporting units, Offshore which had allocated goodwill of $1,098 million and Onshore which had allocated goodwill of $760 million prior to forming the Bakken Midstream operating segment. Upon formation of the Bakken Midstream operating segment, we allocated $375 million of goodwill from the Onshore reporting unit to the Bakken Midstream operating segment based on the relative fair values of the Bakken Midstream business and the remainder of the Onshore reporting unit. There was no change to the composition of the Offshore reporting unit. See Note 10, Impairment The acquired goodwill in 2014 resulted from the purchase of our partners’ 56% interest in WilcoHess, which was subsequently disposed of as part of the sale of our retail marketing operations. See Note 3, Discontinued Operations .</t>
  </si>
  <si>
    <t>Asset Retirement Obligations</t>
  </si>
  <si>
    <t>Asset Retirement Obligation Disclosure [Abstract]</t>
  </si>
  <si>
    <t>7. Asset Retirement Obligations The following table describes changes to our asset retirement obligations:
2015
2014
(In millions)
Asset retirement obligations at beginning of period
$
2,723
$
2,772
Liabilities incurred
57
63
Liabilities settled or disposed of
(360
)
(420
)
Accretion expense
126
136
Revisions of estimated liabilities
92
263
Foreign currency translation
(255
)
(91
)
Asset retirement obligations at end of period
2,383
2,723
Less: Current obligations
225
442
Long-term obligations at end of period
$
2,158
$
2,281
The liabilities settled or disposed of related primarily to abandonment activities conducted at the Valhall field offshore Norway and at formerly operated fields in the U.K. North Sea. The revisions in 2015 and 2014 primarily reflect changes in the expected scope of operations and updates to service and equipment costs.</t>
  </si>
  <si>
    <t>Debt</t>
  </si>
  <si>
    <t>Debt Disclosure [Abstract]</t>
  </si>
  <si>
    <t>8. Debt Long‑term debt at December 31 consisted of the following:
2015
2014
(In millions)
Debt excluding Bakken Midstream:
Fixed-rate public notes:
1.3% due 2017
$
300
$
300
8.1% due 2019
999
999
3.5% due 2024
298
298
7.9% due 2029
696
696
7.3% due 2031
747
747
7.1% due 2033
598
598
6.0% due 2040
745
745
5.6% due 2041
1,242
1,242
Total fixed-rate public notes
5,625
5,625
Financing obligations associated with floating production system
264
331
Fair value adjustments - interest rate hedging
31
31
Total debt excluding Bakken Midstream
$
5,920
$
5,987
Debt related to Bakken Midstream:
Bakken Midstream - term loan A facility
$
600
$
—
Bakken Midstream - revolving credit facility
110
—
Total debt related to Bakken Midstream
$
710
$
—
Total long-term debt:
Total debt (a) (b)
$
6,630
$
5,987
Less: Current maturities of long-term debt
86
68
Total long-term debt
$
6,544
$
5,919
(a)
At December 31, 2015 the fair value of total debt amounted to $6,515 million (2014: $7,003 million ).
(b)
The In January 2015, we entered into a new $4 billion syndicated revolving credit facility that expires in January 2020. The new facility, which replaced a $4 billion facility that was scheduled to expire in April 2016, can be used for borrowings and letters of credit. Based on our credit rating as of December 31, 2015, borrowing on the facility will generally bear interest at 1.075% above the London Interbank Offered Rate (LIBOR) with the facility fee amounting to 0.175% per annum. The interest rate and facility fee are subject to adjustment if our credit rating changes. At December 31, 2015, there were no borrowings outstanding or letters of credit issued against the syndicated revolving credit facility. In June 2014, we issued $600 million of unsecured, fixed-rate notes ($598 million net of discount) comprising $300 million with a coupon of 1.3% and scheduled to mature in June 2017 as well as $300 million with a coupon of 3.5% and scheduled to mature in July 2024. In 2014, we repaid $590 million of debt, including $250 million of unsecured, fixed-rate notes, $249 million for the payment of various lease obligations primarily to retire retail gasoline station leases and $74 million assumed in the acquisition of WilcoHess. In 2015 we capitalized $45 million of interest (2014: $76 million; 2013: $60 million). At December 31, 2015, and 2014, our fixed-rate public notes had a principal amount of $5,650 million ($5,625 million net of unamortized discount) with a weighted average interest rate 6.4%. Our long‑term debt agreements, including the revolving credit facility, contain financial covenants that restrict the amount of total borrowings and secured debt. The most restrictive of these covenants allow us to borrow up to an additional $5,495 million of secured debt at December 31, 2015. In July 2015, HIP, a 50/50 joint venture between us and GIP, incurred $600 million of debt through a 5-year Term Loan A facility. The proceeds from the debt were distributed equally to the partners. HIP also entered into a $400 million 5-year syndicated revolving credit facility, which can be used for borrowings and letters of credit, and is expected to fund the joint venture’s operating activities and capital expenditures. Borrowings on both loan facilities generally bear interest at LIBOR plus an applicable margin ranging from 1.10% to 2.00%. Facility fees on the revolving credit facility accrue at an applicable rate every quarter, ranging from 0.15% to 0.35% per annum. Prior to obtaining credit ratings, applicable interest margins and facility fees are based on the joint venture’s leverage ratio, which is calculated as total debt to Earnings Before Interest, Taxes, Depreciation and Amortization (EBITDA). If the joint venture obtains credit ratings, pricing levels will be based on its credit ratings in effect from time to time. The joint venture is subject to customary covenants in the credit agreement, including financial covenants that generally require a leverage ratio of no more than 5.0 to 1.0 for the prior four fiscal quarters and an interest coverage ratio, which is calculated as EBITDA to interest expense, of no less than 2.25 to 1.0 for the prior four fiscal quarters. At December 31, 2015, borrowings attributable to the joint venture, which are non-recourse to Hess Corporation, amounted to $600 million on the Term Loan A loan facility and $110 million on the revolving credit facility. HIP is in compliance with all debt covenants at December 31, 2015, and its financial covenants do not currently impact their ability to issue indebtedness to fund future capital expenditures. Outstanding letters of credit at December 31 were as follows:
2015
2014
(In millions)
Committed lines (a)
$
10
$
25
Uncommitted lines (a)
103
372
Total (b)
$
113
$
397
(a)
At December 31, 2015, committed and uncommitted lines have expiration dates through 2016.
(b)
At December 31, 2015, $32 million relates to contingent liabilities and $81 million relates to liabilities recorded in the Consolidated Balance Sheet (2014: $54 million and $343 million, respectively).</t>
  </si>
  <si>
    <t>Dispositions</t>
  </si>
  <si>
    <t>Disposition Of Businesses [Abstract]</t>
  </si>
  <si>
    <t>9. Dispositions 2015: In December, we completed the disposition of our interest in Algeria and recognized a pre-tax loss of $21 million ($21 million after income taxes), and sold land associated with our former joint venture interest in the Bayonne Energy Center for $20 million, resulting in a pre-tax gain of $20 million ($13 million after income taxes). In the third quarter of 2015, we completed the sale of approximately 13,000 acres of Utica dry gas acreage for a sale price of approximately $120 million. This transaction resulted in a pre-tax gain of $49 million ($31 million after income taxes). 2014: In January, we completed the sale of our interest in the Pangkah asset, offshore Indonesia for cash proceeds of approximately $650 million, which resulted in a pre-tax gain of $31 million ($10 million loss after income taxes). In April, we completed the sale of our interests in Thailand for cash proceeds of approximately $805 million, which resulted in a pre-tax gain of $706 million ($706 million after income taxes). In the first six months of 2014, we completed the sale of approximately 77,000 net acres in the dry gas area of the Utica shale play including related wells and facilities through multiple transactions, for cash proceeds of $1,075 million and recorded a pre-tax gain of $62 million ($35 million gain after income taxes). In June, we completed the sale of our joint venture interest in an electric generating facility in Newark, New Jersey for cash proceeds of $320 million, resulting in a pre-tax gain of approximately $13 million ($8 million after income taxes). In September, we sold our joint venture interest in Bayonne Energy Center for $79 million, which did not result in a gain or loss. Also in September, we completed the sale of our interest in an exploration asset in the United Kingdom North Sea for $53 million, which resulted in a pre-tax gain of $33 million ($33 million after income taxes). 2013: In January, we completed the sale of our interests in the Beryl fields and the Scottish Area Gas Evacuation System in the UK North Sea for cash proceeds of $442 million; this transaction resulted in a pre‑tax gain of $328 million ($323 million after income taxes). In March, we sold our interests in the Azeri‑Chirag‑Guneshli fields, offshore Azerbaijan in the Caspian Sea, and the associated Baku‑Tbilisi‑Ceyhan (BTC) oil transportation pipeline company for cash proceeds of $884 million; this transaction resulted in a pre‑tax gain of $360 million ($360 million after income taxes). In April, we completed the sale of our Russian subsidiary, Samara-Nafta, for cash proceeds of $2.1 billion; based on our 90% interest in Samara-Nafta, after-tax proceeds to Hess were approximately $1.9 billion. This transaction resulted in a pre-tax gain of $1,119 million ($1,119 million after income taxes), which was reduced by $168 million for the noncontrolling interest holder’s share of the gain, resulting in a net gain attributable to us of $951 million. In December, we completed the sale of our interest in the Natuna A Field, offshore Indonesia for total cash proceeds of approximately $656 million; this transaction resulted in a pre‑tax gain of $388 million ($343 million after income taxes).</t>
  </si>
  <si>
    <t>Asset Impairment Charges [Abstract]</t>
  </si>
  <si>
    <t>10. Impairment In 2015, we recorded pre-tax goodwill impairment charges totaling $1,483 million ($1,483 million after income taxes). As a result of establishing the Bakken Midstream operating segment in the second quarter of 2015, (see Note 6, Goodwill As a result of declining commodity prices, in 2015 we also recognized an impairment charge of $133 million pre-tax ($83 million after income taxes) relating to our conventional legacy assets in North Dakota based projected discounted cash flows, using similar Level 3 inputs to those discussed above. In 2013, we announced the sale of our E&amp;P assets in Indonesia for approximately $1.3 billion. The sale was executed in two separate transactions, with Natuna A completing in December 2013 and Pangkah in January 2014, as a result of a partner exercising their preemptive rights. Based on the sales proceeds for each transaction, results of operations for 2013 included a pre‑tax gain on sale related to Natuna A of $388 million ($343 million after income taxes), and a pre‑tax asset impairment charge of $289 million ($187 million after income taxes) to adjust the carrying value of the Pangkah assets to their fair value at December 31, 2013.</t>
  </si>
  <si>
    <t>Share-based Compensation</t>
  </si>
  <si>
    <t>Disclosure Of Compensation Related Costs Sharebased Payments [Abstract]</t>
  </si>
  <si>
    <t xml:space="preserve">11. Share-based Compensation We have established and maintain a Long-term Incentive Plan (LTIP), as amended, for the granting of restricted common shares, performance share units (PSUs) and stock options to our employees. As of December 31, 2015, the total number of authorized common stock under LTIP, as amended, was 38.0 million shares, of which we have 14.2 million shares available for issuance. Outstanding restricted stock and PSUs generally vest three years from the date of grant. Restricted common shares are valued based on the prevailing market price of our common stock on the date of grant. Outstanding stock options vest over three years from the date of grant and have a 10‑year term and an exercise price equal to the market price on the date of grant. The number of shares of common stock to be issued under the PSU agreement is based on a comparison of the Corporation’s total shareholder return (TSR) to the TSR of a predetermined group of peer companies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Share‑based compensation expense consisted of the following:
Before Income Taxes
After Income Taxes
2015
2014
2013 (b)
2015
2014
2013
(In millions)
Restricted stock
$
67
$
62
$
31
$
42
$
39
$
19
Stock options
5
2
13
3
1
8
Performance share units
25
19
10
16
12
6
Total (a)
$
97
$
83
$
54
$
61
$
52
$
33
(a)
Includes pre‑tax share‑based compensation expense included in Income from continuing operations of approximately $97 million, $87 million and $60 million for 2015, 2014 and 2013, respectively.
(b)
Reflects the reversal of $33 million ($25 million for restricted stock, $7 million for PSUs and $1 million for stock options) in compensation expense for grants that were not expected to vest as a result of our transformation to a pure play E&amp;P company. Based on share‑based compensation awards outstanding at December 31, 2015, unearned compensation expense, before income taxes, will be recognized in future years as follows (in millions): 2016—$73, 2017—$42 and 2018—$6. Share‑based compensation activity consisted of the following:
Performance Share Units
Stock Options
Restricted Stock
Performance Share Units
Weighted - Average Fair Value on Date of Grant
Options
Weighted - Average Exercise Price per Share
Shares of Restricted Common Stock
Weighted - Average Price on Date of Grant
(In thousands, except per share amounts)
Outstanding at January 1, 2015
800
$
89.91
6,766
$
66.79
2,901
$
71.58
Granted
366
76.64
521
74.49
1,131
74.38
Exercised
—
—
(244
)
48.51
—
—
Vested
(288
)
72.93
—
—
(921
)
63.63
Forfeited
(58
)
97.16
(132
)
79.29
(291
)
71.39
Outstanding at December 31, 2015
820
$
89.43
6,911
$
67.77
2,820
$
75.32
As of December 31, 2015, there were 6.91 million outstanding stock options (6.31 million exercisable) with a weighted average remaining contractual life of 3.5 years (3.0 years for exercisable options). The weighted average exercise price for options exercisable at December 31, 2015 was $67.03 per share. The following weighted average assumptions were utilized to estimate the fair value of stock options:
2015
2014
2013
Risk free interest rate
1.77
%
1.86
%
—
Stock price volatility
0.312
0.363
—
Dividend yield
1.34
%
1.24
%
—
Expected life in years
6.0
6.0
—
Weighted average fair value per option granted
$
21.00
$
26.46
—
The following weighted average assumptions were utilized to estimate the fair value of PSU awards:
2015
2014
2013
Risk free interest rate
1.02
%
0.65
%
0.36
%
Stock price volatility
0.270
0.359
0.359
Contractual term in years
3.0
3.0
3.0
Grant date price of Hess common stock
$
74.49
$
80.35
$
69.49
The risk free interest rate is based on the vesting period of the award and is obtained from published sources. The stock price volatility is determined from the historical stock prices of the peer group using the vesting period. The contractual term is equivalent to the vesting period. </t>
  </si>
  <si>
    <t>Retirement Plans</t>
  </si>
  <si>
    <t>Compensation And Retirement Disclosure [Abstract]</t>
  </si>
  <si>
    <t>12. Retirement Plans 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Additionally, we maintain an unfunded postretirement medical plan that provides health benefits to certain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Pension Plans
Pension Plan
Medical Plan
2015
2014
2015
2014
2015
2014
(In millions)
Change in benefit obligation
Balance at January 1
$
2,450
$
1,957
$
278
$
253
$
94
$
97
Service cost
51
45
16
12
4
4
Interest cost
93
91
9
9
3
3
Actuarial (gain) loss (a)
(156
)
470
(2
)
61
5
(4
)
Benefit payments (b)
(85
)
(77
)
(42
)
(57
)
(8
)
(6
)
Plan curtailments
(4
)
(3
)
—
—
—
—
Special termination benefits
1
2
—
—
—
—
Foreign currency exchange rate changes
(29
)
(35
)
—
—
—
—
Balance at December 31
2,321
2,450
259
278
98
94
Change in fair value of plan assets
Balance at January 1
$
2,251
$
2,145
$
—
$
—
$
—
$
—
Actual return on plan assets
28
151
—
—
—
—
Employer contributions
44
68
42
57
8
6
Benefit payments (b)
(85
)
(77
)
(42
)
(57
)
(8
)
(6
)
Foreign currency exchange rate changes
(32
)
(36
)
—
—
—
—
Balance at December 31
2,206
2,251
—
—
—
—
Funded status (plan assets greater (less) than benefit obligations) at December 31
$
(115
)
$
(199
)
$
(259
)
$
(278
)
$
(98
)
$
(94
)
Unrecognized net actuarial (gains) losses
775
859
105
135
—
(5
)
(a)
The change in discount rate and mortality assumptions in 2014 resulted in total actuarial losses of approximately $330 million and $125 million, respectively.
(b)
Benefit payments include lump-sum settlement payments of $41 million in 2015 and $55 million in 2014. Amounts recognized in the Consolidated Balance Sheet at December 31 consisted of the following:
Funded
Unfunded
Postretirement
Pension Plans
Pension Plan
Medical Plan
2015
2014
2015
2014
2015
2014
(In millions)
Pension asset / (accrued benefit liability)
$
(115
)
$
(199
)
$
(259
)
$
(278
)
$
(98
)
$
(94
)
Accumulated other comprehensive loss, pre-tax (a)
775
859
105
135
—
(5
)
(a)
The after‑tax deficit reflected in Accumulated other comprehensive income (loss) was $563 million at December 31, 2015 (2014: $652 million). At December 31, 2015, the accumulated benefit obligation for the funded and unfunded defined benefit pension plans was $2,223 million and $196 million, respectively (2014: $2,325 million and $214 million, respectively). The net periodic benefit cost for funded and unfunded pension plans, and the postretirement medical plan, is as follows:
Pension Plans
Postretirement Medical Plan
2015
2014
2013
2015
2014
2013
(In millions)
Service cost
$
67
$
57
$
73
$
4
$
4
$
4
Interest cost
102
100
89
3
3
3
Expected return on plan assets
(168
)
(161
)
(141
)
—
—
—
Amortization of unrecognized net actuarial losses
75
32
61
—
—
1
Settlement loss
17
24
—
—
—
—
Curtailment loss
—
—
1
—
—
—
Special termination benefit recognized
1
1
5
—
—
—
Net periodic benefit cost
$
94
$
53
$
88
$
7
$
7
$
8
For 2016, the pension and postretirement medical expense is estimated to be approximately $71 million, which includes approximately $64 million related to the amortization of unrecognized net actuarial losses. The weighted average actuarial assumptions used for funded and unfunded pension plans were as follows:
2015
2014
2013
Weighted average assumptions used to determine benefit obligations at December 31
Discount rate
4.1
%
3.8
%
4.6
%
Rate of compensation increase
4.5
%
5.0
%
4.4
%
Weighted average assumptions used to determine net periodic benefit cost for the years ended December 31
Discount rate
3.8
%
4.6
%
4.0
%
Expected return on plan assets
7.5
%
7.5
%
7.5
%
Rate of compensation increase
5.0
%
4.4
%
4.3
% The actuarial assumptions used for postretirement medical plan, as follows:
2015
2014
2013
Assumptions used to determine benefit obligations at December 31
Discount rate
3.5
%
3.1
%
3.6
%
Initial health care trend rate
6.7
%
6.8
%
7.1
%
Ultimate trend rate
4.5
%
4.5
%
4.6
%
Year in which ultimate trend rate is reached
2038
2029
2027
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The overall expected return on plan assets is developed from the expected future returns for each asset category, weighted by the target allocation of pension assets to that asset category.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the Corporation unless indirectly held as part of an index strategy. The majority of plan assets are highly liquid, providing ample liquidity for benefit payment requirements. The current target allocations for plan assets are 50% equity securities, 25% fixed income securities (including cash and short‑term investment funds) and 25% to all other types of investments. Asset allocations are rebalanced on a periodic basis throughout the year to bring assets to within an acceptable range of target levels. The following tables provide the fair value of the financial assets of the funded pension plans as of December 31, 2015 and 2014 in accordance with the fair value measurement hierarchy described in Note 1, Nature of Operations, Basis of Presentation and Summary of Accounting Policies
Level 1
Level 2
Level 3
Total
(In millions)
December 31, 2015
Cash and short-term investment funds
$
—
$
34
$
—
$
34
Equities:
U.S. equities (domestic)
556
—
—
556
International equities (non-U.S.)
159
266
—
425
Global equities (domestic and non-U.S.)
2
217
—
219
Fixed income:
Treasury and government issued (a)
—
213
—
213
Government related (b)
—
6
1
7
Mortgage-backed securities (c)
—
174
2
176
Corporate
—
157
—
157
Other:
Hedge funds
—
—
216
216
Private equity funds
—
—
122
122
Real estate funds
12
—
52
64
Diversified commodities funds
—
17
—
17
$
729
$
1,084
$
393
$
2,206
December 31, 2014
Cash and short-term investment funds
$
6
$
47
$
—
$
53
Equities:
U.S. equities (domestic)
719
—
—
719
International equities (non-U.S.)
72
177
—
249
Global equities (domestic and non-U.S.)
10
218
—
228
Fixed income:
Treasury and government issued (a)
—
222
—
222
Government related (b)
—
7
1
8
Mortgage-backed securities (c)
—
147
1
148
Corporate
3
137
—
140
Other:
Hedge funds
—
—
302
302
Private equity funds
—
—
105
105
Real estate funds
12
—
48
60
Diversified commodities funds
—
17
—
17
$
822
$
972
$
457
$
2,251
(a)
Includes securities issued and guaranteed by U.S. and non‑U.S. governments.
(b)
Primarily consists of securities issued by governmental agencies and municipalities.
(c)
Comprised of U.S. residential and commercial mortgage-backed securities. Cash and short‑term investment funds consist of cash on hand and short-term investment funds that provide for daily investments and redemptions and are valued and carried at a $1 net asset value (NAV) per fund share. Cash on hand is classified as Level 1 and short‑term investment funds are classified as Level 2. Equities consist of equity securities issued by U.S. and non‑U.S. corporations as well as commingled investment funds that invest in equity securities. Individually held equity securities, which are traded actively on exchanges and have readily available price quotes, are classified as Level 1. Commingled fund values, which are valued at the NAV per fund share derived from the quoted prices in active markets of the underlying securities, are classified as Level 2. Fixed income investments consist of securities issued by the U.S. government, non‑U.S. governments, governmental agencies, municipalities and corporations, and agency and non-agency mortgage‑backed securities. This investment category also includes commingled investment funds that invest in fixed income securities. Individual fixed income securities are generally priced on the basis of evaluated prices from independent pricing services, which are monitored and provided by the third-party custodial firm responsible for safekeeping plan assets. Individual fixed income securities are classified as Level 2 or 3. Fixed income commingled fund values, which reflect the NAV per fund share derived indirectly from observable inputs or from quoted prices in less liquid markets of the underlying securities, are classified as Level 2. Other investments consist of exchange‑traded real estate investment trust securities, as well as commingled fund and limited partnership investments in hedge funds, private equity, real estate and diversified commodities. Exchange‑traded securities are classified as Level 1. Commingled fund values reflect the NAV per fund share and are classified as Level 2 or 3. Private equity and real estate limited partnership values reflect information reported by the fund managers, which include inputs such as cost, operating results, discounted future cash flows, market based comparable data and independent appraisals from third‑party sources with professional qualifications. Hedge funds, private equity and non‑exchange‑traded real estate investments are classified as Level 3. The following tables provide changes in financial assets that are measured at fair value based on Level 3 inputs that are held by institutional funds classified as:
Private
Real
Fixed
Hedge
Equity
Estate
Income
Funds
Funds
Funds
Total
(In millions)
Balance at January 1, 2014
$
3
$
291
$
89
$
47
$
430
Actual return on plan assets
—
9
15
—
24
Purchases, sales or other settlements
(1
)
2
1
1
3
Net transfers in (out) of Level 3
—
—
—
—
—
Balance at December 31, 2014
2
302
105
48
457
Actual return on plan assets
—
(5
)
18
9
22
Purchases, sales or other settlements
1
(81
)
(1
)
(5
)
(86
)
Net transfers in (out) of Level 3
—
—
—
—
—
Balance at December 31, 2015
$
3
$
216
$
122
$
52
$
393
We expect to contribute approximately $27 million to our funded pension plans in 2016. Estimated future benefit payments by the funded and unfunded pension plans, and the postretirement medical plan, which reflect expected future service, are as follows (in millions):
2016
$
111
2017
117
2018
120
2019
129
2020
134
Years 2021 to 2025
711
We also have several defined contribution plans for certain eligible employees. Employees may contribute a portion of their compensation to these plans and we match a portion of the employee contributions. We recorded expense of $28 million in 2015 for contributions to these plans (2014: $32 million; 2013: $41 million). In February 2016, we assumed the HOVENSA pension plan as per the court approved settlement of the HOVENSA Liquidation Plan. See Note 23, Subsequent Events</t>
  </si>
  <si>
    <t>Exit and Disposal Costs</t>
  </si>
  <si>
    <t>Restructuring And Related Activities [Abstract]</t>
  </si>
  <si>
    <t>13. Exit and Disposal Costs In 2015, we incurred severance expense of $13 million (2014: $76 million; 2013: $252 million) and paid accrued severance costs of $57 million (2014: $170 million; 2013: $81 million). The employee severance charges primarily resulted from our divestiture program announced in 2013. The severance charges were based on amounts incurred under ongoing severance arrangements or other statutory requirements, plus amounts earned under enhanced benefit arrangements. The expense associated with the enhanced benefits was recognized ratably over the estimated service period required for the employee to earn the benefit upon termination. In 2015, we recorded exit related costs of $15 million (2014: $65 million; 2013: $220 million) and paid $21 million (2014: $158 million; 2013: $102 million) for accrued facility and other exit costs. The facility and other exit costs relate to charges associated with the cessation of use of certain leased office space, contract terminations, professional fees, and costs associated with the shutdown of Port Reading refining operations. At December 31, 2015, we have accrued liabilities of $33 million (2014: $77 million) for severance and $19 million (2014: $25 million) for exit related costs. We expect to make all payments for severance in 2016, and to pay facility and exit cost through 2027.</t>
  </si>
  <si>
    <t>Income Taxes</t>
  </si>
  <si>
    <t>Income Tax Disclosure [Abstract]</t>
  </si>
  <si>
    <t xml:space="preserve">14. Income Taxes The provision (benefit) for income taxes from continuing operations consisted of:
2015
2014
2013
(In millions)
United States
Federal
Current
$
(7
)
$
(1
)
$
8
Deferred
(995
)
156
103
State
(61
)
57
9
(1,063
)
212
120
Foreign
Current
4
453
941
Deferred
(231
)
79
186
(227
)
532
1,127
Total
(1,290
)
744
1,247
Adjustment of deferred taxes for foreign income tax law changes (a)
(9
)
—
(682
)
Total provision (benefit) for income taxes
$
(1,299
)
$
744
$
565
(a)
The reported amount for 2015 reflects $9 million for the effect of a change in Norway’s hydrocarbon and base corporate income tax rates in December 2015. The reported amount for 2013 reflects $674 million for the effect of the Denmark hydrocarbon income tax law change to the Chapter 3A regime in December 2013 and $8 million for the effect of a change in Norway’s hydrocarbon and base corporate income tax rates in December 2013. Income (loss) from continuing operations before income taxes consisted of the following:
2015
2014
2013
(In millions)
United States (a)
$
(2,728
)
$
676
$
580
Foreign
(1,530
)
1,760
4,021
Total income (loss) from continuing operations before income taxes
$
(4,258
)
$
2,436
$
4,601
(a)
Includes substantially all of our interest expense, corporate expense and the results of commodity hedging activities. The components of deferred tax liabilities and deferred tax assets at December 31 were as follows:
2015
2014
(In millions)
Deferred tax liabilities
Property, plant and equipment and investments (a)
$
(3,743
)
$
(4,226
)
Other
(257
)
(269
)
Total deferred tax liabilities
(4,000
)
(4,495
)
Deferred tax assets
Net operating loss carryforwards
3,852
3,010
Tax credit carryforwards
188
193
Property, plant and equipment and investments (a)
981
1,110
Accrued compensation, deferred credits and other liabilities
492
449
Asset retirement obligations
1,220
1,421
Other
165
261
Total deferred tax assets
6,898
6,444
Valuation allowances
(1,579
)
(1,416
)
Total deferred tax assets, net of valuation allowances
5,319
5,028
Net deferred tax assets
$
1,319
$
533
(a)
2014 has been adjusted to conform to the 2015 presentation. At December 31, 2015, we have recognized a gross deferred tax asset related to net operating loss carryforwards of $3,852 million before application of valuation allowances. The deferred tax asset is comprised of $2,245 million attributable to foreign net operating losses which begin to expire in 2025, $1,394 million attributable to U.S. federal operating losses which begin to expire in 2020 and $213 million attributable to losses in various U.S. states which begin to expire in 2016. The deferred tax asset attributable to foreign net operating losses, net of valuation allowances, is $1,631 million, substantially all of which relates to loss carryforwards in Denmark, Norway and Malaysia. The deferred tax asset attributable to federal net operating losses, net of valuation allowances, is $1,394 million. The deferred tax asset attributable to state net operating losses, net of valuation allowances, is $63 million, substantially all of which relates to North Dakota. At December 31, 2015, we have federal, state and foreign alternative minimum tax credit carryforwards of $102 million which can be carried forward indefinitely, and approximately $1 million of other business credit carryforwards. The deferred tax asset attributable to these credits, net of valuation allowances is $54 million. A full valuation allowance is established against our foreign tax credit carryforwards of $85 million which begin to expire in 2016. In the Consolidated Balance Sheet
2015
2014
(In millions)
Deferred income taxes (long-term asset)
$
2,653
$
2,371
Deferred income taxes (long-term liability)
(1,334
)
(1,838
)
Net deferred tax assets
$
1,319
$
533
The difference between our effective income tax rate from continuing operations and the U.S. statutory rate is reconciled below:
2015
2014
2013
U.S. statutory rate
35.0
%
35.0
%
35.0
%
Effect of foreign operations (a)(b)
5.9
0.7
5.9
State income taxes, net of Federal income tax
0.9
1.5
0.1
Change in enacted tax laws
0.2
—
(14.8
)
Gains on asset sales, net
(0.2
)
(8.3
)
(15.6
)
Goodwill impairment
(12.2
)
—
—
Valuation allowance against previously benefitted deferred tax assets (a)
(3.1
)
0.6
1.0
Benefit of legal entity restructuring
3.5
—
—
Other (a)
0.5
1.0
0.7
Total
30.5
%
30.5
%
12.3
%
(a)
2014 and 2013 have been adjusted to conform to the 2015 presentation.
(b)
The variance in effective income tax rates attributable to the effect of foreign operations primarily resulted from the mix of income among high and low tax rate jurisdictions. Below is a reconciliation of the gross beginning and ending amounts of unrecognized tax benefits:
2015
2014
(In millions)
Balance at January 1
$ 603
$ 570
Additions based on tax positions taken in the current year
19
42
Additions based on tax positions of prior years
29
70
Reductions based on tax positions of prior years
(31)
(76)
Reductions due to settlements with taxing authorities
(12)
(3)
Reductions due to lapses in statutes of limitation
(4)
—
Balance at December 31
$ 604
$ 603 The December 31, 2015 balance of unrecognized tax benefits includes $529 million that, if recognized, would impact our effective income tax rate. Over the next 12 months, it is reasonably possible that the total amount of unrecognized tax benefits could decrease between $109 million to $161 million due to settlements with taxing authorities or other resolutions, as well as lapses in statutes of limitation. At December 31, 2015, our accrued interest and penalties related to unrecognized tax benefits is $74 million (2014: $62 million). We have not recognized deferred income taxes on the portion of undistributed earnings of foreign subsidiaries expected to be indefinitely reinvested in foreign operations. At December 31, 2015, we have undistributed earnings from foreign subsidiaries, which we expect to be indefinitely reinvested in foreign operations, of approximately $7.7 billion. We have not measured the unrecognized deferred tax liability related to these earnings because this determination is not practicable. We file income tax returns in the U.S. and various foreign jurisdictions. We are no longer subject to examinations by income tax authorities in most jurisdictions for years prior to 2005. </t>
  </si>
  <si>
    <t>Outstanding and Weighted Average Common Shares</t>
  </si>
  <si>
    <t>Earnings Per Share [Abstract]</t>
  </si>
  <si>
    <t>15. Outstanding and Weighted Average Common Shares The following table provides the changes in our outstanding common shares:
2015
2014
2013
(In millions)
Balance at January 1
285.8
325.3
341.5
Activity related to restricted common stock awards, net
0.8
0.6
0.8
Stock options exercised
0.2
3.3
2.3
PSU vested
0.6
—
—
Shares repurchased (a)
(1.4
)
(43.4
)
(19.3
)
Balance at December 31
286.0
285.8
325.3
(a)
See Note 17, Share Repurchase Plan. The following table presents the calculation of basic and diluted earnings per share:
2015
2014
2013
(In millions)
Income (loss) from continuing operations, net of income taxes
$
(2,959
)
$
1,692
$
4,036
Less: Net income (loss) attributable to noncontrolling interests
49
—
176
Net income (loss) from continuing operations attributable to Hess Corporation
(3,008
)
1,692
3,860
Income from discontinued operations, net of income taxes
(48
)
682
1,186
Less: Net income (loss) attributable to noncontrolling interests
—
57
(6
)
Net income from discontinued operations attributable Hess Corporation
(48
)
625
1,192
Net income (loss) attributable to Hess Corporation
$
(3,056
)
$
2,317
$
5,052
Weighted average common shares outstanding:
Basic
283.6
303.7
336.6
Effect of dilutive securities
Restricted common stock
—
1.5
1.4
Stock options
—
1.8
1.7
Performance share units
—
0.7
1.2
Diluted
283.6
307.7
340.9
Net income (loss) attributable to Hess Corporation per share:
Basic:
Continuing operations
$
(10.61
)
$
5.57
$
11.47
Discontinued operations
(0.17
)
2.06
3.54
Net income (loss) per share
$
(10.78
)
$
7.63
$
15.01
Diluted:
Continuing operations
$
(10.61
)
$
5.50
$
11.33
Discontinued operations
(0.17
)
2.03
3.49
Net income (loss) per share
$
(10.78
)
$
7.53
$
14.82
The weighted average common shares used in the diluted earnings per share calculations excluded the effect of approximately 6.9 million stock options, 2.9 million restricted stock awards and 1.0 million PSUs from calculating diluted shares as those are anti-dilutive. We excluded 1.4 million of stock options in 2014 (2013: 4.4 million) from calculating weighted average shares used in the diluted earnings per share, because their effect would be anti-dilutive. In 2015 and 2014, cash dividends declared on common stock totaled $1.00 per share ($0.25 per quarter). In 2013, cash dividends declared on common stock totaled $0.70 per share ($0.10 per share for the first two quarters and $0.25 per share commencing in the third quarter of 2013).</t>
  </si>
  <si>
    <t>Supplementary Cash Flow Information</t>
  </si>
  <si>
    <t>Supplemental Cash Flow Elements [Abstract]</t>
  </si>
  <si>
    <t>16. Supplementary Cash Flow Information The following information supplements the Statement of Consolidated Cash Flows
2015
2014
2013
(In millions)
Cash Flows From Operating Activities
Interest paid
$
(331
)
$
(326
)
$
(408
)
Income taxes paid, net of refunds
(140
)
(455
)
(1,353
)
Cash Flows From Investing Activities
Capital expenditures incurred - E&amp;P
(3,753
)
(4,920
)
(5,174
)
Increase (decrease) in related liabilities
(203
)
53
(239
)
Additions to property, plant and equipment - E&amp;P
(3,956
)
(4,867
)
(5,413
)
Capital expenditures incurred - Bakken Midstream
(296
)
(301
)
(535
)
Increase (decrease) in related liabilities
(69
)
(46
)
11
Additions to property, plant and equipment - Bakken Midstream
(365
)
(347
)
(524
)
Cash Flows From Financing Activities
Contribution from formation of Bakken Midstream joint venture
2,628
—
—
Distributions to partner in Bakken Midstream joint venture
(332
)
—
—
Noncontrolling interests, net related to Continuing operations
2,296
—
—
Significant Non-Cash Transactions
Increase in debt due to construction of a floating production system - Tubular Bells Field
$
—
$
68
$
116</t>
  </si>
  <si>
    <t>Share Repurchase Plan</t>
  </si>
  <si>
    <t>Equity [Abstract]</t>
  </si>
  <si>
    <t xml:space="preserve">17. Share Repurchase Plan In 2013, our Board of Directors authorized the repurchase of up to $4.0 billion in aggregate purchase price of our common stock. In May 2014, the Board of Directors approved an increase in the program to $6.5 billion. Repurchases under this program were as follows:
2015
2014
2013
To Date
(In millions, except cost per share)
Total cost of shares repurchased
$
91
$
3,722
$
1,538
$
5,351
Total number of shares repurchased
1.45
43.35
19.31
64.11
Average cost per share (including transaction fees)
$
62.76
$
85.83
$
79.65
$
83.45
As of December 31, 2015, we are authorized but not required to purchase additional common stock up to a value of $1.15 billion. </t>
  </si>
  <si>
    <t>Leased Assets</t>
  </si>
  <si>
    <t>Leases [Abstract]</t>
  </si>
  <si>
    <t>18. Leased Assets We and certain of our subsidiaries lease drilling rigs, tankers, office space and other assets for varying periods under contractual obligations accounted for as operating leases. Operating lease expenses for drilling rigs used to drill development wells and successful exploration wells are capitalized. At December 31, 2015, future minimum rental payments applicable to non‑cancelable operating leases with remaining terms of one year or more (other than oil and gas property leases) are as follows (in millions):
2016
$
674
2017
524
2018
401
2019
366
2020
107
Remaining years
373
Total minimum lease payments
2,445
Less: Income from subleases
85
Net minimum lease payments
$
2,360
Rental expense was as follows:
2015
2014
2013
(In millions)
Total rental expense
$
167
$
248
$
355
Less: Income from subleases
10
17
15
Net rental expense
$
157
$
231
$
340</t>
  </si>
  <si>
    <t>Guarantees, Contingencies and Commitments</t>
  </si>
  <si>
    <t>Commitments And Contingencies Disclosure [Abstract]</t>
  </si>
  <si>
    <t>19. Guarantees, Contingencies and Commitments Guarantees and Contingencies At December 31, 2015, we have $32 million in letters of credit for which we are contingently liable. In addition,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In May 2005, the government of the U.S. Virgin Islands filed a complaint in the District Court of the Virgin Islands against HOVENSA LLC (“HOVENSA”), a 50/50 joint venture between our subsidiary, Hess Oil Virgin Islands Corp. (“HOVIC”), and a subsidiary of Petroleos de Venezuela S.A. (PDVSA), and other companies that operated industrial facilities on the south shore of St. Croix asserting that the defendants are liable under the Comprehensive Environmental Response, Compensation and Liability Act (“CERCLA”) and territorial statutory and common law for damages to natural resources. In 2014, HOVIC, HOVENSA and the government of the U.S. Virgin Islands entered into a settlement agreement pursuant to which HOVENSA paid $3.5 million and agreed to pay the government of the U.S. Virgin Islands an additional $40 million no later than December 31, 2014. On September 15, 2015, HOVENSA filed a voluntary petition for relief under Chapter 11 of the United States Bankruptcy Code (the “Bankruptcy Code”) in the United States District Court of the Virgin Islands - Bankruptcy Division (the “Bankruptcy Court”) and commenced a court-supervised sale of substantially all of its assets pursuant to section 363 of the Bankruptcy Code. To fund HOVENSA's sale process and orderly wind-down, HOVENSA entered into a $40 million debtor-in-possession credit facility with HOVENSA’s owners, the terms of which were approved by the Bankruptcy Court. On December 1, 2015, the Bankruptcy Court entered an order approving the sale of HOVENSA’s terminal and refinery assets to Limetree Bay Terminals, LLC (“Limetree”). The Senate of the U.S. Virgin Islands approved the sale on December 29, 2015, and the sale to Limetree was completed on January 4, 2016. The $40 million claim held by the U.S. Virgin Islands government against HOVENSA on account of the 2014 settlement agreement was also paid from the sale proceeds. On January 19, 2016, the Bankruptcy Court entered an order confirming HOVENSA’s Chapter 11 plan of liquidation (the “Liquidation Plan”). Under the Liquidation Plan, HOVENSA established a liquidating trust to distribute certain assets and sale proceeds to its creditors, established an environmental response trust to administer to HOVENSA’s remaining environmental obligations and will conduct an orderly wind-down of its remaining activities. The Liquidation Plan also provides for releases of any claims held by HOVENSA and its bankruptcy estate against us and HOVIC, and releases any claims held by certain third-party creditors of HOVENSA against us and HOVIC both effective upon the effective date of the Liquidation Plan. In connection with the Liquidation Plan and HOVENSA’s asset sale, HOVIC relinquished its claims against HOVENSA on account of the promissory notes issued by HOVENSA to HOVIC. On September 13, 2015, the government of the U.S. Virgin Islands filed a complaint against us in the territorial Superior Court of the Virgin Islands, Division of St. Croix, alleging, among other things, that we violated territorial statutes and committed various torts in connection with the 50% ownership interest of our subsidiary, HOVIC, in HOVENSA. In connection with the closing of HOVENSA’s asset sale to Limetree, we, the government of the U.S. Virgin Islands, HOVIC, HOVENSA, and PDVSA entered into a mutual release agreement that resulted in the dismissal, with prejudice, of all pending litigation among those parties, including the lawsuit filed by the government of the U.S. Virgin Islands against us and various tax refund lawsuits filed by HOVIC and PDVSA against the government of the U.S. Virgin Islands. As part of this agreement, the government of the U.S. Virgin Islands also granted us, HOVIC, and HOVENSA a general release of all other existing claims, with the exception of claims related to environmental matters, which were released upon the establishment of the environmental response trust in connection with the Liquidation Plan. In February 2015, the Pension Benefit Guaranty Corporation (PBGC) issued a notice of determination to terminate the HOVENSA pension plan. In connection with the HOVENSA’s sale to Limetree and the Liquidation Plan, the Corporation assumed the HOVENSA pension plan upon the effective date of the Liquidation Plan and PBGC withdrew its notice of determination. In 2015, we recorded a charge of $30 million primarily representing the estimated net difference between the HOVENSA pension plan obligation and fair value of the plan assets. On July 25, 2011, the Virgin Islands Department of Planning and Natural Resources commenced an enforcement action against HOVENSA by issuance of documents titled “Notice Of Violation, Order For Corrective Action, Notice Of Assessment of Civil Penalty, Notice Of Opportunity For Hearing” (the “NOVs”). The NOVs assert violations of Virgin Islands’ Air Pollution Control laws and regulations arising out of odor incidents on St. Croix in May 2011 and proposed total penalties of $210,000. We expect that any penalties arising from this matter will be covered by the liquidating trust established under the Liquidation Plan. We, along with many companies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In June 2014, the Commonwealth of Pennsylvania and the State of Vermont each filed independent lawsuits alleging that we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An action brought by the Commonwealth of Puerto Rico was settled in conjunction with the Bankruptcy Court’s confirmation of HOVENSA’s Liquidation Plan. We received a directive from the New Jersey Department of Environmental Protection (NJDEP) to remediate contamination in the sediments of the lower Passaic River and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The EPA is continuing to study contamination and remedial designs for other portions of the River. To that end, in April 2014 EPA issued a Focused Feasibility Study (“FFS”) proposing to conduct bank-to-bank dredging of the lower eight miles of the Passaic River at an estimated cost of $1.7 billion. EPA may issue a Record of Decision (“ROD”) in 2016 selecting a remedy for the lower eight miles based on the FFS, but the ultimate remedy (and associated cost) for the lower Passaic River remains uncertain at this stage. The ROD is unlikely to address an additional nine miles of the Passaic River, which may require additional remedial action. In addition, the federal trustees for natural resources have begun a separate assessment of damages to natural resources in the Passaic River. Given the ongoing studies and the fact that EPA has not yet selected a remedy for part or all of the lower Passaic River, remedial costs cannot be reliably estimated at this time. In March 2014, we received an Administrative Order from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EPA has estimated that this remedy will cost $506 million; however, the ultimate costs that will be incurred in connection with the design and implementation of the remedy remain uncertain. Our alleged liability derives from our former ownership and operation of a fuel oil terminal adjacent to the Canal. We indicated to EPA that we would comply with the Administrative Order and are currently contributing funding for the Remedial Design based on an interim allocation of costs among the parties. At the same time, we are participating in an allocation process whereby neutral experts selected by the parties will determine the final shares of the Remedial Design costs to be paid by each of the participants. The parties have not yet addressed the allocation of costs associated with implementing the remedy that is currently being designed.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our financial condition, results of operations or cash flows. Unconditional Purchase Obligations and Commitments The following table shows aggregate information for certain unconditional purchase obligations and commitments at December 31, 2015 which are not included elsewhere within these Consolidated Financial Statements
Payments Due by Period
2017 and
2019 and
Total
2016
2018
2020
Thereafter
(In millions)
Capital expenditures
$
1,750
$
1,503
$
247
$
—
$
—
Operating expenses
548
384
108
32
24
Transportation and related contracts
1,598
121
453
433
591</t>
  </si>
  <si>
    <t>Segment Information</t>
  </si>
  <si>
    <t>Segment Reporting [Abstract]</t>
  </si>
  <si>
    <t xml:space="preserve">20. Segment Information We currently have two operating segments, Exploration and Production and Bakken Midstream. The Exploration and Production operating segment explores for, develops, produces, purchases and sells crude oil, natural gas liquids and natural gas with production operations primarily in the United States (U.S.), Denmark, Equatorial Guinea, the Joint Development Area of Malaysia/Thailand (JDA), Malaysia, and Norway. The Bakken Midstream operating segment provides fee-based services including crude oil and natural gas gathering, processing of natural gas and the fractionation of natural gas liquids, terminaling and loading crude oil and natural gas liquids, transportation of crude oil by rail car and the storage and terminaling of propane, primarily located in the Bakken shale play of North Dakota. All unallocated costs are reflected under Corporate, Interest and Other. The following table presents operating segment financial data for continuing operations (in millions):
2015
Exploration and Production
Bakken Midstream
Corporate, Interest and Other
Eliminations
Total
Operating Revenues - Third parties
$
6,636
$
—
$
—
$
—
$
6,636
Intersegment Revenues
—
564
—
(564
)
—
Operating Revenues
$
6,636
$
564
$
—
$
(564
)
$
6,636
Net income (loss) from continuing operations attributable to Hess Corporation
$
(2,717
)
$
86
$
(377
)
$
—
$
(3,008
)
Interest expense
—
10
331
—
341
Depreciation, depletion and amortization
3,852
88
15
—
3,955
Impairment
1,616
—
—
—
1,616
Provision (benefit) for income taxes
(1,111
)
52
(240
)
—
(1,299
)
Investment in affiliates
154
—
—
—
154
Identifiable assets
28,863
2,761
2,571
—
34,195
Capital Expenditures
3,753
296
—
—
4,049
2014
Exploration and Production
Bakken Midstream
Corporate, Interest and Other
Eliminations
Total
Operating Revenues - Third parties
$
10,737
$
—
$
—
$
—
$
10,737
Intersegment Revenues
—
319
—
(319
)
—
Operating Revenues
$
10,737
$
319
$
—
$
(319
)
$
10,737
Net income (loss) from continuing operations attributable to Hess Corporation
$
2,086
$
10
$
(404
)
$
—
$
1,692
Interest expense
—
2
321
—
323
Depreciation, depletion and amortization
3,140
70
14
—
3,224
Provision (benefit) for income taxes
989
7
(252
)
—
744
Investment in affiliates
151
—
—
—
151
Identifiable assets
32,742
2,465
2,042
—
37,249
Capital Expenditures
4,920
301
53
—
5,274
2013
Exploration and Production
Bakken Midstream
Corporate, Interest and Other
Eliminations
Total
Operating Revenues - Third parties
$
11,762
$
143
$
—
$
—
$
11,905
Intersegment Revenues
125
127
—
(252
)
—
Operating Revenues
$
11,887
$
270
$
—
$
(252
)
$
11,905
Net income (loss) from continuing operations attributable to Hess Corporation
$
4,439
$
(136
)
$
(443
)
$
—
$
3,860
Interest Expense
—
—
406
—
406
Depreciation, depletion and amortization
2,638
33
16
—
2,687
Impairment
289
—
—
—
289
Provision (benefit) for income taxes
912
(81
)
(266
)
—
565
Investment in affiliates
109
—
397
—
506
Capital Expenditures
5,174
535
58
—
5,767
The following table presents financial information by major geographic area:
United States
Europe
Africa
Asia and Other Countries
Corporate, Interest and other
Total
(In millions)
2015
Operating revenues
$
4,150
$
870
$
945
$
671
$
—
$
6,636
Net income (loss) from continuing operations attributable to Hess Corporation
(1,834
)
(408
)
(274
)
(115
)
(377
)
(3,008
)
Depreciation, depletion and amortization
2,449
635
539
317
15
3,955
Impairments
986
279
100
251
—
1,616
Provision (benefit) for income taxes
(522
)
(84
)
(48
)
(405
)
(240
)
(1,299
)
Identifiable assets
18,372
6,207
2,178
4,867
2,571
34,195
Property, plant and equipment (net) (a)
15,729
5,300
1,682
3,520
121
26,352
Capital expenditures
2,727
297
160
865
—
4,049
2014
Operating revenues
$
6,270
$
1,557
$
2,002
$
908
$
—
$
10,737
Net income (loss) from continuing operations attributable to Hess Corporation
654
226
545
671
(404
)
1,692
Depreciation, depletion and amortization
1,751
683
487
289
14
3,224
Provision (benefit) for income taxes
446
91
435
24
(252
)
744
Identifiable assets
17,729
7,730
3,002
6,746
2,042
37,249
Property, plant and equipment (net) (a)
15,595
6,339
2,235
3,232
116
27,517
Capital expenditures
3,467
524
399
831
53
5,274
2013
Operating revenues
$
6,076
$
1,337
$
2,736
$
1,756
$
—
$
11,905
Net income (loss) from continuing operations attributable to Hess Corporation
777
2,051
594
881
(443
)
3,860
Depreciation, depletion and amortization
1,393
484
518
276
16
2,687
Impairments
—
—
—
289
—
289
Provision (benefit) for income taxes
495
(646
)
767
215
(266
)
565
Capital expenditures
3,613
689
578
829
58
5,767
(a)
Of the total Europe, Property, plant and equipment (net), Norway represented $4,108 million in 2015 (2014: $5,246 million). </t>
  </si>
  <si>
    <t>Related Party Transactions</t>
  </si>
  <si>
    <t>Related Party Transactions [Abstract]</t>
  </si>
  <si>
    <t>21. Related Party Transactions The following table presents our related party transactions:
2015
2014
2013
(In millions)
Purchases:
HOVENSA
$
—
$
—
$
—
Bayonne Energy Center LLC
—
—
38
Sales:
WilcoHess (a)
—
211
2,828
HOVENSA
—
31
90
(a)
We acquired our partners’ 56% interest in WilcoHess in January 2014 for approximately $290 million. See Note 3, Discontinued Operations.</t>
  </si>
  <si>
    <t>Financial Risk Management Activities</t>
  </si>
  <si>
    <t>Derivative Instruments And Hedging Activities Disclosure [Abstract]</t>
  </si>
  <si>
    <t xml:space="preserve">22. Financial Risk Management Activities 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under the direction of our Chief Risk Officer. Hedging strategies are reviewed annually by the Audit Committee of the Board of Directors. Our treasury department is responsible for administering foreign exchange rate and interest rate hedging programs using similar controls and processes, where applicable. Derivatives include both financial instruments and forward purchase and sale contracts. Corporate Financial Risk Management Activities: Financial risk management activities include transactions designed to reduce risk in the selling prices of crude oil or natural gas we produced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volumes of the financial risk management derivative contracts outstanding at December 31, were as follows:
2015
2014
Foreign exchange (millions of USD)
$
967
$
1,189
Interest rate swaps (millions of USD)
$
1,300
$
1,300
The table below reflects the gross and net fair values of the risk management derivative instruments, all of which are based on Level 2 inputs:
Accounts Receivable
Accounts Payable
(In millions)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
December 31, 2014
Derivative contracts designated as hedging instruments
Interest rate
$
39
$
—
Total derivative contracts designated as hedging instruments
39
—
Derivative contracts not designated as hedging instruments
Foreign exchange
29
—
Total derivative contracts not designated as hedging instruments
29
—
Gross fair value of derivative contracts
68
—
Net fair value of derivative contracts
$
68
$
—
Derivative contracts designated as hedging instruments: Commodity: In 2015, c rude oil price hedging contracts increased E&amp;P Sales and other operating revenues by $126 million, including losses of $48 million associated with changes in the time value of crude oil collars . In 2014 and 2013, c rude oil price hedging contracts increased E&amp;P Sales and other operating revenues by $193 million and $39 million, respectively. Interest rate swaps: At December 31, 2015, we had interest rate swaps with gross notional amounts of $1,300 million (2014: $1,300 million), which were designated as fair value hedges. During 2015, we settled existing interest rate swaps and received cash proceeds of $41 million. Changes in the fair value of interest rate swaps and the hedged fixed‑rate debt are recorded in Interest expense in the . In 2015, we recorded an increase of $4 million, excluding accrued interest, in the fair value of interest rate swaps and a corresponding adjustment in the carrying value of the hedged fixed‑rate debt (2014: $1 million increase; 2013: $35 million decrease). Derivative contracts not designated as hedging instruments: Foreign exchange : Total foreign exchange gains and losses are reported in Other, net in Revenues and non-operating income in the and amounted to a loss of $21 million in 2015 (2014: loss of $43 million; 2013: loss of $54 million) and includes gains or losses on foreign exchange contracts that are not designated as hedges amounting to a gain of $98 million in 2015 (2014: gain of $117 million; 2013: loss of $39 million). The after‑tax foreign currency translation adjustments included in the amounted to a loss of $344 million for the year-ended December 31, 2015 (2014: loss of $756 million; 2013: loss of $164 million). Cumulative currency translation adjustments reduced shareholders’ equity by $1,101 million at December 31, 2015 and $757 million at December 31, 2014. Trading Activities: In February 2015, we sold our interest in our energy trading joint venture, HETCO, which was subsequently, renamed Hartree Partners, LP (Hartree). Pursuant to the terms of the sale, Hartree was permitted to utilize our guarantees issued in favor of Hartree's existing counterparties until November 12, 2015, provided that new trades were for a period of one year or less, complied with certain credit requirements, and net exposures remained within value at risk limits previously applied by us. The guarantees remain in effect until the qualifying trades outstanding at November 12, 2015 mature. We have the right to seek reimbursement from Hartree and a separate Hartree credit support facility upon any counterparty draw on the applicable guarantee from us. No draws on the guaranteed trades have occurred through December 31, 2015. A liability of $10 million associated with the guarantee is included in Other accrued liabilities at December 31, 2015. Credit Risk: We are exposed to credit risks that may at times be concentrated with certain counterparties, groups of counterparties or customers. Accounts receivable are generated from a diverse domestic and international customer base. As of December 31, 2015, our Accounts receivable—Trade related to continuing operations were concentrated with the following counterparty industry segments: Integrated Oil Companies — 58%, Governments — 18%, Financial Institutions — 10% and Other — 14%. We reduce risk related to certain counterparties, where applicable, by using master netting arrangements and requiring collateral, generally cash or letters of credit. At December 31, 2015, we had outstanding letters of credit totaling $113 million (2014: $397 million, of which $240 million related to discontinued operations). Fair Value Measurement: We have other short-term financial instruments, primarily cash equivalents, accounts receivable and accounts payable, for which the carrying value approximated fair value at December 31, 2015 and December 31, 2014. In addition, the disclosure for fair value of long-term debt in Note 8, Debt was based on Level 2 inputs. </t>
  </si>
  <si>
    <t>Subsequent Events</t>
  </si>
  <si>
    <t>Subsequent Events [Abstract]</t>
  </si>
  <si>
    <t xml:space="preserve">23. Subsequent Events HOVENSA Bankruptcy Settlement: On January 4, 2016, the sale of HOVENSA’s terminal and refinery assets to Limetree Bay Terminals, LLC (“Limetree”), an affiliate of ArcLight Capital Partners, LLC, closed. On January 19, 2016, the Bankruptcy Court entered an order confirming HOVENSA’s Chapter 11 plan of liquidation (the “Liquidation Plan”). Under the Liquidation Plan, HOVENSA established a liquidating trust to distribute certain assets and sale proceeds to its creditors, established an environmental response trust to administer to HOVENSA’s remaining environmental obligations and will conduct an orderly wind-down of its remaining activities. The Liquidation Plan also provides for releases of any claims held by HOVENSA and its bankruptcy estate against us and HOVIC, which were effective on the effective date of the Liquidation Plan. In connection with the Liquidation Plan and HOVENSA’s asset sale, we relinquished our claims against HOVENSA to recover the 2012 and 2015 promissory notes issued by HOVENSA. In addition, we assumed the HOVENSA pension plan upon the effective date of the Liquidation Plan. In 2015, we recorded a charge of $30 million primarily representing the estimated net difference between the HOVENSA pension plan obligation and fair value of the plan assets. Hess Common and Preferred Stock Issuance : In February 2016, we issued 28,750,000 shares of common stock and depositary shares representing 575,000 shares of 8% Series A Mandatory Convertible Preferred Stock (Convertible Preferred Stock), par value $1 per share, with a liquidation preference of $1,000 per share, for total net proceeds of approximately $1.6 billion after deducting underwriting discounts, commissions, and estimated offering expenses. Unless converted earlier, each share of Convertible Preferred Stock will automatically convert into between 21.822 shares and 25.642 shares of our common stock based on the average share price over a period of twenty consecutive trading days ending prior to February 1, 2019 (the “Final Average Price”), subject to anti-dilution adjustments. We also entered into capped call transactions that are expected generally to reduce the potential dilution to our common stock upon conversion of the Convertible Preferred Stock if the Final Average Price exceeds $45.83 per share, subject to anti-dilution adjustments. The number of common shares to be delivered by the counterparties to us will be the value of the capped call transactions at conversion divided by the Final Average Price. The value of the capped call transactions will be zero if the Final Average Price is $45.83 or less and can be up to the capped value of approximately $98 million if the Final Average Price is $53.625 or higher. For any Final Average Price between $45.83 and $53.625, the value of the capped call transactions will be 12.55 million covered shares multiplied by the difference between the Final Average Price and $45.83. 1 </t>
  </si>
  <si>
    <t>Valuation and Qualifying Accounts</t>
  </si>
  <si>
    <t>Valuation And Qualifying Accounts [Abstract]</t>
  </si>
  <si>
    <t>Schedule II HESS CORPORATION AND CONSOLIDATED SUBSIDIARIES VALUATION AND QUALIFYING ACCOUNTS For the Years Ended December 31, 2015, 2014 and 2013
Additions
Description
Balance
Charged to
Charged to
Deductions
Balance
(In millions)
2015
Losses on receivables
$
13
$
32
$
—
$
2
$
43
Deferred income tax valuation
$
1,416
$
280
$
—
$
118
$
1,578
2014
Losses on receivables
$
27
$
—
$
—
$
14
$
13
Deferred income tax valuation
$
1,519
$
142
$
(1
)
$
244
$
1,416
2013
Losses on receivables
$
34
$
10
$
—
$
17
$
27
Deferred income tax valuation
$
1,282
$
383
$
(17
)
$
129
$
1,519</t>
  </si>
  <si>
    <t>Nature of Operations, Basis of Presentation and Summary of Accounting Policies (Policies)</t>
  </si>
  <si>
    <t>Accounting Policies [Abstract]</t>
  </si>
  <si>
    <t>Basis of Presentation and Principles of Consolidation</t>
  </si>
  <si>
    <t>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Our undivided interests in unincorporated oil and gas exploration and production ventures are proportionately consolidated. Investments in affiliated companies, 20% to 50% owned and where we have the ability to influence the operating or financial decisions of the affiliate, are accounted for using the equity method. In November 2015, the Financial Accounting Standards Board (FASB) issued ASU 2015-17, Balance Sheet Classification of Deferred Taxes Statement of Financial Position , we have adopted the update Note 20, Segment Information</t>
  </si>
  <si>
    <t>Estimates and Assumptions</t>
  </si>
  <si>
    <t>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t>
  </si>
  <si>
    <t>Revenue Recognition</t>
  </si>
  <si>
    <t xml:space="preserve">Revenue Recognition: The E&amp;P segment recognizes revenue from the sale of crude oil, natural gas liquids, and natural gas, when title passes to the customer. Differences between E&amp;P natural gas volumes sold and our entitlement share of natural gas production are not material. In our E&amp;P activities, we engage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 Our Bakken Midstream segment recognizes revenue from fee-based services including crude oil and natural gas gathering, processing of natural gas and the fractionation of natural gas liquids, terminaling and loading crude oil and natural gas liquids, transportation of crude oil by rail car and the storage and terminaling of propane when pervasive evidence of an arrangement exists, delivery has occurred or services rendered, price is fixed or determinable, and collectability is reasonably assured. Prior to 2014, when providing natural gas processing services, our Bakken Midstream operating segment purchased unprocessed natural gas from us and third parties and provided processing services pursuant to contracts whereby it retained a portion of the sales proceeds received and charged certain fees to customers. The remaining proceeds were remitted back to customers based on the contractual arrangements. </t>
  </si>
  <si>
    <t>Exploration and Development Costs</t>
  </si>
  <si>
    <t xml:space="preserve">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In production operations, costs of injected CO 2 for tertiary recovery are expensed as incurr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t>
  </si>
  <si>
    <t>Depreciation, Depletion and Amortization</t>
  </si>
  <si>
    <t xml:space="preserve">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t>
  </si>
  <si>
    <t>Capitalized Interest</t>
  </si>
  <si>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si>
  <si>
    <t>Impairment of Long-lived Assets</t>
  </si>
  <si>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s will generally differ from those used in the standardized measure of discounted future net cash flows, since the standardized measure requires the use of historical twelve month average prices. As a result of the prevailing low crude oil price environment, we tested our oil and gas properties for impairment at December 31, 2015. See Note 10, Impairment .</t>
  </si>
  <si>
    <t>Impairment of Goodwill</t>
  </si>
  <si>
    <t>Impairment of Goodwill: Goodwill is tested for impairment annually on October 1 st Note 10, Impairment.</t>
  </si>
  <si>
    <t>Cash and Cash Equivalents</t>
  </si>
  <si>
    <t>Cash and Cash Equivalents: Cash equivalents consist of highly liquid investments, which are readily convertible into cash and have maturities of three months or less when acquired.</t>
  </si>
  <si>
    <t xml:space="preserve">Inventories: Inventories are valued at the lower of cost or market. Cost is generally determined using average actual costs. </t>
  </si>
  <si>
    <t>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it is more likely than not that some or all of the deferred tax assets will not be realized, a valuation allowance is recorded to reduce the deferred tax assets to the amount that is expected to be realized. In evaluating the realizability of deferred tax assets, we consider the reversal of temporary differences, the expected utilization of net operating losses and credit carryforwards during available carryforward periods, the availability of tax planning strategies, the existence of appreciated assets and estimates of future taxable income and other factors. In addition, we recognize the financial statement effect of a tax position only when management believes that it is more likely than not, that based on the technical merits, the position will be sustained upon examination. We do not provide for deferred U.S. income taxes for that portion of undistributed earnings of foreign subsidiaries that are indefinitely reinvested in foreign operations. We classify interest and penalties associated with uncertain tax positions as income tax expense.</t>
  </si>
  <si>
    <t xml:space="preserve">Asset Retirement Obligations: We have material legal obligations to remove and dismantle long ‑lived assets and to restore land or the seabed at certain exploration and production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t>
  </si>
  <si>
    <t>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Prior service costs and actuarial gains and losses in excess of 10% of the greater of the benefit obligation or the market value of assets are amortized over the average remaining service period of active employees.</t>
  </si>
  <si>
    <t>Derivatives</t>
  </si>
  <si>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t>
  </si>
  <si>
    <t>Fair Value Measurements</t>
  </si>
  <si>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si>
  <si>
    <t>Share-based Compensation: We account for share-based compensation under the fair value method of accounting. The fair value of all share ‑based compensation is recognized as expense on a straight‑line basis over the full vesting period of the awards. We estimate the fair value of employee stock options at the date of grant using a Black‑Scholes valuation model, performance share units using a Monte Carlo simulation model, and restricted stock based on the market value of the underlying shares at the date of grant.</t>
  </si>
  <si>
    <t>Foreign Currency Translation</t>
  </si>
  <si>
    <t>Foreign Currency Translation: The U.S. Dollar is the functional currency (primary currency in which business is conducted) for most foreign operations. Adjustments resulting from remeasuring monetary assets and liabilities that are denominated in a currency other than the functional currency are recorded in Other, net in the Statement of Consolidated Income . For operations that do not use the U.S. Dollar as the functional currency, primarily those in Norway where the Norwegian Krone is used, adjustments resulting from translating foreign currency assets and liabilities into U.S. Dollars are recorded in the Consolidated Balance Sheet in a separate component of equity titled Accumulated other comprehensive income (loss).</t>
  </si>
  <si>
    <t>Maintenance and Repairs</t>
  </si>
  <si>
    <t>Maintenance and Repairs: Maintenance and repairs are expensed as incurred. Capital improvements are recorded as additions in Property, plant and equipment.</t>
  </si>
  <si>
    <t>Environmental Expenditures</t>
  </si>
  <si>
    <t>Environmental Expenditures: We accrue and expense the undiscounted environmental costs necessary to remediate existing conditions related to past operations when the future costs are probable and reasonably estimable. At year‑end 2015, our reserve for estimated remediation liabilities was approximately $80 million and was included within accrued liabilities. Environmental expenditures that increase the life or efficiency of property or reduce or prevent future adverse impacts to the environment are capitalized.</t>
  </si>
  <si>
    <t>New Accounting Pronouncements</t>
  </si>
  <si>
    <t>New Accounting Pronouncements: In May 2014, the FASB issued Accounting Standards Update (ASU) 2014-09, Revenue from Contracts with Customers , as a new Accounting Standards Codification (ASC) Topic ASC 606. This ASU is effective for us beginning in the first quarter of 2018 , with early adoption permitted from the first quarter of 2017. We are currently assessing the impact of the ASU on our consolidated financial statements. In November 2015, the FASB issued ASU 2015-17, Balance Sheet Classification of Deferred Taxes Consolidated Balance Sheet</t>
  </si>
  <si>
    <t>Discontinued Operations (Tables)</t>
  </si>
  <si>
    <t>Summary of Sales and Other Operating Revenues and Income (Loss) from Discontinued Operations</t>
  </si>
  <si>
    <t>Sales and other operating revenues and Income from discontinued operations were as follows:
2015
2014
2013
(In millions)
Sales and other operating revenues
$
14
$
9,576
$
22,652
Income (loss) from discontinued operations before income taxes
$
(74
)
$
1,071
$
1,835
Current tax provision (benefit)
—
—
—
Deferred tax provision (benefit)
(26
)
389
649
Provision (benefit) for income taxes
(26
)
389
649
Income (loss) from discontinued operations, net of income taxes
$
(48
)
$
682
$
1,186
Less: Net income (loss) attributable to noncontrolling interests
—
57
(6
)
Income (loss) from discontinued operations attributable to Hess Corporation
$
(48
)
$
625
$
1,192</t>
  </si>
  <si>
    <t>Inventories (Tables)</t>
  </si>
  <si>
    <t>Inventories at December 31 were as follows:
2015
2014
(In millions)
Crude oil and natural gas liquids
$
144
$
246
Materials and supplies
255
281
Total inventories
$
399
$
527</t>
  </si>
  <si>
    <t>Property, Plant and Equipment (Tables)</t>
  </si>
  <si>
    <t>Components of Property, Plant and Equipment</t>
  </si>
  <si>
    <t>Property, plant and equipment at December 31 were as follows:
2015
2014
(In millions)
Exploration and Production
Unproved properties
$
958
$
1,468
Proved properties
4,202
4,211
Wells, equipment and related facilities
38,738
38,263
43,898
43,942
Bakken Midstream
2,757
2,386
Corporate, Interest and Other
171
194
Total — at cost
46,826
46,522
Less: Reserves for depreciation, depletion, amortization and lease impairment
20,474
19,005
Property, plant and equipment — net
$
26,352
$
27,517</t>
  </si>
  <si>
    <t>Net Changes in Capitalized Exploratory Well Costs</t>
  </si>
  <si>
    <t>Capitalized Exploratory Well Costs : The following table discloses the amount of capitalized exploratory well costs pending determination of proved reserves at December 31, and the changes therein during the respective years:
2015
2014
2013
(In millions)
Balance at January 1
$
1,416
$
2,045
$
2,259
Additions to capitalized exploratory well costs pending the determination of proved reserves
424
292
237
Reclassifications to wells, facilities and equipment based on the determination of proved reserves
(72
)
(629
)
(106
)
Capitalized exploratory well costs charged to expense
(356
)
(235
)
(267
)
Dispositions and other
3
(57
)
(78
)
Ending balance at December 31
$
1,415
$
1,416
$
2,045
Number of wells at end of year
35
37
50</t>
  </si>
  <si>
    <t>Exploratory Drilling Costs Capitalized in Excess of One Year After Completion of Drilling</t>
  </si>
  <si>
    <t>Exploratory well costs capitalized for greater than one year following completion of drilling were $1,053 million at December 31, 2015, separated by year of completion as follows (in millions):
2014
$
79
2013
43
2012
336
2011
207
2010 and prior
388
$
1,053</t>
  </si>
  <si>
    <t>Goodwill (Tables)</t>
  </si>
  <si>
    <t>Changes in Carrying Amount of Goodwill</t>
  </si>
  <si>
    <t>The changes in the carrying amount of goodwill were as follows:
Exploration and Production
Bakken Midstream
Total
(In millions)
Beginning balance at January 1, 2014
$
1,869
$
—
$
1,869
Acquisitions
115
—
115
Dispositions
(126
)
—
(126
)
Balance at December 31, 2014
1,858
—
1,858
Reclassification
(375
)
375
—
Impairment
(1,483
)
—
(1,483
)
Ending balance at December 31, 2015
$
—
$
375
$
375</t>
  </si>
  <si>
    <t>Asset Retirement Obligations (Tables)</t>
  </si>
  <si>
    <t>Changes to Asset Retirement Obligations</t>
  </si>
  <si>
    <t>The following table describes changes to our asset retirement obligations:
2015
2014
(In millions)
Asset retirement obligations at beginning of period
$
2,723
$
2,772
Liabilities incurred
57
63
Liabilities settled or disposed of
(360
)
(420
)
Accretion expense
126
136
Revisions of estimated liabilities
92
263
Foreign currency translation
(255
)
(91
)
Asset retirement obligations at end of period
2,383
2,723
Less: Current obligations
225
442
Long-term obligations at end of period
$
2,158
$
2,281</t>
  </si>
  <si>
    <t>Debt (Tables)</t>
  </si>
  <si>
    <t>Components of Debt</t>
  </si>
  <si>
    <t xml:space="preserve">Long‑term debt at December 31 consisted of the following:
2015
2014
(In millions)
Debt excluding Bakken Midstream:
Fixed-rate public notes:
1.3% due 2017
$
300
$
300
8.1% due 2019
999
999
3.5% due 2024
298
298
7.9% due 2029
696
696
7.3% due 2031
747
747
7.1% due 2033
598
598
6.0% due 2040
745
745
5.6% due 2041
1,242
1,242
Total fixed-rate public notes
5,625
5,625
Financing obligations associated with floating production system
264
331
Fair value adjustments - interest rate hedging
31
31
Total debt excluding Bakken Midstream
$
5,920
$
5,987
Debt related to Bakken Midstream:
Bakken Midstream - term loan A facility
$
600
$
—
Bakken Midstream - revolving credit facility
110
—
Total debt related to Bakken Midstream
$
710
$
—
Total long-term debt:
Total debt (a) (b)
$
6,630
$
5,987
Less: Current maturities of long-term debt
86
68
Total long-term debt
$
6,544
$
5,919
(a)
At December 31, 2015 the fair value of total debt amounted to $6,515 million (2014: $7,003 million ).
(b)
The </t>
  </si>
  <si>
    <t>Outstanding Letters of Credit</t>
  </si>
  <si>
    <t>Outstanding letters of credit at December 31 were as follows:
2015
2014
(In millions)
Committed lines (a)
$
10
$
25
Uncommitted lines (a)
103
372
Total (b)
$
113
$
397
(a)
At December 31, 2015, committed and uncommitted lines have expiration dates through 2016.
(b)
At December 31, 2015, $32 million relates to contingent liabilities and $81 million relates to liabilities recorded in the Consolidated Balance Sheet (2014: $54 million and $343 million, respectively).</t>
  </si>
  <si>
    <t>Share-based Compensation (Tables)</t>
  </si>
  <si>
    <t>Share-based Compensation Expense</t>
  </si>
  <si>
    <t>Share‑based compensation expense consisted of the following:
Before Income Taxes
After Income Taxes
2015
2014
2013 (b)
2015
2014
2013
(In millions)
Restricted stock
$
67
$
62
$
31
$
42
$
39
$
19
Stock options
5
2
13
3
1
8
Performance share units
25
19
10
16
12
6
Total (a)
$
97
$
83
$
54
$
61
$
52
$
33
(a)
Includes pre‑tax share‑based compensation expense included in Income from continuing operations of approximately $97 million, $87 million and $60 million for 2015, 2014 and 2013, respectively.
(b)
Reflects the reversal of $33 million ($25 million for restricted stock, $7 million for PSUs and $1 million for stock options) in compensation expense for grants that were not expected to vest as a result of our transformation to a pure play E&amp;P company.</t>
  </si>
  <si>
    <t>Summary of Share-based Compensation Activity</t>
  </si>
  <si>
    <t>Share‑based compensation activity consisted of the following:
Performance Share Units
Stock Options
Restricted Stock
Performance Share Units
Weighted - Average Fair Value on Date of Grant
Options
Weighted - Average Exercise Price per Share
Shares of Restricted Common Stock
Weighted - Average Price on Date of Grant
(In thousands, except per share amounts)
Outstanding at January 1, 2015
800
$
89.91
6,766
$
66.79
2,901
$
71.58
Granted
366
76.64
521
74.49
1,131
74.38
Exercised
—
—
(244
)
48.51
—
—
Vested
(288
)
72.93
—
—
(921
)
63.63
Forfeited
(58
)
97.16
(132
)
79.29
(291
)
71.39
Outstanding at December 31, 2015
820
$
89.43
6,911
$
67.77
2,820
$
75.32</t>
  </si>
  <si>
    <t>Weighted Average Assumptions Utilized to Estimate Fair Value of Stock Options</t>
  </si>
  <si>
    <t>The following weighted average assumptions were utilized to estimate the fair value of stock options:
2015
2014
2013
Risk free interest rate
1.77
%
1.86
%
—
Stock price volatility
0.312
0.363
—
Dividend yield
1.34
%
1.24
%
—
Expected life in years
6.0
6.0
—
Weighted average fair value per option granted
$
21.00
$
26.46
—</t>
  </si>
  <si>
    <t>Weighted Average Assumptions Utilized to Estimate Fair Value of PSU Awards</t>
  </si>
  <si>
    <t>The following weighted average assumptions were utilized to estimate the fair value of PSU awards:
2015
2014
2013
Risk free interest rate
1.02
%
0.65
%
0.36
%
Stock price volatility
0.270
0.359
0.359
Contractual term in years
3.0
3.0
3.0
Grant date price of Hess common stock
$
74.49
$
80.35
$
69.49</t>
  </si>
  <si>
    <t>Retirement Plans (Tables)</t>
  </si>
  <si>
    <t>Change in Benefit Obligation, Fair Value of Plan Assets, and Funded Status of Pension Plans and Postretirement Medical Plan</t>
  </si>
  <si>
    <t>The following table summarizes the benefit obligations, the fair value of plan assets, and the funded status of our pension and postretirement medical plans:
Funded
Unfunded
Postretirement
Pension Plans
Pension Plan
Medical Plan
2015
2014
2015
2014
2015
2014
(In millions)
Change in benefit obligation
Balance at January 1
$
2,450
$
1,957
$
278
$
253
$
94
$
97
Service cost
51
45
16
12
4
4
Interest cost
93
91
9
9
3
3
Actuarial (gain) loss (a)
(156
)
470
(2
)
61
5
(4
)
Benefit payments (b)
(85
)
(77
)
(42
)
(57
)
(8
)
(6
)
Plan curtailments
(4
)
(3
)
—
—
—
—
Special termination benefits
1
2
—
—
—
—
Foreign currency exchange rate changes
(29
)
(35
)
—
—
—
—
Balance at December 31
2,321
2,450
259
278
98
94
Change in fair value of plan assets
Balance at January 1
$
2,251
$
2,145
$
—
$
—
$
—
$
—
Actual return on plan assets
28
151
—
—
—
—
Employer contributions
44
68
42
57
8
6
Benefit payments (b)
(85
)
(77
)
(42
)
(57
)
(8
)
(6
)
Foreign currency exchange rate changes
(32
)
(36
)
—
—
—
—
Balance at December 31
2,206
2,251
—
—
—
—
Funded status (plan assets greater (less) than benefit obligations) at December 31
$
(115
)
$
(199
)
$
(259
)
$
(278
)
$
(98
)
$
(94
)
Unrecognized net actuarial (gains) losses
775
859
105
135
—
(5
)
(a)
The change in discount rate and mortality assumptions in 2014 resulted in total actuarial losses of approximately $330 million and $125 million, respectively.
(b)
Benefit payments include lump-sum settlement payments of $41 million in 2015 and $55 million in 2014.</t>
  </si>
  <si>
    <t>Pension Plans and Postretirement Medical Plan Amounts Recognized in Consolidated Balance Sheet</t>
  </si>
  <si>
    <t xml:space="preserve">Amounts recognized in the Consolidated Balance Sheet at December 31 consisted of the following:
Funded
Unfunded
Postretirement
Pension Plans
Pension Plan
Medical Plan
2015
2014
2015
2014
2015
2014
(In millions)
Pension asset / (accrued benefit liability)
$
(115
)
$
(199
)
$
(259
)
$
(278
)
$
(98
)
$
(94
)
Accumulated other comprehensive loss, pre-tax (a)
775
859
105
135
—
(5
)
(a)
The after‑tax deficit reflected in Accumulated other comprehensive income (loss) was $563 million at December 31, 2015 (2014: $652 million). </t>
  </si>
  <si>
    <t>Components of Net Periodic Benefit Cost for Funded and Unfunded Pension Plans and Postretirement Medical Plan</t>
  </si>
  <si>
    <t>The net periodic benefit cost for funded and unfunded pension plans, and the postretirement medical plan, is as follows:
Pension Plans
Postretirement Medical Plan
2015
2014
2013
2015
2014
2013
(In millions)
Service cost
$
67
$
57
$
73
$
4
$
4
$
4
Interest cost
102
100
89
3
3
3
Expected return on plan assets
(168
)
(161
)
(141
)
—
—
—
Amortization of unrecognized net actuarial losses
75
32
61
—
—
1
Settlement loss
17
24
—
—
—
—
Curtailment loss
—
—
1
—
—
—
Special termination benefit recognized
1
1
5
—
—
—
Net periodic benefit cost
$
94
$
53
$
88
$
7
$
7
$
8</t>
  </si>
  <si>
    <t>Actuarial Assumptions Used For Pension Plans &amp; Postretirement Medical Plan</t>
  </si>
  <si>
    <t>The weighted average actuarial assumptions used for funded and unfunded pension plans were as follows:
2015
2014
2013
Weighted average assumptions used to determine benefit obligations at December 31
Discount rate
4.1
%
3.8
%
4.6
%
Rate of compensation increase
4.5
%
5.0
%
4.4
%
Weighted average assumptions used to determine net periodic benefit cost for the years ended December 31
Discount rate
3.8
%
4.6
%
4.0
%
Expected return on plan assets
7.5
%
7.5
%
7.5
%
Rate of compensation increase
5.0
%
4.4
%
4.3
%
The actuarial assumptions used for postretirement medical plan, as follows:
2015
2014
2013
Assumptions used to determine benefit obligations at December 31
Discount rate
3.5
%
3.1
%
3.6
%
Initial health care trend rate
6.7
%
6.8
%
7.1
%
Ultimate trend rate
4.5
%
4.5
%
4.6
%
Year in which ultimate trend rate is reached
2038
2029
2027</t>
  </si>
  <si>
    <t>Fair Value of Financial Assets of Funded Pension Plans</t>
  </si>
  <si>
    <t>The following tables provide the fair value of the financial assets of the funded pension plans as of December 31, 2015 and 2014 in accordance with the fair value measurement hierarchy described in Note 1, Nature of Operations, Basis of Presentation and Summary of Accounting Policies
Level 1
Level 2
Level 3
Total
(In millions)
December 31, 2015
Cash and short-term investment funds
$
—
$
34
$
—
$
34
Equities:
U.S. equities (domestic)
556
—
—
556
International equities (non-U.S.)
159
266
—
425
Global equities (domestic and non-U.S.)
2
217
—
219
Fixed income:
Treasury and government issued (a)
—
213
—
213
Government related (b)
—
6
1
7
Mortgage-backed securities (c)
—
174
2
176
Corporate
—
157
—
157
Other:
Hedge funds
—
—
216
216
Private equity funds
—
—
122
122
Real estate funds
12
—
52
64
Diversified commodities funds
—
17
—
17
$
729
$
1,084
$
393
$
2,206
December 31, 2014
Cash and short-term investment funds
$
6
$
47
$
—
$
53
Equities:
U.S. equities (domestic)
719
—
—
719
International equities (non-U.S.)
72
177
—
249
Global equities (domestic and non-U.S.)
10
218
—
228
Fixed income:
Treasury and government issued (a)
—
222
—
222
Government related (b)
—
7
1
8
Mortgage-backed securities (c)
—
147
1
148
Corporate
3
137
—
140
Other:
Hedge funds
—
—
302
302
Private equity funds
—
—
105
105
Real estate funds
12
—
48
60
Diversified commodities funds
—
17
—
17
$
822
$
972
$
457
$
2,251
(a)
Includes securities issued and guaranteed by U.S. and non‑U.S. governments.
(b)
Primarily consists of securities issued by governmental agencies and municipalities.
(c)
Comprised of U.S. residential and commercial mortgage-backed securities.</t>
  </si>
  <si>
    <t>Changes in Financial Assets that are Measured at Fair Value Based on Level 3 Inputs that are held by Institutional Funds</t>
  </si>
  <si>
    <t>The following tables provide changes in financial assets that are measured at fair value based on Level 3 inputs that are held by institutional funds classified as:
Private
Real
Fixed
Hedge
Equity
Estate
Income
Funds
Funds
Funds
Total
(In millions)
Balance at January 1, 2014
$
3
$
291
$
89
$
47
$
430
Actual return on plan assets
—
9
15
—
24
Purchases, sales or other settlements
(1
)
2
1
1
3
Net transfers in (out) of Level 3
—
—
—
—
—
Balance at December 31, 2014
2
302
105
48
457
Actual return on plan assets
—
(5
)
18
9
22
Purchases, sales or other settlements
1
(81
)
(1
)
(5
)
(86
)
Net transfers in (out) of Level 3
—
—
—
—
—
Balance at December 31, 2015
$
3
$
216
$
122
$
52
$
393</t>
  </si>
  <si>
    <t>Estimated Future Benefit Payments for Funded and Unfunded Pension Plans and Postretirement Medical Plan</t>
  </si>
  <si>
    <t>Estimated future benefit payments by the funded and unfunded pension plans, and the postretirement medical plan, which reflect expected future service, are as follows (in millions):
2016
$
111
2017
117
2018
120
2019
129
2020
134
Years 2021 to 2025
711</t>
  </si>
  <si>
    <t>Income Taxes (Tables)</t>
  </si>
  <si>
    <t>Components of Income Tax Provision (Benefit) for Continuing Operations</t>
  </si>
  <si>
    <t>The provision (benefit) for income taxes from continuing operations consisted of:
2015
2014
2013
(In millions)
United States
Federal
Current
$
(7
)
$
(1
)
$
8
Deferred
(995
)
156
103
State
(61
)
57
9
(1,063
)
212
120
Foreign
Current
4
453
941
Deferred
(231
)
79
186
(227
)
532
1,127
Total
(1,290
)
744
1,247
Adjustment of deferred taxes for foreign income tax law changes (a)
(9
)
—
(682
)
Total provision (benefit) for income taxes
$
(1,299
)
$
744
$
565
(a)
The reported amount for 2015 reflects $9 million for the effect of a change in Norway’s hydrocarbon and base corporate income tax rates in December 2015. The reported amount for 2013 reflects $674 million for the effect of the Denmark hydrocarbon income tax law change to the Chapter 3A regime in December 2013 and $8 million for the effect of a change in Norway’s hydrocarbon and base corporate income tax rates in December 2013.</t>
  </si>
  <si>
    <t xml:space="preserve">Income (loss) from continuing operations before income taxes consisted of the following:
2015
2014
2013
(In millions)
United States (a)
$
(2,728
)
$
676
$
580
Foreign
(1,530
)
1,760
4,021
Total income (loss) from continuing operations before income taxes
$
(4,258
)
$
2,436
$
4,601
(a)
Includes substantially all of our interest expense, corporate expense and the results of commodity hedging activities. </t>
  </si>
  <si>
    <t>Components of Deferred Tax Liabilities and Deferred Tax Assets, and Presentation in Consolidated Balance Sheet</t>
  </si>
  <si>
    <t>The components of deferred tax liabilities and deferred tax assets at December 31 were as follows:
2015
2014
(In millions)
Deferred tax liabilities
Property, plant and equipment and investments (a)
$
(3,743
)
$
(4,226
)
Other
(257
)
(269
)
Total deferred tax liabilities
(4,000
)
(4,495
)
Deferred tax assets
Net operating loss carryforwards
3,852
3,010
Tax credit carryforwards
188
193
Property, plant and equipment and investments (a)
981
1,110
Accrued compensation, deferred credits and other liabilities
492
449
Asset retirement obligations
1,220
1,421
Other
165
261
Total deferred tax assets
6,898
6,444
Valuation allowances
(1,579
)
(1,416
)
Total deferred tax assets, net of valuation allowances
5,319
5,028
Net deferred tax assets
$
1,319
$
533
(a)
2014 has been adjusted to conform to the 2015 presentation.
In the Consolidated Balance Sheet
2015
2014
(In millions)
Deferred income taxes (long-term asset)
$
2,653
$
2,371
Deferred income taxes (long-term liability)
(1,334
)
(1,838
)
Net deferred tax assets
$
1,319
$
533</t>
  </si>
  <si>
    <t>Effective Income Tax Rate Reconciliation for Continuing Operations</t>
  </si>
  <si>
    <t>The difference between our effective income tax rate from continuing operations and the U.S. statutory rate is reconciled below:
2015
2014
2013
U.S. statutory rate
35.0
%
35.0
%
35.0
%
Effect of foreign operations (a)(b)
5.9
0.7
5.9
State income taxes, net of Federal income tax
0.9
1.5
0.1
Change in enacted tax laws
0.2
—
(14.8
)
Gains on asset sales, net
(0.2
)
(8.3
)
(15.6
)
Goodwill impairment
(12.2
)
—
—
Valuation allowance against previously benefitted deferred tax assets (a)
(3.1
)
0.6
1.0
Benefit of legal entity restructuring
3.5
—
—
Other (a)
0.5
1.0
0.7
Total
30.5
%
30.5
%
12.3
%
(a)
2014 and 2013 have been adjusted to conform to the 2015 presentation.
(b)
The variance in effective income tax rates attributable to the effect of foreign operations primarily resulted from the mix of income among high and low tax rate jurisdictions.</t>
  </si>
  <si>
    <t>Reconciliation of Beginning and Ending Amounts of Unrecognized Tax Benefits</t>
  </si>
  <si>
    <t xml:space="preserve">Below is a reconciliation of the gross beginning and ending amounts of unrecognized tax benefits:
2015
2014
(In millions)
Balance at January 1
$ 603
$ 570
Additions based on tax positions taken in the current year
19
42
Additions based on tax positions of prior years
29
70
Reductions based on tax positions of prior years
(31)
(76)
Reductions due to settlements with taxing authorities
(12)
(3)
Reductions due to lapses in statutes of limitation
(4)
—
Balance at December 31
$ 604
$ 603 </t>
  </si>
  <si>
    <t>Outstanding and Weighted Average Common Shares (Tables)</t>
  </si>
  <si>
    <t>Changes in Outstanding Common Shares</t>
  </si>
  <si>
    <t xml:space="preserve">The following table provides the changes in our outstanding common shares:
2015
2014
2013
(In millions)
Balance at January 1
285.8
325.3
341.5
Activity related to restricted common stock awards, net
0.8
0.6
0.8
Stock options exercised
0.2
3.3
2.3
PSU vested
0.6
—
—
Shares repurchased (a)
(1.4
)
(43.4
)
(19.3
)
Balance at December 31
286.0
285.8
325.3
(a)
See Note 17, Share Repurchase Plan. </t>
  </si>
  <si>
    <t>Net Income (Loss) and Computation of Basic and Diluted Earnings Per Share</t>
  </si>
  <si>
    <t>The following table presents the calculation of basic and diluted earnings per share:
2015
2014
2013
(In millions)
Income (loss) from continuing operations, net of income taxes
$
(2,959
)
$
1,692
$
4,036
Less: Net income (loss) attributable to noncontrolling interests
49
—
176
Net income (loss) from continuing operations attributable to Hess Corporation
(3,008
)
1,692
3,860
Income from discontinued operations, net of income taxes
(48
)
682
1,186
Less: Net income (loss) attributable to noncontrolling interests
—
57
(6
)
Net income from discontinued operations attributable Hess Corporation
(48
)
625
1,192
Net income (loss) attributable to Hess Corporation
$
(3,056
)
$
2,317
$
5,052
Weighted average common shares outstanding:
Basic
283.6
303.7
336.6
Effect of dilutive securities
Restricted common stock
—
1.5
1.4
Stock options
—
1.8
1.7
Performance share units
—
0.7
1.2
Diluted
283.6
307.7
340.9
Net income (loss) attributable to Hess Corporation per share:
Basic:
Continuing operations
$
(10.61
)
$
5.57
$
11.47
Discontinued operations
(0.17
)
2.06
3.54
Net income (loss) per share
$
(10.78
)
$
7.63
$
15.01
Diluted:
Continuing operations
$
(10.61
)
$
5.50
$
11.33
Discontinued operations
(0.17
)
2.03
3.49
Net income (loss) per share
$
(10.78
)
$
7.53
$
14.82</t>
  </si>
  <si>
    <t>Supplementary Cash Flow Information (Tables)</t>
  </si>
  <si>
    <t>Supplementary Cash Flow Information for Statement of Consolidated Cash Flows</t>
  </si>
  <si>
    <t>The following information supplements the Statement of Consolidated Cash Flows
2015
2014
2013
(In millions)
Cash Flows From Operating Activities
Interest paid
$
(331
)
$
(326
)
$
(408
)
Income taxes paid, net of refunds
(140
)
(455
)
(1,353
)
Cash Flows From Investing Activities
Capital expenditures incurred - E&amp;P
(3,753
)
(4,920
)
(5,174
)
Increase (decrease) in related liabilities
(203
)
53
(239
)
Additions to property, plant and equipment - E&amp;P
(3,956
)
(4,867
)
(5,413
)
Capital expenditures incurred - Bakken Midstream
(296
)
(301
)
(535
)
Increase (decrease) in related liabilities
(69
)
(46
)
11
Additions to property, plant and equipment - Bakken Midstream
(365
)
(347
)
(524
)
Cash Flows From Financing Activities
Contribution from formation of Bakken Midstream joint venture
2,628
—
—
Distributions to partner in Bakken Midstream joint venture
(332
)
—
—
Noncontrolling interests, net related to Continuing operations
2,296
—
—
Significant Non-Cash Transactions
Increase in debt due to construction of a floating production system - Tubular Bells Field
$
—
$
68
$
116</t>
  </si>
  <si>
    <t>Share Repurchase Plan (Tables)</t>
  </si>
  <si>
    <t>Schedule of Share Repurchases Under Share Repurchase Plan</t>
  </si>
  <si>
    <t>Repurchases under this program were as follows:
2015
2014
2013
To Date
(In millions, except cost per share)
Total cost of shares repurchased
$
91
$
3,722
$
1,538
$
5,351
Total number of shares repurchased
1.45
43.35
19.31
64.11
Average cost per share (including transaction fees)
$
62.76
$
85.83
$
79.65
$
83.45</t>
  </si>
  <si>
    <t>Leased Assets (Tables)</t>
  </si>
  <si>
    <t>Future Minimum Rental Payments</t>
  </si>
  <si>
    <t>At December 31, 2015, future minimum rental payments applicable to non‑cancelable operating leases with remaining terms of one year or more (other than oil and gas property leases) are as follows (in millions):
2016
$
674
2017
524
2018
401
2019
366
2020
107
Remaining years
373
Total minimum lease payments
2,445
Less: Income from subleases
85
Net minimum lease payments
$
2,360</t>
  </si>
  <si>
    <t>Rental Expense</t>
  </si>
  <si>
    <t>Rental expense was as follows:
2015
2014
2013
(In millions)
Total rental expense
$
167
$
248
$
355
Less: Income from subleases
10
17
15
Net rental expense
$
157
$
231
$
340</t>
  </si>
  <si>
    <t>Guarantees, Contingencies and Commitments (Tables)</t>
  </si>
  <si>
    <t>Schedule of Unconditional Purchase Obligations and Commitments</t>
  </si>
  <si>
    <t>The following table shows aggregate information for certain unconditional purchase obligations and commitments at December 31, 2015 which are not included elsewhere within these Consolidated Financial Statements
Payments Due by Period
2017 and
2019 and
Total
2016
2018
2020
Thereafter
(In millions)
Capital expenditures
$
1,750
$
1,503
$
247
$
—
$
—
Operating expenses
548
384
108
32
24
Transportation and related contracts
1,598
121
453
433
591</t>
  </si>
  <si>
    <t>Segment Information (Tables)</t>
  </si>
  <si>
    <t>Financial Data by Operating Segment</t>
  </si>
  <si>
    <t>The following table presents operating segment financial data for continuing operations (in millions):
2015
Exploration and Production
Bakken Midstream
Corporate, Interest and Other
Eliminations
Total
Operating Revenues - Third parties
$
6,636
$
—
$
—
$
—
$
6,636
Intersegment Revenues
—
564
—
(564
)
—
Operating Revenues
$
6,636
$
564
$
—
$
(564
)
$
6,636
Net income (loss) from continuing operations attributable to Hess Corporation
$
(2,717
)
$
86
$
(377
)
$
—
$
(3,008
)
Interest expense
—
10
331
—
341
Depreciation, depletion and amortization
3,852
88
15
—
3,955
Impairment
1,616
—
—
—
1,616
Provision (benefit) for income taxes
(1,111
)
52
(240
)
—
(1,299
)
Investment in affiliates
154
—
—
—
154
Identifiable assets
28,863
2,761
2,571
—
34,195
Capital Expenditures
3,753
296
—
—
4,049
2014
Exploration and Production
Bakken Midstream
Corporate, Interest and Other
Eliminations
Total
Operating Revenues - Third parties
$
10,737
$
—
$
—
$
—
$
10,737
Intersegment Revenues
—
319
—
(319
)
—
Operating Revenues
$
10,737
$
319
$
—
$
(319
)
$
10,737
Net income (loss) from continuing operations attributable to Hess Corporation
$
2,086
$
10
$
(404
)
$
—
$
1,692
Interest expense
—
2
321
—
323
Depreciation, depletion and amortization
3,140
70
14
—
3,224
Provision (benefit) for income taxes
989
7
(252
)
—
744
Investment in affiliates
151
—
—
—
151
Identifiable assets
32,742
2,465
2,042
—
37,249
Capital Expenditures
4,920
301
53
—
5,274
2013
Exploration and Production
Bakken Midstream
Corporate, Interest and Other
Eliminations
Total
Operating Revenues - Third parties
$
11,762
$
143
$
—
$
—
$
11,905
Intersegment Revenues
125
127
—
(252
)
—
Operating Revenues
$
11,887
$
270
$
—
$
(252
)
$
11,905
Net income (loss) from continuing operations attributable to Hess Corporation
$
4,439
$
(136
)
$
(443
)
$
—
$
3,860
Interest Expense
—
—
406
—
406
Depreciation, depletion and amortization
2,638
33
16
—
2,687
Impairment
289
—
—
—
289
Provision (benefit) for income taxes
912
(81
)
(266
)
—
565
Investment in affiliates
109
—
397
—
506
Capital Expenditures
5,174
535
58
—
5,767</t>
  </si>
  <si>
    <t>Financial Information by Major Geographic Area</t>
  </si>
  <si>
    <t xml:space="preserve">The following table presents financial information by major geographic area:
United States
Europe
Africa
Asia and Other Countries
Corporate, Interest and other
Total
(In millions)
2015
Operating revenues
$
4,150
$
870
$
945
$
671
$
—
$
6,636
Net income (loss) from continuing operations attributable to Hess Corporation
(1,834
)
(408
)
(274
)
(115
)
(377
)
(3,008
)
Depreciation, depletion and amortization
2,449
635
539
317
15
3,955
Impairments
986
279
100
251
—
1,616
Provision (benefit) for income taxes
(522
)
(84
)
(48
)
(405
)
(240
)
(1,299
)
Identifiable assets
18,372
6,207
2,178
4,867
2,571
34,195
Property, plant and equipment (net) (a)
15,729
5,300
1,682
3,520
121
26,352
Capital expenditures
2,727
297
160
865
—
4,049
2014
Operating revenues
$
6,270
$
1,557
$
2,002
$
908
$
—
$
10,737
Net income (loss) from continuing operations attributable to Hess Corporation
654
226
545
671
(404
)
1,692
Depreciation, depletion and amortization
1,751
683
487
289
14
3,224
Provision (benefit) for income taxes
446
91
435
24
(252
)
744
Identifiable assets
17,729
7,730
3,002
6,746
2,042
37,249
Property, plant and equipment (net) (a)
15,595
6,339
2,235
3,232
116
27,517
Capital expenditures
3,467
524
399
831
53
5,274
2013
Operating revenues
$
6,076
$
1,337
$
2,736
$
1,756
$
—
$
11,905
Net income (loss) from continuing operations attributable to Hess Corporation
777
2,051
594
881
(443
)
3,860
Depreciation, depletion and amortization
1,393
484
518
276
16
2,687
Impairments
—
—
—
289
—
289
Provision (benefit) for income taxes
495
(646
)
767
215
(266
)
565
Capital expenditures
3,613
689
578
829
58
5,767
(a)
Of the total Europe, Property, plant and equipment (net), Norway represented $4,108 million in 2015 (2014: $5,246 million). </t>
  </si>
  <si>
    <t>Related Party Transactions (Tables)</t>
  </si>
  <si>
    <t>The following table presents our related party transactions:
2015
2014
2013
(In millions)
Purchases:
HOVENSA
$
—
$
—
$
—
Bayonne Energy Center LLC
—
—
38
Sales:
WilcoHess (a)
—
211
2,828
HOVENSA
—
31
90
(a)
We acquired our partners’ 56% interest in WilcoHess in January 2014 for approximately $290 million. See Note 3, Discontinued Operations.</t>
  </si>
  <si>
    <t>Financial Risk Management Activities (Tables)</t>
  </si>
  <si>
    <t>Gross Notional Volumes of Financial Risk Management Derivative Contracts Outstanding</t>
  </si>
  <si>
    <t>The gross volumes of the financial risk management derivative contracts outstanding at December 31, were as follows:
2015
2014
Foreign exchange (millions of USD)
$
967
$
1,189
Interest rate swaps (millions of USD)
$
1,300
$
1,300</t>
  </si>
  <si>
    <t>Gross and Net Fair Values of Financial Risk Management Derivative Instruments</t>
  </si>
  <si>
    <t>The table below reflects the gross and net fair values of the risk management derivative instruments, all of which are based on Level 2 inputs:
Accounts Receivable
Accounts Payable
(In millions)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
December 31, 2014
Derivative contracts designated as hedging instruments
Interest rate
$
39
$
—
Total derivative contracts designated as hedging instruments
39
—
Derivative contracts not designated as hedging instruments
Foreign exchange
29
—
Total derivative contracts not designated as hedging instruments
29
—
Gross fair value of derivative contracts
68
—
Net fair value of derivative contracts
$
68
$
—</t>
  </si>
  <si>
    <t>Nature of Operations, Basis of Presentation and Summary of Accounting Policies - Additional Information (Detail) - USD ($) $ in Millions</t>
  </si>
  <si>
    <t>Summary Of Significant Accounting Policies [Line Items]</t>
  </si>
  <si>
    <t>Variable interest in Hess Infrastructure Partners LP (HIP)</t>
  </si>
  <si>
    <t>50.00%</t>
  </si>
  <si>
    <t>Reserve for estimated remediation liabilities</t>
  </si>
  <si>
    <t>Increase in deferred income tax assets</t>
  </si>
  <si>
    <t>Decrease in deferred income tax liabilities</t>
  </si>
  <si>
    <t>Decrease in other current assets</t>
  </si>
  <si>
    <t>HOVENSA</t>
  </si>
  <si>
    <t>Interest in joint venture</t>
  </si>
  <si>
    <t>Bakken Midstream Joint Venture - Additional Information (Detail) - USD ($) $ in Millions</t>
  </si>
  <si>
    <t>Jul. 02, 2015</t>
  </si>
  <si>
    <t>Jul. 01, 2015</t>
  </si>
  <si>
    <t>Dec. 31, 2012</t>
  </si>
  <si>
    <t>Variable Interest Entity [Line Items]</t>
  </si>
  <si>
    <t>Percentage interest sold of Hess Infrastructure Partners</t>
  </si>
  <si>
    <t>Proceeds from sale of interest in Hess Infrastructure Partners</t>
  </si>
  <si>
    <t>Term of tariff agreements between Hess Corporation and the Bakken Midstream</t>
  </si>
  <si>
    <t>10 years</t>
  </si>
  <si>
    <t>Additional renewal period of tariff agreements by Bakken Midstream</t>
  </si>
  <si>
    <t>Hess Corporation's ownership percentage in Bakken Midstream</t>
  </si>
  <si>
    <t>After tax gain from sale of equity interest</t>
  </si>
  <si>
    <t>Noncontrolling interest, ownership percentage</t>
  </si>
  <si>
    <t>Property, plant and equipment, net</t>
  </si>
  <si>
    <t>Bakken Midstream</t>
  </si>
  <si>
    <t>Term Loan A facility - Face amount</t>
  </si>
  <si>
    <t>Term Loan A facility - Term</t>
  </si>
  <si>
    <t>5 years</t>
  </si>
  <si>
    <t>Bakken Midstream liabilities non-recourse to Hess Corporation</t>
  </si>
  <si>
    <t>liabilities totaling $831 million</t>
  </si>
  <si>
    <t>Discontinued Operations - Summary of Sales and Other Operating Revenues and Income (Loss) from Discontinued Operations (Detail) - USD ($) $ in Millions</t>
  </si>
  <si>
    <t>Income (loss) from discontinued operations before income taxes</t>
  </si>
  <si>
    <t>Current tax provision (benefit)</t>
  </si>
  <si>
    <t>Deferred tax provision (benefit)</t>
  </si>
  <si>
    <t>Income (loss) from discontinued operations, net of income taxes</t>
  </si>
  <si>
    <t>Income (loss) from discontinued operations attributable to Hess Corporation</t>
  </si>
  <si>
    <t>Discontinued Operations - Additional Information (Detail) $ in Millions</t>
  </si>
  <si>
    <t>1 Months Ended</t>
  </si>
  <si>
    <t>Jan. 31, 2014USD ($)</t>
  </si>
  <si>
    <t>Dec. 31, 2014USD ($)Lease</t>
  </si>
  <si>
    <t>Dec. 31, 2013USD ($)</t>
  </si>
  <si>
    <t>Dec. 31, 2015USD ($)</t>
  </si>
  <si>
    <t>Income Statement Balance Sheet And Additional Disclosures By Disposal Groups Including Discontinued Operations [Line Items]</t>
  </si>
  <si>
    <t>Assets associated with HETCO - Reported in Other current assets</t>
  </si>
  <si>
    <t>Liabilities associated with HETCO - Reported in Accrued liabilities</t>
  </si>
  <si>
    <t>Guarantee liability associated with HETCO - included in Other accrued liabilities</t>
  </si>
  <si>
    <t>Goodwill associated with divested business</t>
  </si>
  <si>
    <t>Percentage of interest in WilcoHess acquired for preparation of its subsequent sale with retail business</t>
  </si>
  <si>
    <t>56.00%</t>
  </si>
  <si>
    <t>Cost of acquiring additional ownership interest in WilcoHess</t>
  </si>
  <si>
    <t>Goodwill acquired during period</t>
  </si>
  <si>
    <t>United States East Coast Terminal Network, St. Lucia Terminal &amp; Related Businesses</t>
  </si>
  <si>
    <t>Cash proceeds from sale of business</t>
  </si>
  <si>
    <t>Gain (loss) from sale of business, pre-tax</t>
  </si>
  <si>
    <t>Gain (loss) from sale of business, after-tax</t>
  </si>
  <si>
    <t>Energy Marketing Business</t>
  </si>
  <si>
    <t>Retail Business</t>
  </si>
  <si>
    <t>Gain (loss) related to liquidation of LIFO inventory associated with divested business, pre-tax</t>
  </si>
  <si>
    <t>Gain (loss) related to liquidation of LIFO inventory associated with divested business, after-tax</t>
  </si>
  <si>
    <t>Charges for impairments, environmental matters, severance and exit costs associated with divested business, pre-tax</t>
  </si>
  <si>
    <t>Charges for impairments, environmental matters, severance and exit costs associated with divested business, after-tax</t>
  </si>
  <si>
    <t>Charges related to termination of lease contracts and purchase of retail gasoline stations, pre-tax</t>
  </si>
  <si>
    <t>Charges related to termination of lease contracts and purchase of retail gasoline stations, after-tax</t>
  </si>
  <si>
    <t>Number of retail gasoline stations purchased in preparation for subsequent sale of retail business | Lease</t>
  </si>
  <si>
    <t>Original ownership interest held in WilcoHess</t>
  </si>
  <si>
    <t>44.00%</t>
  </si>
  <si>
    <t>Gain (loss) from remeasurement of carrying value of original equity interest of WilcoHess to fair value, pre-tax</t>
  </si>
  <si>
    <t>Gain (loss) from remeasurement of carrying value of original equity interest of WilcoHess to fair value, after-tax</t>
  </si>
  <si>
    <t>Inventories - Inventories (Detail) - USD ($) $ in Millions</t>
  </si>
  <si>
    <t>Crude oil and natural gas liquids</t>
  </si>
  <si>
    <t>Materials and supplies</t>
  </si>
  <si>
    <t>Total inventories</t>
  </si>
  <si>
    <t>Property, Plant and Equipment - Components of Property, Plant and Equipment (Detail) - USD ($) $ in Millions</t>
  </si>
  <si>
    <t>Property Plant And Equipment [Line Items]</t>
  </si>
  <si>
    <t>Exploration and Production</t>
  </si>
  <si>
    <t>Unproved properties</t>
  </si>
  <si>
    <t>Proved properties</t>
  </si>
  <si>
    <t>Wells, equipment and related facilities</t>
  </si>
  <si>
    <t>Corporate, Interest and Other</t>
  </si>
  <si>
    <t>Property, Plant and Equipment - Net Changes in Capitalized Exploratory Well Costs (Detail) $ in Millions</t>
  </si>
  <si>
    <t>Dec. 31, 2015USD ($)Well</t>
  </si>
  <si>
    <t>Dec. 31, 2014USD ($)Well</t>
  </si>
  <si>
    <t>Dec. 31, 2013USD ($)Well</t>
  </si>
  <si>
    <t>Capitalized Exploratory Well Costs [Abstract]</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Dispositions and other</t>
  </si>
  <si>
    <t>Ending balance</t>
  </si>
  <si>
    <t>Number of wells at end of year | Well</t>
  </si>
  <si>
    <t>Property, Plant and Equipment - Capitalized Exploratory Well Costs - Additional Information (Detail) $ in Millions</t>
  </si>
  <si>
    <t>24 Months Ended</t>
  </si>
  <si>
    <t>Dec. 31, 2014USD ($)</t>
  </si>
  <si>
    <t>Capitalized Exploratory Well Costs [Line Items]</t>
  </si>
  <si>
    <t>Exploratory dry hole costs which were incurred and subsequently expensed | $</t>
  </si>
  <si>
    <t>Capitalized exploratory well costs that have been capitalized for period greater than one year | $</t>
  </si>
  <si>
    <t>Block WA-390-P, Offshore Western Australia</t>
  </si>
  <si>
    <t>Capitalized well costs percentage</t>
  </si>
  <si>
    <t>75.00%</t>
  </si>
  <si>
    <t>Offshore Ghana</t>
  </si>
  <si>
    <t>25.00%</t>
  </si>
  <si>
    <t>Appraisal plans for this number of wells submitted to the Ghanaian government</t>
  </si>
  <si>
    <t>This number of appraisal wells was approved by the Ghanaian government</t>
  </si>
  <si>
    <t>This number of appraisal wells is pending approval by the Ghanaian government</t>
  </si>
  <si>
    <t>This number of approved appraisal wells is completed</t>
  </si>
  <si>
    <t>Property, Plant and Equipment - Exploratory Drilling Costs Capitalized (Detail) $ in Millions</t>
  </si>
  <si>
    <t>Projects With Exploratory Well Costs Capitalized For More Than One Year [Line Items]</t>
  </si>
  <si>
    <t>Capitalized exploratory well costs that have been capitalized for period greater than one year</t>
  </si>
  <si>
    <t>Year 2010 and prior</t>
  </si>
  <si>
    <t>Goodwill - Changes in Carrying Amount of Goodwill (Detail) - USD ($) $ in Millions</t>
  </si>
  <si>
    <t>Goodwill [Line Items]</t>
  </si>
  <si>
    <t>Beginning balance at January 1</t>
  </si>
  <si>
    <t>Acquisitions</t>
  </si>
  <si>
    <t>Reclassification</t>
  </si>
  <si>
    <t>Ending balance at December 31</t>
  </si>
  <si>
    <t>Goodwill - Additional Information (Detail) $ in Millions</t>
  </si>
  <si>
    <t>5 Months Ended</t>
  </si>
  <si>
    <t>May. 30, 2015Segment</t>
  </si>
  <si>
    <t>Jun. 30, 2015USD ($)</t>
  </si>
  <si>
    <t>Jan. 31, 2014</t>
  </si>
  <si>
    <t>Number of reporting units in Exploration and Production segment | Segment</t>
  </si>
  <si>
    <t>Offshore Reporting Unit of Exploration and Production Segment</t>
  </si>
  <si>
    <t>Onshore Reporting Unit of Exploration and Production Segment</t>
  </si>
  <si>
    <t>Asset Retirement Obligations - Changes to Asset Retirement Obligations (Detail) - USD ($) $ in Millions</t>
  </si>
  <si>
    <t>Asset retirement obligations at beginning of period</t>
  </si>
  <si>
    <t>Liabilities incurred</t>
  </si>
  <si>
    <t>Liabilities settled or disposed of</t>
  </si>
  <si>
    <t>Accretion expense</t>
  </si>
  <si>
    <t>Revisions of estimated liabilities</t>
  </si>
  <si>
    <t>Foreign currency translation</t>
  </si>
  <si>
    <t>Asset retirement obligations at end of period</t>
  </si>
  <si>
    <t>Less: Current obligations</t>
  </si>
  <si>
    <t>Long-term obligations at end of period</t>
  </si>
  <si>
    <t>Debt - Components of Debt (Detail) - USD ($) $ in Millions</t>
  </si>
  <si>
    <t>Credit facility</t>
  </si>
  <si>
    <t>Fixed-rate public notes</t>
  </si>
  <si>
    <t>Total debt</t>
  </si>
  <si>
    <t>Debt related to Bakken Midstream:</t>
  </si>
  <si>
    <t>Less: Current maturities of long-term debt</t>
  </si>
  <si>
    <t>Total long-term debt</t>
  </si>
  <si>
    <t>Debt Excluding Bakken Midstream</t>
  </si>
  <si>
    <t>Financing obligations associated with floating production system</t>
  </si>
  <si>
    <t>Fair value adjustments - interest rate hedging</t>
  </si>
  <si>
    <t>Bakken Midstream - term loan A facility</t>
  </si>
  <si>
    <t>Revolving credit facility - Outstanding amount</t>
  </si>
  <si>
    <t>1.3% Due 2017 | Debt Excluding Bakken Midstream</t>
  </si>
  <si>
    <t>8.1% Due 2019 | Debt Excluding Bakken Midstream</t>
  </si>
  <si>
    <t>3.5% Due 2024 | Debt Excluding Bakken Midstream</t>
  </si>
  <si>
    <t>7.9% Due 2029 | Debt Excluding Bakken Midstream</t>
  </si>
  <si>
    <t>7.3% Due 2031 | Debt Excluding Bakken Midstream</t>
  </si>
  <si>
    <t>7.1% Due 2033 | Debt Excluding Bakken Midstream</t>
  </si>
  <si>
    <t>6.0% Due 2040 | Debt Excluding Bakken Midstream</t>
  </si>
  <si>
    <t>5.6% Due 2041 | Debt Excluding Bakken Midstream</t>
  </si>
  <si>
    <t>Debt - Components of Debt (Parenthetical) (Detail)</t>
  </si>
  <si>
    <t>1.3% Due 2017</t>
  </si>
  <si>
    <t>Debt Instrument [Line Items]</t>
  </si>
  <si>
    <t>Coupon rate</t>
  </si>
  <si>
    <t>1.30%</t>
  </si>
  <si>
    <t>Maturity year</t>
  </si>
  <si>
    <t>8.1% Due 2019</t>
  </si>
  <si>
    <t>8.10%</t>
  </si>
  <si>
    <t>3.5% Due 2024</t>
  </si>
  <si>
    <t>3.50%</t>
  </si>
  <si>
    <t>7.9% Due 2029</t>
  </si>
  <si>
    <t>7.90%</t>
  </si>
  <si>
    <t>7.3% Due 2031</t>
  </si>
  <si>
    <t>7.30%</t>
  </si>
  <si>
    <t>7.1% Due 2033</t>
  </si>
  <si>
    <t>7.10%</t>
  </si>
  <si>
    <t>6.0% Due 2040</t>
  </si>
  <si>
    <t>6.00%</t>
  </si>
  <si>
    <t>5.6% Due 2041</t>
  </si>
  <si>
    <t>5.60%</t>
  </si>
  <si>
    <t>Debt - Additional Information (Detail) - USD ($)</t>
  </si>
  <si>
    <t>Jan. 31, 2015</t>
  </si>
  <si>
    <t>Jun. 30, 2014</t>
  </si>
  <si>
    <t>Aggregate long-term debt, maturing in 2016</t>
  </si>
  <si>
    <t>Aggregate long-term debt, maturing in 2017</t>
  </si>
  <si>
    <t>Aggregate long-term debt, maturing in 2018</t>
  </si>
  <si>
    <t>Aggregate long-term debt, maturing in 2019</t>
  </si>
  <si>
    <t>Aggregate long-term debt, maturing in 2020</t>
  </si>
  <si>
    <t>Fair value of total debt</t>
  </si>
  <si>
    <t>Letters of credit – Issued</t>
  </si>
  <si>
    <t>Fixed-rate public notes, net of discount</t>
  </si>
  <si>
    <t>Repayments of debt</t>
  </si>
  <si>
    <t>Capitalized interest</t>
  </si>
  <si>
    <t>Fixed-rate notes, principal amount</t>
  </si>
  <si>
    <t>Weighted average interest rate</t>
  </si>
  <si>
    <t>6.40%</t>
  </si>
  <si>
    <t>Additional secured debt allowed to be borrowed</t>
  </si>
  <si>
    <t>Revolving credit facility - Capacity</t>
  </si>
  <si>
    <t>Unsecured debt issued</t>
  </si>
  <si>
    <t>Revolving credit facility - Term</t>
  </si>
  <si>
    <t>Leverage ratio - Maximum</t>
  </si>
  <si>
    <t>500.00%</t>
  </si>
  <si>
    <t>Interest coverage ratio - Minimum</t>
  </si>
  <si>
    <t>2.25 to 1.0</t>
  </si>
  <si>
    <t>Bakken Midstream | Minimum</t>
  </si>
  <si>
    <t>Revolving credit facility – Facility fee (per annum)</t>
  </si>
  <si>
    <t>0.15%</t>
  </si>
  <si>
    <t>Bakken Midstream | Maximum</t>
  </si>
  <si>
    <t>0.35%</t>
  </si>
  <si>
    <t>London Interbank Offered Rate | Bakken Midstream</t>
  </si>
  <si>
    <t>Interest rate - Minimum</t>
  </si>
  <si>
    <t>1.10%</t>
  </si>
  <si>
    <t>Interest rate - Maximum</t>
  </si>
  <si>
    <t>2.00%</t>
  </si>
  <si>
    <t>WilcoHess</t>
  </si>
  <si>
    <t>Capital Lease Obligations</t>
  </si>
  <si>
    <t>Unsecured Fixed-Rate Notes Issued in June 2014</t>
  </si>
  <si>
    <t>Unsecured Fixed-Rate Notes Issued in June 2014 | Fixed Rate Public Notes</t>
  </si>
  <si>
    <t>Debt notes maturity period</t>
  </si>
  <si>
    <t>1.3% Due 2017 | Fixed Rate Public Notes</t>
  </si>
  <si>
    <t>3.5% Due 2024 | Fixed Rate Public Notes</t>
  </si>
  <si>
    <t>New Revolving Credit Facility</t>
  </si>
  <si>
    <t>Revolving credit facility - Expiration date</t>
  </si>
  <si>
    <t>2020-01</t>
  </si>
  <si>
    <t>Revolving credit facility – Interest rate</t>
  </si>
  <si>
    <t>1.075% above the London Interbank Offered Rate</t>
  </si>
  <si>
    <t>0.175%</t>
  </si>
  <si>
    <t>Previous Revolving Credit Facility</t>
  </si>
  <si>
    <t>2016-04</t>
  </si>
  <si>
    <t>Debt - Outstanding Letters of Credit (Detail) - USD ($) $ in Millions</t>
  </si>
  <si>
    <t>Committed lines</t>
  </si>
  <si>
    <t>Uncommitted lines</t>
  </si>
  <si>
    <t>Debt - Outstanding Letters of Credit (Parenthetical) (Detail) - USD ($) $ in Millions</t>
  </si>
  <si>
    <t>Line Of Credit Facility [Line Items]</t>
  </si>
  <si>
    <t>Contingent liabilities under letters of credit outstanding</t>
  </si>
  <si>
    <t>Letters of credit outstanding, balance sheet liabilities</t>
  </si>
  <si>
    <t>Committed and Uncommitted Lines</t>
  </si>
  <si>
    <t>Dispositions - Additional Information (Detail)</t>
  </si>
  <si>
    <t>Dec. 31, 2015USD ($)a</t>
  </si>
  <si>
    <t>Dec. 31, 2014USD ($)a</t>
  </si>
  <si>
    <t>Disposition Of Businesses [Line Items]</t>
  </si>
  <si>
    <t>Cash proceeds from asset sales</t>
  </si>
  <si>
    <t>Gains (loss) on asset sales, net</t>
  </si>
  <si>
    <t>Gain (loss) on asset sale, after-tax</t>
  </si>
  <si>
    <t>Interests in Pangkah Asset, Offshore Indonesia</t>
  </si>
  <si>
    <t>Interests in Thailand</t>
  </si>
  <si>
    <t>Joint Venture Interest in an Electric Generating Facility in Newark, New Jersey</t>
  </si>
  <si>
    <t>Joint Venture Interest in Bayonne Energy Center</t>
  </si>
  <si>
    <t>Interest in an Exploration Asset in United Kingdom North Sea</t>
  </si>
  <si>
    <t>Interest in Beryl Fields &amp; SAGE in United Kingdom North Sea</t>
  </si>
  <si>
    <t>Interest in Azeri Chirag Guneshli Fields, Offshore Azerbaijan in Caspian Sea &amp; Baku Tbilisi Ceyhan (BTC), Oil Transportation Pipeline Company</t>
  </si>
  <si>
    <t>Samara-Nafta (Russian Subsidiary)</t>
  </si>
  <si>
    <t>Corporation's proportionate interest in oil and gas assets (in percentage)</t>
  </si>
  <si>
    <t>90.00%</t>
  </si>
  <si>
    <t>Samara-Nafta (Russian Subsidiary) | Noncontrolling Interests</t>
  </si>
  <si>
    <t>Samara-Nafta (Russian Subsidiary) | Total Hess Stockholders' Equity</t>
  </si>
  <si>
    <t>Interest in Natuna A Field, Offshore Indonesia</t>
  </si>
  <si>
    <t>Interest in Algeria</t>
  </si>
  <si>
    <t>Net Acres in Utica Dry Gas Area of Utica Shale</t>
  </si>
  <si>
    <t>Net acres of Utica dry gas acreage sold | a</t>
  </si>
  <si>
    <t>Sales price of Utica dry gas acreage sold</t>
  </si>
  <si>
    <t>Impairment - Additional Information (Detail) - USD ($)</t>
  </si>
  <si>
    <t>Mar. 31, 2015</t>
  </si>
  <si>
    <t>Impairments [Line Items]</t>
  </si>
  <si>
    <t>Impairment charge, pre-tax</t>
  </si>
  <si>
    <t>Goodwill impairment charge, pre-tax</t>
  </si>
  <si>
    <t>Goodwill impairment charge, after-tax</t>
  </si>
  <si>
    <t>Legacy Assets in North Dakota</t>
  </si>
  <si>
    <t>Impairment charge, after-tax</t>
  </si>
  <si>
    <t>Onshore Reporting Unit</t>
  </si>
  <si>
    <t>Offshore Reporting Unit</t>
  </si>
  <si>
    <t>Offshore and Onshore Reporting Units</t>
  </si>
  <si>
    <t>Interests in Natuna A Field &amp; Pangkah Asset, Offshore Indonesia</t>
  </si>
  <si>
    <t>Share-based Compensation - Additional Information (Detail) $ / shares in Units, shares in Thousands, $ in Millions</t>
  </si>
  <si>
    <t>Dec. 31, 2015USD ($)$ / sharesshares</t>
  </si>
  <si>
    <t>Number of authorized common stock shares under LTIP, as amended</t>
  </si>
  <si>
    <t>Number of shares under LTIP, as amended, available for issuance of restricted common shares, performance share units and stock options</t>
  </si>
  <si>
    <t>Contractual term of stock options</t>
  </si>
  <si>
    <t>Performance of predetermined peer companies</t>
  </si>
  <si>
    <t>3 years</t>
  </si>
  <si>
    <t>Minimum PSU awards payout</t>
  </si>
  <si>
    <t>0.00%</t>
  </si>
  <si>
    <t>Maximum PSU awards payout</t>
  </si>
  <si>
    <t>200.00%</t>
  </si>
  <si>
    <t>Unearned compensation expense, before income taxes due 2016 | $</t>
  </si>
  <si>
    <t>Unearned compensation expense, before income taxes due 2017 | $</t>
  </si>
  <si>
    <t>Unearned compensation expense, before income taxes due 2018 | $</t>
  </si>
  <si>
    <t>Outstanding stock options</t>
  </si>
  <si>
    <t>Number of stock options, exercisable</t>
  </si>
  <si>
    <t>Weighted average remaining contractual life for options, outstanding</t>
  </si>
  <si>
    <t>3 years 6 months</t>
  </si>
  <si>
    <t>Weighted average remaining contractual life for options, exercisable</t>
  </si>
  <si>
    <t>Weighted average exercise price for options, exercisable | $ / shares</t>
  </si>
  <si>
    <t>Share-based Compensation - Share-based Compensation Expense (Detail) - USD ($) $ in Millions</t>
  </si>
  <si>
    <t>Employee Service Share Based Compensation Allocation Of Recognized Period Costs [Line Items]</t>
  </si>
  <si>
    <t>Share-based compensation expense, pre-tax</t>
  </si>
  <si>
    <t>Share-based compensation expense, after-tax</t>
  </si>
  <si>
    <t>Pre-tax share-based compensation expense (benefit) included in Income from Continuing operations</t>
  </si>
  <si>
    <t>Reversed due to Transformation to Pure Play E&amp;P Company</t>
  </si>
  <si>
    <t>Restricted Stock</t>
  </si>
  <si>
    <t>Restricted Stock | Reversed due to Transformation to Pure Play E&amp;P Company</t>
  </si>
  <si>
    <t>Stock Options</t>
  </si>
  <si>
    <t>Stock Options | Reversed due to Transformation to Pure Play E&amp;P Company</t>
  </si>
  <si>
    <t>Performance Share Units</t>
  </si>
  <si>
    <t>Performance Share Units | Reversed due to Transformation to Pure Play E&amp;P Company</t>
  </si>
  <si>
    <t>Share-based Compensation - Summary of Stock-based Compensation Activity (Detail) - $ / shares shares in Thousands</t>
  </si>
  <si>
    <t>Share Based Compensation Arrangement By Share Based Payment Award [Line Items]</t>
  </si>
  <si>
    <t>Options - Exercised</t>
  </si>
  <si>
    <t>Options - Outstanding at end of period</t>
  </si>
  <si>
    <t>Weighted average fair value on date of grant - Outstanding at beginning of period</t>
  </si>
  <si>
    <t>Weighted average fair value on date of grant - Granted</t>
  </si>
  <si>
    <t>Weighted average fair value on date of grant - Vested</t>
  </si>
  <si>
    <t>Weighted average fair value on date of grant - Forfeited</t>
  </si>
  <si>
    <t>Weighted average fair value on date of grant - Outstanding at end of period</t>
  </si>
  <si>
    <t>Awards - Outstanding at beginning of period</t>
  </si>
  <si>
    <t>Awards - Granted</t>
  </si>
  <si>
    <t>Awards - Vested</t>
  </si>
  <si>
    <t>Awards - Forfeited</t>
  </si>
  <si>
    <t>Awards - Outstanding at end of period</t>
  </si>
  <si>
    <t>Vesting period from date of grant, in years</t>
  </si>
  <si>
    <t>Weighted average exercise price per share - Outstanding at beginning of period</t>
  </si>
  <si>
    <t>Weighted average exercise price per share - Granted</t>
  </si>
  <si>
    <t>Weighted average exercise price per share - Exercised</t>
  </si>
  <si>
    <t>Weighted average exercise price per share - Forfeited</t>
  </si>
  <si>
    <t>Weighted average exercise price per share - Outstanding at end of period</t>
  </si>
  <si>
    <t>Options - Outstanding at beginning of period</t>
  </si>
  <si>
    <t>Options - Granted</t>
  </si>
  <si>
    <t>Options - Forfeited</t>
  </si>
  <si>
    <t>Share-based Compensation - Weighted Average Assumptions Utilized to Estimate the Fair Value of Stock Options (Detail) - Stock Options - $ / shares</t>
  </si>
  <si>
    <t>Risk free interest rate</t>
  </si>
  <si>
    <t>1.77%</t>
  </si>
  <si>
    <t>1.86%</t>
  </si>
  <si>
    <t>Stock price volatility</t>
  </si>
  <si>
    <t>0.312%</t>
  </si>
  <si>
    <t>0.363%</t>
  </si>
  <si>
    <t>Dividend yield</t>
  </si>
  <si>
    <t>1.34%</t>
  </si>
  <si>
    <t>1.24%</t>
  </si>
  <si>
    <t>Expected life in years</t>
  </si>
  <si>
    <t>6 years</t>
  </si>
  <si>
    <t>0 years</t>
  </si>
  <si>
    <t>Weighted average fair value per option granted</t>
  </si>
  <si>
    <t>Share-based Compensation - Weighted Average Assumptions Utilized to Estimate Fair Value of PSU Awards (Detail) - Performance Share Units - $ / shares</t>
  </si>
  <si>
    <t>1.02%</t>
  </si>
  <si>
    <t>0.65%</t>
  </si>
  <si>
    <t>0.36%</t>
  </si>
  <si>
    <t>0.27%</t>
  </si>
  <si>
    <t>0.359%</t>
  </si>
  <si>
    <t>Contractual term in years</t>
  </si>
  <si>
    <t>Grant date price of Hess common stock</t>
  </si>
  <si>
    <t>Retirement Plans - Additional Information (Detail) - USD ($) $ / shares in Units, $ in Millions</t>
  </si>
  <si>
    <t>Dec. 31, 2016</t>
  </si>
  <si>
    <t>Defined Benefit Plan Disclosure [Line Items]</t>
  </si>
  <si>
    <t>Information on postretirement medical plan</t>
  </si>
  <si>
    <t>Additionally, we maintain an unfunded postretirement medical plan that provides health benefits to certain qualified retirees from ages 55 through 65.</t>
  </si>
  <si>
    <t>Net asset value per fund share related to short-term investment funds</t>
  </si>
  <si>
    <t>Short-term investment funds valued - NAV</t>
  </si>
  <si>
    <t>short-term investment funds that provide for daily investments and redemptions and are valued and carried at a $1 net asset value (NAV) per fund share</t>
  </si>
  <si>
    <t>Budgeted contributions to funded pension plans for next year</t>
  </si>
  <si>
    <t>Expense for defined contribution plans</t>
  </si>
  <si>
    <t>Equity Securities</t>
  </si>
  <si>
    <t>Current target allocations for plan assets</t>
  </si>
  <si>
    <t>Fixed Income Securities</t>
  </si>
  <si>
    <t>Other Types of Investments</t>
  </si>
  <si>
    <t>Scenario Forecast</t>
  </si>
  <si>
    <t>Net periodic benefit cost</t>
  </si>
  <si>
    <t>Amortization of unrecognized net actuarial losses</t>
  </si>
  <si>
    <t>Funded and Unfunded Pension Plans</t>
  </si>
  <si>
    <t>Accumulated benefit obligation</t>
  </si>
  <si>
    <t>Unfunded Pension Plan</t>
  </si>
  <si>
    <t>Retirement Plans - Change in Benefit Obligation, Fair Value of Plan Assets, and Funded Status of Pension Plans and Postretirement Medical Plan (Detail) - USD ($) $ in Millions</t>
  </si>
  <si>
    <t>Change in fair value of plan assets</t>
  </si>
  <si>
    <t>Funded Pension Plans</t>
  </si>
  <si>
    <t>Change in benefit obligation</t>
  </si>
  <si>
    <t>Service cost</t>
  </si>
  <si>
    <t>Interest cost</t>
  </si>
  <si>
    <t>Actuarial (gain) loss</t>
  </si>
  <si>
    <t>Benefit payments</t>
  </si>
  <si>
    <t>Plan curtailments</t>
  </si>
  <si>
    <t>Special termination benefits</t>
  </si>
  <si>
    <t>Foreign currency exchange rate changes</t>
  </si>
  <si>
    <t>Actual return on plan assets</t>
  </si>
  <si>
    <t>Employer contributions</t>
  </si>
  <si>
    <t>Funded status (plan assets greater (less) than benefit obligations) at December 31</t>
  </si>
  <si>
    <t>Unrecognized net actuarial (gains) losses</t>
  </si>
  <si>
    <t>Postretirement Medical Plan</t>
  </si>
  <si>
    <t>Retirement Plans - Change in Benefit Obligation, Fair Value of Plan Assets, and Funded Status of Pension Plans and Postretirement Medical Plan (Parenthetical) (Detail) - USD ($) $ in Millions</t>
  </si>
  <si>
    <t>Lump-sum settlement payment included in Benefit payments</t>
  </si>
  <si>
    <t>Change in Discount Rate</t>
  </si>
  <si>
    <t>Actuarial (gain) loss resulted from a change</t>
  </si>
  <si>
    <t>Change in Mortality Assumptions</t>
  </si>
  <si>
    <t>Retirement Plans - Amounts Recognized in Consolidated Balance Sheet (Detail) - USD ($) $ in Millions</t>
  </si>
  <si>
    <t>Pension asset / (accrued benefit liability)</t>
  </si>
  <si>
    <t>Accumulated other comprehensive (gain) loss, pre-tax</t>
  </si>
  <si>
    <t>Retirement Plans - Amounts Recognized in Consolidated Balance Sheet (Parenthetical) (Detail) - USD ($) $ in Millions</t>
  </si>
  <si>
    <t>Accumulated other comprehensive (gain) loss related to retirement plans, after-tax</t>
  </si>
  <si>
    <t>Retirement Plans - Components of Net Periodic Benefit Cost (Detail) - USD ($) $ in Millions</t>
  </si>
  <si>
    <t>Pension Plans</t>
  </si>
  <si>
    <t>Expected return on plan assets</t>
  </si>
  <si>
    <t>Settlement loss</t>
  </si>
  <si>
    <t>Curtailment loss</t>
  </si>
  <si>
    <t>Special termination benefit recognized</t>
  </si>
  <si>
    <t>Retirement Plans - Actuarial Assumptions Used for Pension Plans &amp; Postretirement Medical Plan (Detail)</t>
  </si>
  <si>
    <t>Weighted average assumptions used to determine benefit obligations at December 31</t>
  </si>
  <si>
    <t>Discount rate</t>
  </si>
  <si>
    <t>4.10%</t>
  </si>
  <si>
    <t>3.80%</t>
  </si>
  <si>
    <t>4.60%</t>
  </si>
  <si>
    <t>Rate of compensation increase</t>
  </si>
  <si>
    <t>4.50%</t>
  </si>
  <si>
    <t>5.00%</t>
  </si>
  <si>
    <t>4.40%</t>
  </si>
  <si>
    <t>Weighted average assumptions used to determine net periodic benefit cost for the years ended December 31</t>
  </si>
  <si>
    <t>4.00%</t>
  </si>
  <si>
    <t>7.50%</t>
  </si>
  <si>
    <t>4.30%</t>
  </si>
  <si>
    <t>3.10%</t>
  </si>
  <si>
    <t>3.60%</t>
  </si>
  <si>
    <t>Initial health care trend rate</t>
  </si>
  <si>
    <t>6.70%</t>
  </si>
  <si>
    <t>6.80%</t>
  </si>
  <si>
    <t>Ultimate trend rate</t>
  </si>
  <si>
    <t>Year in which ultimate trend rate is reached</t>
  </si>
  <si>
    <t>Retirement Plans - Fair Value of Financial Assets of Funded Pension Plans (Detail) - USD ($) $ in Millions</t>
  </si>
  <si>
    <t>Fair value of financial assets of funded pension plans</t>
  </si>
  <si>
    <t>Cash and Short-term Investment Funds</t>
  </si>
  <si>
    <t>U.S. Equities (domestic)</t>
  </si>
  <si>
    <t>International Equities (non-U.S.)</t>
  </si>
  <si>
    <t>Global Equities (domestic and non-U.S.)</t>
  </si>
  <si>
    <t>Treasury and Government Issued - Fixed Income</t>
  </si>
  <si>
    <t>Government Related - Fixed Income</t>
  </si>
  <si>
    <t>Mortgage-backed Securities - Fixed Income</t>
  </si>
  <si>
    <t>Corporate - Fixed Income</t>
  </si>
  <si>
    <t>Hedge Funds</t>
  </si>
  <si>
    <t>Private Equity Funds</t>
  </si>
  <si>
    <t>Real Estate Funds</t>
  </si>
  <si>
    <t>Diversified Commodities Funds</t>
  </si>
  <si>
    <t>Level 1 | Cash and Short-term Investment Funds</t>
  </si>
  <si>
    <t>Level 1 | U.S. Equities (domestic)</t>
  </si>
  <si>
    <t>Level 1 | International Equities (non-U.S.)</t>
  </si>
  <si>
    <t>Level 1 | Global Equities (domestic and non-U.S.)</t>
  </si>
  <si>
    <t>Level 1 | Treasury and Government Issued - Fixed Income</t>
  </si>
  <si>
    <t>Level 1 | Government Related - Fixed Income</t>
  </si>
  <si>
    <t>Level 1 | Mortgage-backed Securities - Fixed Income</t>
  </si>
  <si>
    <t>Level 1 | Corporate - Fixed Income</t>
  </si>
  <si>
    <t>Level 1 | Hedge Funds</t>
  </si>
  <si>
    <t>Level 1 | Private Equity Funds</t>
  </si>
  <si>
    <t>Level 1 | Real Estate Funds</t>
  </si>
  <si>
    <t>Level 1 | Diversified Commodities Funds</t>
  </si>
  <si>
    <t>Level 2 | Cash and Short-term Investment Funds</t>
  </si>
  <si>
    <t>Level 2 | U.S. Equities (domestic)</t>
  </si>
  <si>
    <t>Level 2 | International Equities (non-U.S.)</t>
  </si>
  <si>
    <t>Level 2 | Global Equities (domestic and non-U.S.)</t>
  </si>
  <si>
    <t>Level 2 | Treasury and Government Issued - Fixed Income</t>
  </si>
  <si>
    <t>Level 2 | Government Related - Fixed Income</t>
  </si>
  <si>
    <t>Level 2 | Mortgage-backed Securities - Fixed Income</t>
  </si>
  <si>
    <t>Level 2 | Corporate - Fixed Income</t>
  </si>
  <si>
    <t>Level 2 | Hedge Funds</t>
  </si>
  <si>
    <t>Level 2 | Private Equity Funds</t>
  </si>
  <si>
    <t>Level 2 | Real Estate Funds</t>
  </si>
  <si>
    <t>Level 2 | Diversified Commodities Funds</t>
  </si>
  <si>
    <t>Level 3 | Cash and Short-term Investment Funds</t>
  </si>
  <si>
    <t>Level 3 | U.S. Equities (domestic)</t>
  </si>
  <si>
    <t>Level 3 | International Equities (non-U.S.)</t>
  </si>
  <si>
    <t>Level 3 | Global Equities (domestic and non-U.S.)</t>
  </si>
  <si>
    <t>Level 3 | Treasury and Government Issued - Fixed Income</t>
  </si>
  <si>
    <t>Level 3 | Government Related - Fixed Income</t>
  </si>
  <si>
    <t>Level 3 | Mortgage-backed Securities - Fixed Income</t>
  </si>
  <si>
    <t>Level 3 | Corporate - Fixed Income</t>
  </si>
  <si>
    <t>Level 3 | Hedge Funds</t>
  </si>
  <si>
    <t>Level 3 | Private Equity Funds</t>
  </si>
  <si>
    <t>Level 3 | Real Estate Funds</t>
  </si>
  <si>
    <t>Level 3 | Diversified Commodities Funds</t>
  </si>
  <si>
    <t>Retirement Plans - Changes in Financial Assets that are Measured at Fair Value Based on Level 3 Inputs that are held by Institutional Funds (Detail) - Level 3 - USD ($) $ in Millions</t>
  </si>
  <si>
    <t>Purchases, sales or other settlements</t>
  </si>
  <si>
    <t>Net transfers in (out) of Level 3</t>
  </si>
  <si>
    <t>Fixed Income</t>
  </si>
  <si>
    <t>Retirement Plans - Estimated Future Benefit Payments for Funded and Unfunded Pension Plans and Postretirement Medical Plan (Detail) $ in Millions</t>
  </si>
  <si>
    <t>Years 2021 to 2025</t>
  </si>
  <si>
    <t>Exit and Disposal Costs - Additional Information (Detail) - USD ($) $ in Millions</t>
  </si>
  <si>
    <t>Severance expense</t>
  </si>
  <si>
    <t>Accrued severance costs paid</t>
  </si>
  <si>
    <t>Exit related costs</t>
  </si>
  <si>
    <t>Accrued facility and other exit costs paid</t>
  </si>
  <si>
    <t>Accrued exit related costs</t>
  </si>
  <si>
    <t>Accrued severance costs</t>
  </si>
  <si>
    <t>Expected period for all payments for severance cost</t>
  </si>
  <si>
    <t>Expected period for all payments for facility and exit cost</t>
  </si>
  <si>
    <t>Pay through 2027</t>
  </si>
  <si>
    <t>Income Taxes - Components of Income Tax Provision (Benefit) for Continuing Operations (Detail) - USD ($) $ in Millions</t>
  </si>
  <si>
    <t>United States - Federal, Current income tax expense (benefit)</t>
  </si>
  <si>
    <t>United States - Federal, Deferred income tax expense (benefit)</t>
  </si>
  <si>
    <t>United States - State, Current &amp; Deferred tax expense (benefit)</t>
  </si>
  <si>
    <t>United States, Current &amp; Deferred income tax expense (benefit)</t>
  </si>
  <si>
    <t>Foreign, Current income tax expense (benefit)</t>
  </si>
  <si>
    <t>Foreign, Deferred income tax expense (benefit)</t>
  </si>
  <si>
    <t>Foreign, Current &amp; Deferred income tax expense (benefit)</t>
  </si>
  <si>
    <t>Provision (benefit) for income taxes - before adjustments due to income tax law changes</t>
  </si>
  <si>
    <t>Adjustment of deferred taxes for foreign income tax law changes</t>
  </si>
  <si>
    <t>Total provision (benefit) for income taxes</t>
  </si>
  <si>
    <t>Income Taxes - Components of Income Tax Provision (Benefit) for Continuing Operations (Parenthetical) (Detail) - USD ($) $ in Millions</t>
  </si>
  <si>
    <t>Income Tax Expense Benefit Continuing Operations [Line Items]</t>
  </si>
  <si>
    <t>Effect of income tax law change</t>
  </si>
  <si>
    <t>Denmark</t>
  </si>
  <si>
    <t>Norway</t>
  </si>
  <si>
    <t>Income Taxes - Income (Loss) From Continuing Operations Before Income Taxes (Detail) - USD ($) $ in Millions</t>
  </si>
  <si>
    <t>Income (Loss) From Continuing Operations Before Income Taxes - United States</t>
  </si>
  <si>
    <t>Income (Loss) From Continuing Operations Before Income Taxes - Foreign</t>
  </si>
  <si>
    <t>Income Taxes - Components of Deferred Tax Liabilities and Deferred Tax Assets (Detail) - USD ($) $ in Millions</t>
  </si>
  <si>
    <t>Deferred tax liabilities</t>
  </si>
  <si>
    <t>Property, plant and equipment and investments</t>
  </si>
  <si>
    <t>Total deferred tax liabilities</t>
  </si>
  <si>
    <t>Deferred tax assets</t>
  </si>
  <si>
    <t>Net operating loss carryforwards</t>
  </si>
  <si>
    <t>Tax credit carryforwards</t>
  </si>
  <si>
    <t>Accrued compensation, deferred credits and other liabilities</t>
  </si>
  <si>
    <t>Total deferred tax assets</t>
  </si>
  <si>
    <t>Valuation allowances</t>
  </si>
  <si>
    <t>Total deferred tax assets, net of valuation allowances</t>
  </si>
  <si>
    <t>Net deferred tax assets</t>
  </si>
  <si>
    <t>Income Taxes - Additional Information (Detail) - USD ($) $ in Millions</t>
  </si>
  <si>
    <t>Income Tax Examination [Line Items]</t>
  </si>
  <si>
    <t>Gross deferred tax asset related to net operating loss carryforwards</t>
  </si>
  <si>
    <t>Gross deferred tax asset related to foreign net operating loss carryforwards</t>
  </si>
  <si>
    <t>Year in which foreign net operating loss carryforwards begin to expire</t>
  </si>
  <si>
    <t>Gross deferred tax asset related to net U.S. federal operating loss carryforwards</t>
  </si>
  <si>
    <t>Year in which U.S. federal net operating loss carryforwards begin to expire</t>
  </si>
  <si>
    <t>Gross deferred tax asset related to net operating loss carryforwards for various U.S. states</t>
  </si>
  <si>
    <t>Year in which various U.S. states net operating loss carryforwards begin to expire</t>
  </si>
  <si>
    <t>Deferred tax asset related to foreign net operating loss carryforwards, net of valuation allowance</t>
  </si>
  <si>
    <t>Deferred tax asset related to federal net operating loss carryforwards, net of valuation allowance</t>
  </si>
  <si>
    <t>Deferred tax asset related to state net operating loss carryforwards, net of valuation allowance</t>
  </si>
  <si>
    <t>Alternative minimum tax credit carryforwards</t>
  </si>
  <si>
    <t>Other business credit carryforwards</t>
  </si>
  <si>
    <t>Deferred tax asset related to business credit carryforwards, net of valuation allowance</t>
  </si>
  <si>
    <t>Foreign tax credit carryforwards - Before valuation allowance</t>
  </si>
  <si>
    <t>Year in which foreign tax credit carryforwards begin to expire</t>
  </si>
  <si>
    <t>Unrecognized tax benefits that would impact effective income tax rate</t>
  </si>
  <si>
    <t>Unrecognized tax benefits - Amounts due to lapses in statutes of limitation</t>
  </si>
  <si>
    <t>Accrued interest and penalties</t>
  </si>
  <si>
    <t>Undistributed earnings from foreign subsidiaries expected to be indefinitely reinvested in foreign operations</t>
  </si>
  <si>
    <t>Minimum</t>
  </si>
  <si>
    <t>Maximum</t>
  </si>
  <si>
    <t>Income Taxes - Deferred Tax Assets and Liabilities, Net (Detail) - USD ($) $ in Millions</t>
  </si>
  <si>
    <t>Deferred income taxes (long-term asset)</t>
  </si>
  <si>
    <t>Deferred income taxes (long-term liability)</t>
  </si>
  <si>
    <t>Income Taxes - Effective Income Tax Rate Reconciliation (Detail)</t>
  </si>
  <si>
    <t>U.S. statutory rate</t>
  </si>
  <si>
    <t>35.00%</t>
  </si>
  <si>
    <t>Effect of foreign operations</t>
  </si>
  <si>
    <t>5.90%</t>
  </si>
  <si>
    <t>0.70%</t>
  </si>
  <si>
    <t>State income taxes, net of Federal income tax</t>
  </si>
  <si>
    <t>0.90%</t>
  </si>
  <si>
    <t>1.50%</t>
  </si>
  <si>
    <t>0.10%</t>
  </si>
  <si>
    <t>Change in enacted tax laws</t>
  </si>
  <si>
    <t>0.20%</t>
  </si>
  <si>
    <t>(14.80%)</t>
  </si>
  <si>
    <t>(0.20%)</t>
  </si>
  <si>
    <t>(8.30%)</t>
  </si>
  <si>
    <t>(15.60%)</t>
  </si>
  <si>
    <t>Goodwill impairment</t>
  </si>
  <si>
    <t>(12.20%)</t>
  </si>
  <si>
    <t>Valuation allowance against previously benefitted deferred tax assets</t>
  </si>
  <si>
    <t>(3.10%)</t>
  </si>
  <si>
    <t>0.60%</t>
  </si>
  <si>
    <t>1.00%</t>
  </si>
  <si>
    <t>Benefit of legal entity restructuring</t>
  </si>
  <si>
    <t>0.50%</t>
  </si>
  <si>
    <t>30.50%</t>
  </si>
  <si>
    <t>12.30%</t>
  </si>
  <si>
    <t>Income Taxes - Reconciliation of Beginning and Ending Amounts of Unrecognized Tax Benefits (Detail) - USD ($) $ in Millions</t>
  </si>
  <si>
    <t>Balance at January 1</t>
  </si>
  <si>
    <t>Additions based on tax positions taken in the current year</t>
  </si>
  <si>
    <t>Additions based on tax positions of prior years</t>
  </si>
  <si>
    <t>Reductions based on tax positions of prior years</t>
  </si>
  <si>
    <t>Reductions due to settlements with taxing authorities</t>
  </si>
  <si>
    <t>Reductions due to lapses in statutes of limitation</t>
  </si>
  <si>
    <t>Balance at December 31</t>
  </si>
  <si>
    <t>Outstanding and Weighted Average Common Shares - Changes in Outstanding Common Shares (Detail) - shares</t>
  </si>
  <si>
    <t>34 Months Ended</t>
  </si>
  <si>
    <t>Stock options exercised</t>
  </si>
  <si>
    <t>PSU vested</t>
  </si>
  <si>
    <t>Shares repurchased</t>
  </si>
  <si>
    <t>Outstanding and Weighted Average Common Shares - Basic and Diluted Earnings Per Share (Detail) - USD ($) $ / shares in Units, shares in Millions, $ in Millions</t>
  </si>
  <si>
    <t>Basic And Diluted Earnings Per Share [Line Items]</t>
  </si>
  <si>
    <t>Income (loss) from continuing operations, net of income taxes</t>
  </si>
  <si>
    <t>Net income (loss) from continuing operations attributable to Hess Corporation</t>
  </si>
  <si>
    <t>Income from discontinued operations, net of income taxes</t>
  </si>
  <si>
    <t>Weighted Average Common Shares Outstanding:</t>
  </si>
  <si>
    <t>Shares outstanding – Basic</t>
  </si>
  <si>
    <t>Shares outstanding – Diluted</t>
  </si>
  <si>
    <t>Net Income (Loss) Attributable to Hess Corporation Per Share – Basic :</t>
  </si>
  <si>
    <t>Net Income (Loss) Attributable to Hess Corporation Per Share – Diluted:</t>
  </si>
  <si>
    <t>Shares outstanding – Effect of dilutive securities</t>
  </si>
  <si>
    <t>Antidilutive shares excluded from computation of diluted shares</t>
  </si>
  <si>
    <t>Outstanding and Weighted Average Common Shares - Additional Information (Detail) - $ / shares</t>
  </si>
  <si>
    <t>3 Months Ended</t>
  </si>
  <si>
    <t>Sep. 30, 2015</t>
  </si>
  <si>
    <t>Sep. 30, 2014</t>
  </si>
  <si>
    <t>Mar. 31, 2014</t>
  </si>
  <si>
    <t>Sep. 30, 2013</t>
  </si>
  <si>
    <t>Jun. 30, 2013</t>
  </si>
  <si>
    <t>Mar. 31, 2013</t>
  </si>
  <si>
    <t>Cash dividends on common stock</t>
  </si>
  <si>
    <t>Supplementary Cash Flow Information (Detail) - USD ($) $ in Millions</t>
  </si>
  <si>
    <t>Interest paid</t>
  </si>
  <si>
    <t>Income taxes paid, net of refunds</t>
  </si>
  <si>
    <t>Capital expenditures incurred - E&amp;P</t>
  </si>
  <si>
    <t>(Increase) decrease in related liabilities – E&amp;P</t>
  </si>
  <si>
    <t>Capital expenditures incurred - Bakken Midstream</t>
  </si>
  <si>
    <t>(Increase) decrease in related liabilities – Bakken Midstream</t>
  </si>
  <si>
    <t>Contribution from formation of Bakken Midstream joint venture</t>
  </si>
  <si>
    <t>Distributions to partner in Bakken Midstream joint venture</t>
  </si>
  <si>
    <t>Noncontrolling interests, net related to Continuing operations</t>
  </si>
  <si>
    <t>Significant Non-Cash Transactions</t>
  </si>
  <si>
    <t>Increase in debt due to construction of a floating production system - Tubular Bells Field</t>
  </si>
  <si>
    <t>Share Repurchase Plan - Additional Information (Detail) - USD ($) $ in Millions</t>
  </si>
  <si>
    <t>May. 31, 2014</t>
  </si>
  <si>
    <t>Repurchase of outstanding common stock</t>
  </si>
  <si>
    <t>Additional amount of common stock that may be repurchased</t>
  </si>
  <si>
    <t>Share Repurchase Plan - Schedule of Share Repurchases Under Share Repurchase Plan - (Detail) - USD ($) $ / shares in Units, shares in Thousands, $ in Millions</t>
  </si>
  <si>
    <t>Total cost of shares repurchased</t>
  </si>
  <si>
    <t>Total number of shares repurchased</t>
  </si>
  <si>
    <t>Average cost per share (including transaction fees)</t>
  </si>
  <si>
    <t>Leased Assets - Future Minimum Rental Payments (Detail) $ in Millions</t>
  </si>
  <si>
    <t>Remaining years</t>
  </si>
  <si>
    <t>Total minimum lease payments</t>
  </si>
  <si>
    <t>Less: Income from subleases</t>
  </si>
  <si>
    <t>Net minimum lease payments</t>
  </si>
  <si>
    <t>Leased Assets - Rental Expense (Detail) - USD ($) $ in Millions</t>
  </si>
  <si>
    <t>Total rental expense</t>
  </si>
  <si>
    <t>Net rental expense</t>
  </si>
  <si>
    <t>Guarantees, Contingencies and Commitments - Additional Information (Detail) - USD ($)</t>
  </si>
  <si>
    <t>Apr. 30, 2014</t>
  </si>
  <si>
    <t>Jul. 25, 2011</t>
  </si>
  <si>
    <t>Loss Contingencies [Line Items]</t>
  </si>
  <si>
    <t>N Y</t>
  </si>
  <si>
    <t>Estimated remedial design costs</t>
  </si>
  <si>
    <t>N J</t>
  </si>
  <si>
    <t>Settlement Agreement - U.S. Virgin Islands</t>
  </si>
  <si>
    <t>Amount to be paid to U.S. Virgin Islands as per settlement agreement</t>
  </si>
  <si>
    <t>Debtor-in-possession, credit facility</t>
  </si>
  <si>
    <t>Claims settled as part of sale</t>
  </si>
  <si>
    <t>Difference between estimated plan obligation and fair value of the asset plan</t>
  </si>
  <si>
    <t>Proposed total penalties related to violation of Virgin Islands Air Control laws</t>
  </si>
  <si>
    <t>Guarantees, Contingencies and Commitments - Schedule of Unconditional Purchase Obligations and Commitments (Detail) $ in Millions</t>
  </si>
  <si>
    <t>Operating Expenses</t>
  </si>
  <si>
    <t>2017 and 2018</t>
  </si>
  <si>
    <t>2019 and 2020</t>
  </si>
  <si>
    <t>Thereafter</t>
  </si>
  <si>
    <t>Capital Expenditures</t>
  </si>
  <si>
    <t>Transportation and Related Contracts</t>
  </si>
  <si>
    <t>Segment Information - Additional Information (Detail)</t>
  </si>
  <si>
    <t>Dec. 31, 2015Segment</t>
  </si>
  <si>
    <t>Number of operating segments for the Corporation</t>
  </si>
  <si>
    <t>Segment Information - Financial Data by Operating Segment (Detail) - USD ($) $ in Millions</t>
  </si>
  <si>
    <t>Segment Reporting Information [Line Items]</t>
  </si>
  <si>
    <t>Operating Revenues</t>
  </si>
  <si>
    <t>Identifiable assets</t>
  </si>
  <si>
    <t>Continuing Operations</t>
  </si>
  <si>
    <t>Operating Revenues - Third parties</t>
  </si>
  <si>
    <t>Intersegment Revenues</t>
  </si>
  <si>
    <t>Investment in affiliates</t>
  </si>
  <si>
    <t>Continuing Operations | Exploration and Production</t>
  </si>
  <si>
    <t>Continuing Operations | Bakken Midstream</t>
  </si>
  <si>
    <t>Continuing Operations | Corporate, Interest and Other</t>
  </si>
  <si>
    <t>Continuing Operations | Eliminations</t>
  </si>
  <si>
    <t>Segment Information - Financial Information by Major Geographic Area (Detail) - USD ($) $ in Millions</t>
  </si>
  <si>
    <t>Operating revenues</t>
  </si>
  <si>
    <t>Impairments</t>
  </si>
  <si>
    <t>Property, plant and equipment (net)</t>
  </si>
  <si>
    <t>[1]</t>
  </si>
  <si>
    <t>Capital expenditures</t>
  </si>
  <si>
    <t>Continuing Operations | United States</t>
  </si>
  <si>
    <t>Continuing Operations | Europe</t>
  </si>
  <si>
    <t>Continuing Operations | Africa</t>
  </si>
  <si>
    <t>Continuing Operations | Asia and Other Countries</t>
  </si>
  <si>
    <t>Of the total Europe, Property, plant and equipment (net), Norway represented $4,108 million in 2015 (2014: $5,246 million).</t>
  </si>
  <si>
    <t>Segment Information - Financial Information by Major Geographic Area (Parenthetical) (Detail) - USD ($) $ in Millions</t>
  </si>
  <si>
    <t>Related Party Transactions - Related Party Transactions (Detail) - USD ($) $ in Millions</t>
  </si>
  <si>
    <t>Related Party Transaction [Line Items]</t>
  </si>
  <si>
    <t>Sales</t>
  </si>
  <si>
    <t>Purchases</t>
  </si>
  <si>
    <t>Related Party Transactions - Related Party Transactions (Parenthetical) (Detail) - USD ($) $ in Millions</t>
  </si>
  <si>
    <t>Financial Risk Management Activities - Gross Notional Volumes of Derivative Contracts Outstanding (Detail) - USD ($)</t>
  </si>
  <si>
    <t>Foreign Exchange</t>
  </si>
  <si>
    <t>Derivative [Line Items]</t>
  </si>
  <si>
    <t>Outstanding gross notional amount, in USD</t>
  </si>
  <si>
    <t>Interest Rate Swaps</t>
  </si>
  <si>
    <t>Financial Risk Management Activities - Gross and Net Fair Values (Detail) - USD ($) $ in Millions</t>
  </si>
  <si>
    <t>Accounts Receivable</t>
  </si>
  <si>
    <t>Derivatives Fair Value [Line Items]</t>
  </si>
  <si>
    <t>ASSETS – Gross fair value of derivative contracts</t>
  </si>
  <si>
    <t>ASSETS – Master netting arrangements</t>
  </si>
  <si>
    <t>ASSETS – Net fair value of derivative contracts</t>
  </si>
  <si>
    <t>Accounts Receivable | Designated As Hedging Instrument</t>
  </si>
  <si>
    <t>Accounts Receivable | Designated As Hedging Instrument | Interest Rate Contract</t>
  </si>
  <si>
    <t>Accounts Receivable | Derivative Contracts Not Designated as Hedging Instruments</t>
  </si>
  <si>
    <t>Accounts Receivable | Derivative Contracts Not Designated as Hedging Instruments | Foreign Exchange</t>
  </si>
  <si>
    <t>Accounts Payable</t>
  </si>
  <si>
    <t>LIABILITIES – Gross fair value of derivative contracts</t>
  </si>
  <si>
    <t>LIABILITIES – Master netting arrangements</t>
  </si>
  <si>
    <t>LIABILITIES – Net fair value of derivative contracts</t>
  </si>
  <si>
    <t>Accounts Payable | Designated As Hedging Instrument</t>
  </si>
  <si>
    <t>Accounts Payable | Designated As Hedging Instrument | Interest Rate Contract</t>
  </si>
  <si>
    <t>Accounts Payable | Derivative Contracts Not Designated as Hedging Instruments</t>
  </si>
  <si>
    <t>Accounts Payable | Derivative Contracts Not Designated as Hedging Instruments | Foreign Exchange</t>
  </si>
  <si>
    <t>Financial Risk Management Activities - Corporate Financial Risk Management Activities - Additional Information (Detail) - USD ($)</t>
  </si>
  <si>
    <t>Commodity</t>
  </si>
  <si>
    <t>Derivative Instruments Gain Loss [Line Items]</t>
  </si>
  <si>
    <t>Crude oil price hedging contracts increased (decreased) E&amp;P sales and other operating revenues by this amount, pre-tax</t>
  </si>
  <si>
    <t>Other operating revenue, losses associated with changes in time value of crude oil collars</t>
  </si>
  <si>
    <t>Amount of cash proceeds received from settled interest rate swaps</t>
  </si>
  <si>
    <t>Change in the fair value of interest rate swaps - increase/(decrease)</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Accumulated cumulative currency translation adjustment</t>
  </si>
  <si>
    <t>Financial Risk Management Activities - Trading Activities - Additional Information (Detail) $ in Millions</t>
  </si>
  <si>
    <t>Financial Risk Management Activities - Credit Risk - Additional Information (Detail) - USD ($) $ in Millions</t>
  </si>
  <si>
    <t>Fair Value Concentration Of Risk Financial Statement Captions [Line Items]</t>
  </si>
  <si>
    <t>Outstanding letters of credit</t>
  </si>
  <si>
    <t>Government [Member] | Continuing Operations</t>
  </si>
  <si>
    <t>Accounts receivable - Trade</t>
  </si>
  <si>
    <t>18.00%</t>
  </si>
  <si>
    <t>Other [Member] | Continuing Operations</t>
  </si>
  <si>
    <t>14.00%</t>
  </si>
  <si>
    <t>Integrated Oil Companies | Continuing Operations</t>
  </si>
  <si>
    <t>58.00%</t>
  </si>
  <si>
    <t>Financial Institutions | Continuing Operations</t>
  </si>
  <si>
    <t>10.00%</t>
  </si>
  <si>
    <t>Subsequent Events - Additional Information (Detail) - USD ($)</t>
  </si>
  <si>
    <t>Feb. 29, 2016</t>
  </si>
  <si>
    <t>Subsequent Event</t>
  </si>
  <si>
    <t>Subsequent Event [Line Items]</t>
  </si>
  <si>
    <t>Net proceeds from issuance of common stock and Mandatory convertible preferred stock, after deducting underwriting discounts, commissions, and estimated offering expenses</t>
  </si>
  <si>
    <t>Subsequent Event | Minimum</t>
  </si>
  <si>
    <t>Number of shares issued for each share of convertible preferred stock that is converted</t>
  </si>
  <si>
    <t>Subsequent Event | Maximum</t>
  </si>
  <si>
    <t>Subsequent Event | Final Average Price, $45.83 or less</t>
  </si>
  <si>
    <t>Value of capped call transaction</t>
  </si>
  <si>
    <t>Subsequent Event | Final Average Price, $53.625 or higher</t>
  </si>
  <si>
    <t>Subsequent Event | Final Average Price between $45.83 and $53.625</t>
  </si>
  <si>
    <t>Number of shares multiplied by difference between the Final Average Price</t>
  </si>
  <si>
    <t>Subsequent Event | Common Stock</t>
  </si>
  <si>
    <t>Shares of stock issued</t>
  </si>
  <si>
    <t>Subsequent Event | Series A Mandatory Convertible Preferred Stock</t>
  </si>
  <si>
    <t>Preferred stock, dividend rate, percentage</t>
  </si>
  <si>
    <t>8.00%</t>
  </si>
  <si>
    <t>Preferred stock, par value</t>
  </si>
  <si>
    <t>Preferred stock, liquidation preference per share</t>
  </si>
  <si>
    <t>Schedule - VALUATION AND QUALIFYING ACCOUNTS (Detail) - USD ($) $ in Millions</t>
  </si>
  <si>
    <t>Losses on Receivables</t>
  </si>
  <si>
    <t>Valuation and Qualifying Accounts Disclosure [Line Items]</t>
  </si>
  <si>
    <t>Beginning Balance</t>
  </si>
  <si>
    <t>Charged to Costs and Expenses</t>
  </si>
  <si>
    <t>Deductions from Reserves</t>
  </si>
  <si>
    <t>Ending Balance</t>
  </si>
  <si>
    <t>Deferred Income Tax Valuation</t>
  </si>
  <si>
    <t>Charged to Other Account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Year &quot;#,##0_);_(&quot;Year &quot;(#,##0)" numFmtId="168"/>
    <numFmt formatCode="_(&quot;June &quot;#,##0_);_(&quot;June &quot;(#,##0)" numFmtId="169"/>
    <numFmt formatCode="_(&quot;July &quot;#,##0_);_(&quot;July &quot;(#,##0)" numFmtId="170"/>
    <numFmt formatCode="_(&quot;Level &quot;#,##0_);_(&quot;Level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44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15240299</v>
      </c>
    </row>
    <row r="18" spans="1:4">
      <c r="A18" s="4" t="s">
        <v>30</v>
      </c>
      <c r="D18" s="7" t="n">
        <v>16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07</v>
      </c>
      <c r="B1" s="2" t="s">
        <v>1</v>
      </c>
    </row>
    <row r="2" spans="1:4">
      <c r="B2" s="2" t="s">
        <v>2</v>
      </c>
      <c r="C2" s="2" t="s">
        <v>32</v>
      </c>
      <c r="D2" s="2" t="s">
        <v>74</v>
      </c>
    </row>
    <row r="3" spans="1:4">
      <c r="A3" s="3" t="s">
        <v>237</v>
      </c>
    </row>
    <row r="4" spans="1:4">
      <c r="A4" s="4" t="s">
        <v>1008</v>
      </c>
      <c r="B4" s="7" t="n">
        <v>167</v>
      </c>
      <c r="C4" s="7" t="n">
        <v>248</v>
      </c>
      <c r="D4" s="7" t="n">
        <v>355</v>
      </c>
    </row>
    <row r="5" spans="1:4">
      <c r="A5" s="4" t="s">
        <v>1005</v>
      </c>
      <c r="B5" s="6" t="n">
        <v>10</v>
      </c>
      <c r="C5" s="6" t="n">
        <v>17</v>
      </c>
      <c r="D5" s="6" t="n">
        <v>15</v>
      </c>
    </row>
    <row r="6" spans="1:4">
      <c r="A6" s="4" t="s">
        <v>1009</v>
      </c>
      <c r="B6" s="7" t="n">
        <v>157</v>
      </c>
      <c r="C6" s="7" t="n">
        <v>231</v>
      </c>
      <c r="D6" s="7" t="n">
        <v>3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10</v>
      </c>
      <c r="B1" s="2" t="s">
        <v>419</v>
      </c>
      <c r="D1" s="2" t="s">
        <v>1</v>
      </c>
    </row>
    <row r="2" spans="1:6">
      <c r="B2" s="2" t="s">
        <v>1011</v>
      </c>
      <c r="C2" s="2" t="s">
        <v>977</v>
      </c>
      <c r="D2" s="2" t="s">
        <v>2</v>
      </c>
      <c r="E2" s="2" t="s">
        <v>32</v>
      </c>
      <c r="F2" s="2" t="s">
        <v>1012</v>
      </c>
    </row>
    <row r="3" spans="1:6">
      <c r="A3" s="3" t="s">
        <v>1013</v>
      </c>
    </row>
    <row r="4" spans="1:6">
      <c r="A4" s="4" t="s">
        <v>610</v>
      </c>
      <c r="D4" s="7" t="n">
        <v>32000000</v>
      </c>
      <c r="E4" s="7" t="n">
        <v>54000000</v>
      </c>
    </row>
    <row r="5" spans="1:6">
      <c r="A5" s="4" t="s">
        <v>1014</v>
      </c>
    </row>
    <row r="6" spans="1:6">
      <c r="A6" s="3" t="s">
        <v>1013</v>
      </c>
    </row>
    <row r="7" spans="1:6">
      <c r="A7" s="4" t="s">
        <v>1015</v>
      </c>
      <c r="C7" s="7" t="n">
        <v>506000000</v>
      </c>
    </row>
    <row r="8" spans="1:6">
      <c r="A8" s="4" t="s">
        <v>1016</v>
      </c>
    </row>
    <row r="9" spans="1:6">
      <c r="A9" s="3" t="s">
        <v>1013</v>
      </c>
    </row>
    <row r="10" spans="1:6">
      <c r="A10" s="4" t="s">
        <v>1015</v>
      </c>
      <c r="B10" s="7" t="n">
        <v>1700000000</v>
      </c>
    </row>
    <row r="11" spans="1:6">
      <c r="A11" s="4" t="s">
        <v>390</v>
      </c>
    </row>
    <row r="12" spans="1:6">
      <c r="A12" s="3" t="s">
        <v>1013</v>
      </c>
    </row>
    <row r="13" spans="1:6">
      <c r="A13" s="4" t="s">
        <v>391</v>
      </c>
      <c r="D13" s="4" t="s">
        <v>385</v>
      </c>
    </row>
    <row r="14" spans="1:6">
      <c r="A14" s="4" t="s">
        <v>1017</v>
      </c>
      <c r="E14" s="6" t="n">
        <v>3500000</v>
      </c>
    </row>
    <row r="15" spans="1:6">
      <c r="A15" s="4" t="s">
        <v>1018</v>
      </c>
      <c r="E15" s="7" t="n">
        <v>40000000</v>
      </c>
    </row>
    <row r="16" spans="1:6">
      <c r="A16" s="4" t="s">
        <v>1019</v>
      </c>
      <c r="D16" s="7" t="n">
        <v>40000000</v>
      </c>
    </row>
    <row r="17" spans="1:6">
      <c r="A17" s="4" t="s">
        <v>1020</v>
      </c>
      <c r="D17" s="6" t="n">
        <v>40000000</v>
      </c>
    </row>
    <row r="18" spans="1:6">
      <c r="A18" s="4" t="s">
        <v>1021</v>
      </c>
      <c r="D18" s="7" t="n">
        <v>30000000</v>
      </c>
    </row>
    <row r="19" spans="1:6">
      <c r="A19" s="4" t="s">
        <v>1022</v>
      </c>
      <c r="F19" s="7" t="n">
        <v>21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23</v>
      </c>
      <c r="B1" s="2" t="s">
        <v>423</v>
      </c>
    </row>
    <row r="2" spans="1:2">
      <c r="A2" s="4" t="s">
        <v>1024</v>
      </c>
    </row>
    <row r="3" spans="1:2">
      <c r="A3" s="3" t="s">
        <v>1013</v>
      </c>
    </row>
    <row r="4" spans="1:2">
      <c r="A4" s="4" t="s">
        <v>172</v>
      </c>
      <c r="B4" s="7" t="n">
        <v>548</v>
      </c>
    </row>
    <row r="5" spans="1:2">
      <c r="A5" s="6" t="n">
        <v>2016</v>
      </c>
      <c r="B5" s="6" t="n">
        <v>384</v>
      </c>
    </row>
    <row r="6" spans="1:2">
      <c r="A6" s="4" t="s">
        <v>1025</v>
      </c>
      <c r="B6" s="6" t="n">
        <v>108</v>
      </c>
    </row>
    <row r="7" spans="1:2">
      <c r="A7" s="4" t="s">
        <v>1026</v>
      </c>
      <c r="B7" s="6" t="n">
        <v>32</v>
      </c>
    </row>
    <row r="8" spans="1:2">
      <c r="A8" s="4" t="s">
        <v>1027</v>
      </c>
      <c r="B8" s="6" t="n">
        <v>24</v>
      </c>
    </row>
    <row r="9" spans="1:2">
      <c r="A9" s="4" t="s">
        <v>1028</v>
      </c>
    </row>
    <row r="10" spans="1:2">
      <c r="A10" s="3" t="s">
        <v>1013</v>
      </c>
    </row>
    <row r="11" spans="1:2">
      <c r="A11" s="4" t="s">
        <v>172</v>
      </c>
      <c r="B11" s="6" t="n">
        <v>1750</v>
      </c>
    </row>
    <row r="12" spans="1:2">
      <c r="A12" s="6" t="n">
        <v>2016</v>
      </c>
      <c r="B12" s="6" t="n">
        <v>1503</v>
      </c>
    </row>
    <row r="13" spans="1:2">
      <c r="A13" s="4" t="s">
        <v>1025</v>
      </c>
      <c r="B13" s="6" t="n">
        <v>247</v>
      </c>
    </row>
    <row r="14" spans="1:2">
      <c r="A14" s="4" t="s">
        <v>1029</v>
      </c>
    </row>
    <row r="15" spans="1:2">
      <c r="A15" s="3" t="s">
        <v>1013</v>
      </c>
    </row>
    <row r="16" spans="1:2">
      <c r="A16" s="4" t="s">
        <v>172</v>
      </c>
      <c r="B16" s="6" t="n">
        <v>1598</v>
      </c>
    </row>
    <row r="17" spans="1:2">
      <c r="A17" s="6" t="n">
        <v>2016</v>
      </c>
      <c r="B17" s="6" t="n">
        <v>121</v>
      </c>
    </row>
    <row r="18" spans="1:2">
      <c r="A18" s="4" t="s">
        <v>1025</v>
      </c>
      <c r="B18" s="6" t="n">
        <v>453</v>
      </c>
    </row>
    <row r="19" spans="1:2">
      <c r="A19" s="4" t="s">
        <v>1026</v>
      </c>
      <c r="B19" s="6" t="n">
        <v>433</v>
      </c>
    </row>
    <row r="20" spans="1:2">
      <c r="A20" s="4" t="s">
        <v>1027</v>
      </c>
      <c r="B20" s="7" t="n">
        <v>5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030</v>
      </c>
      <c r="B1" s="2" t="s">
        <v>1</v>
      </c>
    </row>
    <row r="2" spans="1:2">
      <c r="B2" s="2" t="s">
        <v>1031</v>
      </c>
    </row>
    <row r="3" spans="1:2">
      <c r="A3" s="3" t="s">
        <v>243</v>
      </c>
    </row>
    <row r="4" spans="1:2">
      <c r="A4" s="4" t="s">
        <v>1032</v>
      </c>
      <c r="B4" s="6"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4</v>
      </c>
    </row>
    <row r="3" spans="1:4">
      <c r="A3" s="3" t="s">
        <v>1034</v>
      </c>
    </row>
    <row r="4" spans="1:4">
      <c r="A4" s="4" t="s">
        <v>1035</v>
      </c>
      <c r="B4" s="7" t="n">
        <v>6636</v>
      </c>
      <c r="C4" s="7" t="n">
        <v>10737</v>
      </c>
      <c r="D4" s="7" t="n">
        <v>11905</v>
      </c>
    </row>
    <row r="5" spans="1:4">
      <c r="A5" s="4" t="s">
        <v>964</v>
      </c>
      <c r="B5" s="6" t="n">
        <v>-3008</v>
      </c>
      <c r="C5" s="6" t="n">
        <v>1692</v>
      </c>
      <c r="D5" s="6" t="n">
        <v>3860</v>
      </c>
    </row>
    <row r="6" spans="1:4">
      <c r="A6" s="4" t="s">
        <v>86</v>
      </c>
      <c r="B6" s="6" t="n">
        <v>341</v>
      </c>
      <c r="C6" s="6" t="n">
        <v>323</v>
      </c>
      <c r="D6" s="6" t="n">
        <v>406</v>
      </c>
    </row>
    <row r="7" spans="1:4">
      <c r="A7" s="4" t="s">
        <v>87</v>
      </c>
      <c r="B7" s="6" t="n">
        <v>3955</v>
      </c>
      <c r="C7" s="6" t="n">
        <v>3224</v>
      </c>
      <c r="D7" s="6" t="n">
        <v>2687</v>
      </c>
    </row>
    <row r="8" spans="1:4">
      <c r="A8" s="4" t="s">
        <v>88</v>
      </c>
      <c r="B8" s="6" t="n">
        <v>1616</v>
      </c>
      <c r="C8" s="6" t="n">
        <v>0</v>
      </c>
      <c r="D8" s="6" t="n">
        <v>289</v>
      </c>
    </row>
    <row r="9" spans="1:4">
      <c r="A9" s="4" t="s">
        <v>91</v>
      </c>
      <c r="B9" s="6" t="n">
        <v>-1299</v>
      </c>
      <c r="C9" s="6" t="n">
        <v>744</v>
      </c>
      <c r="D9" s="6" t="n">
        <v>565</v>
      </c>
    </row>
    <row r="10" spans="1:4">
      <c r="A10" s="4" t="s">
        <v>1036</v>
      </c>
      <c r="B10" s="6" t="n">
        <v>34195</v>
      </c>
      <c r="C10" s="6" t="n">
        <v>38407</v>
      </c>
    </row>
    <row r="11" spans="1:4">
      <c r="A11" s="4" t="s">
        <v>1037</v>
      </c>
    </row>
    <row r="12" spans="1:4">
      <c r="A12" s="3" t="s">
        <v>1034</v>
      </c>
    </row>
    <row r="13" spans="1:4">
      <c r="A13" s="4" t="s">
        <v>1038</v>
      </c>
      <c r="B13" s="6" t="n">
        <v>6636</v>
      </c>
      <c r="C13" s="6" t="n">
        <v>10737</v>
      </c>
      <c r="D13" s="6" t="n">
        <v>11905</v>
      </c>
    </row>
    <row r="14" spans="1:4">
      <c r="A14" s="4" t="s">
        <v>1039</v>
      </c>
      <c r="B14" s="6" t="n">
        <v>0</v>
      </c>
      <c r="C14" s="6" t="n">
        <v>0</v>
      </c>
      <c r="D14" s="6" t="n">
        <v>0</v>
      </c>
    </row>
    <row r="15" spans="1:4">
      <c r="A15" s="4" t="s">
        <v>1035</v>
      </c>
      <c r="B15" s="6" t="n">
        <v>6636</v>
      </c>
      <c r="C15" s="6" t="n">
        <v>10737</v>
      </c>
      <c r="D15" s="6" t="n">
        <v>11905</v>
      </c>
    </row>
    <row r="16" spans="1:4">
      <c r="A16" s="4" t="s">
        <v>964</v>
      </c>
      <c r="B16" s="6" t="n">
        <v>-3008</v>
      </c>
      <c r="C16" s="6" t="n">
        <v>1692</v>
      </c>
      <c r="D16" s="6" t="n">
        <v>3860</v>
      </c>
    </row>
    <row r="17" spans="1:4">
      <c r="A17" s="4" t="s">
        <v>86</v>
      </c>
      <c r="B17" s="6" t="n">
        <v>341</v>
      </c>
      <c r="C17" s="6" t="n">
        <v>323</v>
      </c>
      <c r="D17" s="6" t="n">
        <v>406</v>
      </c>
    </row>
    <row r="18" spans="1:4">
      <c r="A18" s="4" t="s">
        <v>87</v>
      </c>
      <c r="B18" s="6" t="n">
        <v>3955</v>
      </c>
      <c r="C18" s="6" t="n">
        <v>3224</v>
      </c>
      <c r="D18" s="6" t="n">
        <v>2687</v>
      </c>
    </row>
    <row r="19" spans="1:4">
      <c r="A19" s="4" t="s">
        <v>88</v>
      </c>
      <c r="B19" s="6" t="n">
        <v>1616</v>
      </c>
      <c r="D19" s="6" t="n">
        <v>289</v>
      </c>
    </row>
    <row r="20" spans="1:4">
      <c r="A20" s="4" t="s">
        <v>91</v>
      </c>
      <c r="B20" s="6" t="n">
        <v>-1299</v>
      </c>
      <c r="C20" s="6" t="n">
        <v>744</v>
      </c>
      <c r="D20" s="6" t="n">
        <v>565</v>
      </c>
    </row>
    <row r="21" spans="1:4">
      <c r="A21" s="4" t="s">
        <v>1040</v>
      </c>
      <c r="B21" s="6" t="n">
        <v>154</v>
      </c>
      <c r="C21" s="6" t="n">
        <v>151</v>
      </c>
      <c r="D21" s="6" t="n">
        <v>506</v>
      </c>
    </row>
    <row r="22" spans="1:4">
      <c r="A22" s="4" t="s">
        <v>1036</v>
      </c>
      <c r="B22" s="6" t="n">
        <v>34195</v>
      </c>
      <c r="C22" s="6" t="n">
        <v>37249</v>
      </c>
    </row>
    <row r="23" spans="1:4">
      <c r="A23" s="4" t="s">
        <v>1028</v>
      </c>
      <c r="B23" s="6" t="n">
        <v>4049</v>
      </c>
      <c r="C23" s="6" t="n">
        <v>5274</v>
      </c>
      <c r="D23" s="6" t="n">
        <v>5767</v>
      </c>
    </row>
    <row r="24" spans="1:4">
      <c r="A24" s="4" t="s">
        <v>1041</v>
      </c>
    </row>
    <row r="25" spans="1:4">
      <c r="A25" s="3" t="s">
        <v>1034</v>
      </c>
    </row>
    <row r="26" spans="1:4">
      <c r="A26" s="4" t="s">
        <v>1038</v>
      </c>
      <c r="B26" s="6" t="n">
        <v>6636</v>
      </c>
      <c r="C26" s="6" t="n">
        <v>10737</v>
      </c>
      <c r="D26" s="6" t="n">
        <v>11762</v>
      </c>
    </row>
    <row r="27" spans="1:4">
      <c r="A27" s="4" t="s">
        <v>1039</v>
      </c>
      <c r="B27" s="6" t="n">
        <v>0</v>
      </c>
      <c r="C27" s="6" t="n">
        <v>0</v>
      </c>
      <c r="D27" s="6" t="n">
        <v>125</v>
      </c>
    </row>
    <row r="28" spans="1:4">
      <c r="A28" s="4" t="s">
        <v>1035</v>
      </c>
      <c r="B28" s="6" t="n">
        <v>6636</v>
      </c>
      <c r="C28" s="6" t="n">
        <v>10737</v>
      </c>
      <c r="D28" s="6" t="n">
        <v>11887</v>
      </c>
    </row>
    <row r="29" spans="1:4">
      <c r="A29" s="4" t="s">
        <v>964</v>
      </c>
      <c r="B29" s="6" t="n">
        <v>-2717</v>
      </c>
      <c r="C29" s="6" t="n">
        <v>2086</v>
      </c>
      <c r="D29" s="6" t="n">
        <v>4439</v>
      </c>
    </row>
    <row r="30" spans="1:4">
      <c r="A30" s="4" t="s">
        <v>86</v>
      </c>
      <c r="B30" s="6" t="n">
        <v>0</v>
      </c>
      <c r="C30" s="6" t="n">
        <v>0</v>
      </c>
      <c r="D30" s="6" t="n">
        <v>0</v>
      </c>
    </row>
    <row r="31" spans="1:4">
      <c r="A31" s="4" t="s">
        <v>87</v>
      </c>
      <c r="B31" s="6" t="n">
        <v>3852</v>
      </c>
      <c r="C31" s="6" t="n">
        <v>3140</v>
      </c>
      <c r="D31" s="6" t="n">
        <v>2638</v>
      </c>
    </row>
    <row r="32" spans="1:4">
      <c r="A32" s="4" t="s">
        <v>88</v>
      </c>
      <c r="B32" s="6" t="n">
        <v>1616</v>
      </c>
      <c r="D32" s="6" t="n">
        <v>289</v>
      </c>
    </row>
    <row r="33" spans="1:4">
      <c r="A33" s="4" t="s">
        <v>91</v>
      </c>
      <c r="B33" s="6" t="n">
        <v>-1111</v>
      </c>
      <c r="C33" s="6" t="n">
        <v>989</v>
      </c>
      <c r="D33" s="6" t="n">
        <v>912</v>
      </c>
    </row>
    <row r="34" spans="1:4">
      <c r="A34" s="4" t="s">
        <v>1040</v>
      </c>
      <c r="B34" s="6" t="n">
        <v>154</v>
      </c>
      <c r="C34" s="6" t="n">
        <v>151</v>
      </c>
      <c r="D34" s="6" t="n">
        <v>109</v>
      </c>
    </row>
    <row r="35" spans="1:4">
      <c r="A35" s="4" t="s">
        <v>1036</v>
      </c>
      <c r="B35" s="6" t="n">
        <v>28863</v>
      </c>
      <c r="C35" s="6" t="n">
        <v>32742</v>
      </c>
    </row>
    <row r="36" spans="1:4">
      <c r="A36" s="4" t="s">
        <v>1028</v>
      </c>
      <c r="B36" s="6" t="n">
        <v>3753</v>
      </c>
      <c r="C36" s="6" t="n">
        <v>4920</v>
      </c>
      <c r="D36" s="6" t="n">
        <v>5174</v>
      </c>
    </row>
    <row r="37" spans="1:4">
      <c r="A37" s="4" t="s">
        <v>1042</v>
      </c>
    </row>
    <row r="38" spans="1:4">
      <c r="A38" s="3" t="s">
        <v>1034</v>
      </c>
    </row>
    <row r="39" spans="1:4">
      <c r="A39" s="4" t="s">
        <v>1038</v>
      </c>
      <c r="B39" s="6" t="n">
        <v>0</v>
      </c>
      <c r="C39" s="6" t="n">
        <v>0</v>
      </c>
      <c r="D39" s="6" t="n">
        <v>143</v>
      </c>
    </row>
    <row r="40" spans="1:4">
      <c r="A40" s="4" t="s">
        <v>1039</v>
      </c>
      <c r="B40" s="6" t="n">
        <v>564</v>
      </c>
      <c r="C40" s="6" t="n">
        <v>319</v>
      </c>
      <c r="D40" s="6" t="n">
        <v>127</v>
      </c>
    </row>
    <row r="41" spans="1:4">
      <c r="A41" s="4" t="s">
        <v>1035</v>
      </c>
      <c r="B41" s="6" t="n">
        <v>564</v>
      </c>
      <c r="C41" s="6" t="n">
        <v>319</v>
      </c>
      <c r="D41" s="6" t="n">
        <v>270</v>
      </c>
    </row>
    <row r="42" spans="1:4">
      <c r="A42" s="4" t="s">
        <v>964</v>
      </c>
      <c r="B42" s="6" t="n">
        <v>86</v>
      </c>
      <c r="C42" s="6" t="n">
        <v>10</v>
      </c>
      <c r="D42" s="6" t="n">
        <v>-136</v>
      </c>
    </row>
    <row r="43" spans="1:4">
      <c r="A43" s="4" t="s">
        <v>86</v>
      </c>
      <c r="B43" s="6" t="n">
        <v>10</v>
      </c>
      <c r="C43" s="6" t="n">
        <v>2</v>
      </c>
      <c r="D43" s="6" t="n">
        <v>0</v>
      </c>
    </row>
    <row r="44" spans="1:4">
      <c r="A44" s="4" t="s">
        <v>87</v>
      </c>
      <c r="B44" s="6" t="n">
        <v>88</v>
      </c>
      <c r="C44" s="6" t="n">
        <v>70</v>
      </c>
      <c r="D44" s="6" t="n">
        <v>33</v>
      </c>
    </row>
    <row r="45" spans="1:4">
      <c r="A45" s="4" t="s">
        <v>88</v>
      </c>
      <c r="B45" s="6" t="n">
        <v>0</v>
      </c>
      <c r="D45" s="6" t="n">
        <v>0</v>
      </c>
    </row>
    <row r="46" spans="1:4">
      <c r="A46" s="4" t="s">
        <v>91</v>
      </c>
      <c r="B46" s="6" t="n">
        <v>52</v>
      </c>
      <c r="C46" s="6" t="n">
        <v>7</v>
      </c>
      <c r="D46" s="6" t="n">
        <v>-81</v>
      </c>
    </row>
    <row r="47" spans="1:4">
      <c r="A47" s="4" t="s">
        <v>1040</v>
      </c>
      <c r="B47" s="6" t="n">
        <v>0</v>
      </c>
      <c r="C47" s="6" t="n">
        <v>0</v>
      </c>
      <c r="D47" s="6" t="n">
        <v>0</v>
      </c>
    </row>
    <row r="48" spans="1:4">
      <c r="A48" s="4" t="s">
        <v>1036</v>
      </c>
      <c r="B48" s="6" t="n">
        <v>2761</v>
      </c>
      <c r="C48" s="6" t="n">
        <v>2465</v>
      </c>
    </row>
    <row r="49" spans="1:4">
      <c r="A49" s="4" t="s">
        <v>1028</v>
      </c>
      <c r="B49" s="6" t="n">
        <v>296</v>
      </c>
      <c r="C49" s="6" t="n">
        <v>301</v>
      </c>
      <c r="D49" s="6" t="n">
        <v>535</v>
      </c>
    </row>
    <row r="50" spans="1:4">
      <c r="A50" s="4" t="s">
        <v>1043</v>
      </c>
    </row>
    <row r="51" spans="1:4">
      <c r="A51" s="3" t="s">
        <v>1034</v>
      </c>
    </row>
    <row r="52" spans="1:4">
      <c r="A52" s="4" t="s">
        <v>1038</v>
      </c>
      <c r="B52" s="6" t="n">
        <v>0</v>
      </c>
      <c r="C52" s="6" t="n">
        <v>0</v>
      </c>
      <c r="D52" s="6" t="n">
        <v>0</v>
      </c>
    </row>
    <row r="53" spans="1:4">
      <c r="A53" s="4" t="s">
        <v>1039</v>
      </c>
      <c r="B53" s="6" t="n">
        <v>0</v>
      </c>
      <c r="C53" s="6" t="n">
        <v>0</v>
      </c>
      <c r="D53" s="6" t="n">
        <v>0</v>
      </c>
    </row>
    <row r="54" spans="1:4">
      <c r="A54" s="4" t="s">
        <v>1035</v>
      </c>
      <c r="B54" s="6" t="n">
        <v>0</v>
      </c>
      <c r="C54" s="6" t="n">
        <v>0</v>
      </c>
      <c r="D54" s="6" t="n">
        <v>0</v>
      </c>
    </row>
    <row r="55" spans="1:4">
      <c r="A55" s="4" t="s">
        <v>964</v>
      </c>
      <c r="B55" s="6" t="n">
        <v>-377</v>
      </c>
      <c r="C55" s="6" t="n">
        <v>-404</v>
      </c>
      <c r="D55" s="6" t="n">
        <v>-443</v>
      </c>
    </row>
    <row r="56" spans="1:4">
      <c r="A56" s="4" t="s">
        <v>86</v>
      </c>
      <c r="B56" s="6" t="n">
        <v>331</v>
      </c>
      <c r="C56" s="6" t="n">
        <v>321</v>
      </c>
      <c r="D56" s="6" t="n">
        <v>406</v>
      </c>
    </row>
    <row r="57" spans="1:4">
      <c r="A57" s="4" t="s">
        <v>87</v>
      </c>
      <c r="B57" s="6" t="n">
        <v>15</v>
      </c>
      <c r="C57" s="6" t="n">
        <v>14</v>
      </c>
      <c r="D57" s="6" t="n">
        <v>16</v>
      </c>
    </row>
    <row r="58" spans="1:4">
      <c r="A58" s="4" t="s">
        <v>88</v>
      </c>
      <c r="B58" s="6" t="n">
        <v>0</v>
      </c>
      <c r="D58" s="6" t="n">
        <v>0</v>
      </c>
    </row>
    <row r="59" spans="1:4">
      <c r="A59" s="4" t="s">
        <v>91</v>
      </c>
      <c r="B59" s="6" t="n">
        <v>-240</v>
      </c>
      <c r="C59" s="6" t="n">
        <v>-252</v>
      </c>
      <c r="D59" s="6" t="n">
        <v>-266</v>
      </c>
    </row>
    <row r="60" spans="1:4">
      <c r="A60" s="4" t="s">
        <v>1040</v>
      </c>
      <c r="B60" s="6" t="n">
        <v>0</v>
      </c>
      <c r="C60" s="6" t="n">
        <v>0</v>
      </c>
      <c r="D60" s="6" t="n">
        <v>397</v>
      </c>
    </row>
    <row r="61" spans="1:4">
      <c r="A61" s="4" t="s">
        <v>1036</v>
      </c>
      <c r="B61" s="6" t="n">
        <v>2571</v>
      </c>
      <c r="C61" s="6" t="n">
        <v>2042</v>
      </c>
    </row>
    <row r="62" spans="1:4">
      <c r="A62" s="4" t="s">
        <v>1028</v>
      </c>
      <c r="B62" s="6" t="n">
        <v>0</v>
      </c>
      <c r="C62" s="6" t="n">
        <v>53</v>
      </c>
      <c r="D62" s="6" t="n">
        <v>58</v>
      </c>
    </row>
    <row r="63" spans="1:4">
      <c r="A63" s="4" t="s">
        <v>1044</v>
      </c>
    </row>
    <row r="64" spans="1:4">
      <c r="A64" s="3" t="s">
        <v>1034</v>
      </c>
    </row>
    <row r="65" spans="1:4">
      <c r="A65" s="4" t="s">
        <v>1038</v>
      </c>
      <c r="B65" s="6" t="n">
        <v>0</v>
      </c>
      <c r="C65" s="6" t="n">
        <v>0</v>
      </c>
      <c r="D65" s="6" t="n">
        <v>0</v>
      </c>
    </row>
    <row r="66" spans="1:4">
      <c r="A66" s="4" t="s">
        <v>1039</v>
      </c>
      <c r="B66" s="6" t="n">
        <v>-564</v>
      </c>
      <c r="C66" s="6" t="n">
        <v>-319</v>
      </c>
      <c r="D66" s="6" t="n">
        <v>-252</v>
      </c>
    </row>
    <row r="67" spans="1:4">
      <c r="A67" s="4" t="s">
        <v>1035</v>
      </c>
      <c r="B67" s="6" t="n">
        <v>-564</v>
      </c>
      <c r="C67" s="6" t="n">
        <v>-319</v>
      </c>
      <c r="D67" s="6" t="n">
        <v>-252</v>
      </c>
    </row>
    <row r="68" spans="1:4">
      <c r="A68" s="4" t="s">
        <v>964</v>
      </c>
      <c r="B68" s="6" t="n">
        <v>0</v>
      </c>
      <c r="C68" s="6" t="n">
        <v>0</v>
      </c>
      <c r="D68" s="6" t="n">
        <v>0</v>
      </c>
    </row>
    <row r="69" spans="1:4">
      <c r="A69" s="4" t="s">
        <v>86</v>
      </c>
      <c r="B69" s="6" t="n">
        <v>0</v>
      </c>
      <c r="C69" s="6" t="n">
        <v>0</v>
      </c>
      <c r="D69" s="6" t="n">
        <v>0</v>
      </c>
    </row>
    <row r="70" spans="1:4">
      <c r="A70" s="4" t="s">
        <v>87</v>
      </c>
      <c r="B70" s="6" t="n">
        <v>0</v>
      </c>
      <c r="C70" s="6" t="n">
        <v>0</v>
      </c>
      <c r="D70" s="6" t="n">
        <v>0</v>
      </c>
    </row>
    <row r="71" spans="1:4">
      <c r="A71" s="4" t="s">
        <v>88</v>
      </c>
      <c r="B71" s="6" t="n">
        <v>0</v>
      </c>
      <c r="D71" s="6" t="n">
        <v>0</v>
      </c>
    </row>
    <row r="72" spans="1:4">
      <c r="A72" s="4" t="s">
        <v>91</v>
      </c>
      <c r="B72" s="6" t="n">
        <v>0</v>
      </c>
      <c r="C72" s="6" t="n">
        <v>0</v>
      </c>
      <c r="D72" s="6" t="n">
        <v>0</v>
      </c>
    </row>
    <row r="73" spans="1:4">
      <c r="A73" s="4" t="s">
        <v>1040</v>
      </c>
      <c r="B73" s="6" t="n">
        <v>0</v>
      </c>
      <c r="C73" s="6" t="n">
        <v>0</v>
      </c>
      <c r="D73" s="6" t="n">
        <v>0</v>
      </c>
    </row>
    <row r="74" spans="1:4">
      <c r="A74" s="4" t="s">
        <v>1036</v>
      </c>
      <c r="B74" s="6" t="n">
        <v>0</v>
      </c>
      <c r="C74" s="6" t="n">
        <v>0</v>
      </c>
    </row>
    <row r="75" spans="1:4">
      <c r="A75" s="4" t="s">
        <v>1028</v>
      </c>
      <c r="B75" s="7" t="n">
        <v>0</v>
      </c>
      <c r="C75" s="7" t="n">
        <v>0</v>
      </c>
      <c r="D75"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5</v>
      </c>
      <c r="C1" s="2" t="s">
        <v>1</v>
      </c>
    </row>
    <row r="2" spans="1:5">
      <c r="C2" s="2" t="s">
        <v>2</v>
      </c>
      <c r="D2" s="2" t="s">
        <v>32</v>
      </c>
      <c r="E2" s="2" t="s">
        <v>74</v>
      </c>
    </row>
    <row r="3" spans="1:5">
      <c r="A3" s="3" t="s">
        <v>1034</v>
      </c>
    </row>
    <row r="4" spans="1:5">
      <c r="A4" s="4" t="s">
        <v>1046</v>
      </c>
      <c r="C4" s="7" t="n">
        <v>6636</v>
      </c>
      <c r="D4" s="7" t="n">
        <v>10737</v>
      </c>
      <c r="E4" s="7" t="n">
        <v>11905</v>
      </c>
    </row>
    <row r="5" spans="1:5">
      <c r="A5" s="4" t="s">
        <v>964</v>
      </c>
      <c r="C5" s="6" t="n">
        <v>-3008</v>
      </c>
      <c r="D5" s="6" t="n">
        <v>1692</v>
      </c>
      <c r="E5" s="6" t="n">
        <v>3860</v>
      </c>
    </row>
    <row r="6" spans="1:5">
      <c r="A6" s="4" t="s">
        <v>87</v>
      </c>
      <c r="C6" s="6" t="n">
        <v>3955</v>
      </c>
      <c r="D6" s="6" t="n">
        <v>3224</v>
      </c>
      <c r="E6" s="6" t="n">
        <v>2687</v>
      </c>
    </row>
    <row r="7" spans="1:5">
      <c r="A7" s="4" t="s">
        <v>1047</v>
      </c>
      <c r="C7" s="6" t="n">
        <v>1616</v>
      </c>
      <c r="D7" s="6" t="n">
        <v>0</v>
      </c>
      <c r="E7" s="6" t="n">
        <v>289</v>
      </c>
    </row>
    <row r="8" spans="1:5">
      <c r="A8" s="4" t="s">
        <v>91</v>
      </c>
      <c r="C8" s="6" t="n">
        <v>-1299</v>
      </c>
      <c r="D8" s="6" t="n">
        <v>744</v>
      </c>
      <c r="E8" s="6" t="n">
        <v>565</v>
      </c>
    </row>
    <row r="9" spans="1:5">
      <c r="A9" s="4" t="s">
        <v>1036</v>
      </c>
      <c r="C9" s="6" t="n">
        <v>34195</v>
      </c>
      <c r="D9" s="6" t="n">
        <v>38407</v>
      </c>
    </row>
    <row r="10" spans="1:5">
      <c r="A10" s="4" t="s">
        <v>1048</v>
      </c>
      <c r="C10" s="6" t="n">
        <v>26352</v>
      </c>
      <c r="D10" s="6" t="n">
        <v>27517</v>
      </c>
    </row>
    <row r="11" spans="1:5">
      <c r="A11" s="4" t="s">
        <v>1037</v>
      </c>
    </row>
    <row r="12" spans="1:5">
      <c r="A12" s="3" t="s">
        <v>1034</v>
      </c>
    </row>
    <row r="13" spans="1:5">
      <c r="A13" s="4" t="s">
        <v>1046</v>
      </c>
      <c r="C13" s="6" t="n">
        <v>6636</v>
      </c>
      <c r="D13" s="6" t="n">
        <v>10737</v>
      </c>
      <c r="E13" s="6" t="n">
        <v>11905</v>
      </c>
    </row>
    <row r="14" spans="1:5">
      <c r="A14" s="4" t="s">
        <v>964</v>
      </c>
      <c r="C14" s="6" t="n">
        <v>-3008</v>
      </c>
      <c r="D14" s="6" t="n">
        <v>1692</v>
      </c>
      <c r="E14" s="6" t="n">
        <v>3860</v>
      </c>
    </row>
    <row r="15" spans="1:5">
      <c r="A15" s="4" t="s">
        <v>87</v>
      </c>
      <c r="C15" s="6" t="n">
        <v>3955</v>
      </c>
      <c r="D15" s="6" t="n">
        <v>3224</v>
      </c>
      <c r="E15" s="6" t="n">
        <v>2687</v>
      </c>
    </row>
    <row r="16" spans="1:5">
      <c r="A16" s="4" t="s">
        <v>1047</v>
      </c>
      <c r="C16" s="6" t="n">
        <v>1616</v>
      </c>
      <c r="E16" s="6" t="n">
        <v>289</v>
      </c>
    </row>
    <row r="17" spans="1:5">
      <c r="A17" s="4" t="s">
        <v>91</v>
      </c>
      <c r="C17" s="6" t="n">
        <v>-1299</v>
      </c>
      <c r="D17" s="6" t="n">
        <v>744</v>
      </c>
      <c r="E17" s="6" t="n">
        <v>565</v>
      </c>
    </row>
    <row r="18" spans="1:5">
      <c r="A18" s="4" t="s">
        <v>1036</v>
      </c>
      <c r="C18" s="6" t="n">
        <v>34195</v>
      </c>
      <c r="D18" s="6" t="n">
        <v>37249</v>
      </c>
    </row>
    <row r="19" spans="1:5">
      <c r="A19" s="4" t="s">
        <v>1048</v>
      </c>
      <c r="B19" s="4" t="s">
        <v>1049</v>
      </c>
      <c r="C19" s="6" t="n">
        <v>26352</v>
      </c>
      <c r="D19" s="6" t="n">
        <v>27517</v>
      </c>
    </row>
    <row r="20" spans="1:5">
      <c r="A20" s="4" t="s">
        <v>1050</v>
      </c>
      <c r="C20" s="6" t="n">
        <v>4049</v>
      </c>
      <c r="D20" s="6" t="n">
        <v>5274</v>
      </c>
      <c r="E20" s="6" t="n">
        <v>5767</v>
      </c>
    </row>
    <row r="21" spans="1:5">
      <c r="A21" s="4" t="s">
        <v>1043</v>
      </c>
    </row>
    <row r="22" spans="1:5">
      <c r="A22" s="3" t="s">
        <v>1034</v>
      </c>
    </row>
    <row r="23" spans="1:5">
      <c r="A23" s="4" t="s">
        <v>1046</v>
      </c>
      <c r="C23" s="6" t="n">
        <v>0</v>
      </c>
      <c r="D23" s="6" t="n">
        <v>0</v>
      </c>
      <c r="E23" s="6" t="n">
        <v>0</v>
      </c>
    </row>
    <row r="24" spans="1:5">
      <c r="A24" s="4" t="s">
        <v>964</v>
      </c>
      <c r="C24" s="6" t="n">
        <v>-377</v>
      </c>
      <c r="D24" s="6" t="n">
        <v>-404</v>
      </c>
      <c r="E24" s="6" t="n">
        <v>-443</v>
      </c>
    </row>
    <row r="25" spans="1:5">
      <c r="A25" s="4" t="s">
        <v>87</v>
      </c>
      <c r="C25" s="6" t="n">
        <v>15</v>
      </c>
      <c r="D25" s="6" t="n">
        <v>14</v>
      </c>
      <c r="E25" s="6" t="n">
        <v>16</v>
      </c>
    </row>
    <row r="26" spans="1:5">
      <c r="A26" s="4" t="s">
        <v>1047</v>
      </c>
      <c r="C26" s="6" t="n">
        <v>0</v>
      </c>
      <c r="E26" s="6" t="n">
        <v>0</v>
      </c>
    </row>
    <row r="27" spans="1:5">
      <c r="A27" s="4" t="s">
        <v>91</v>
      </c>
      <c r="C27" s="6" t="n">
        <v>-240</v>
      </c>
      <c r="D27" s="6" t="n">
        <v>-252</v>
      </c>
      <c r="E27" s="6" t="n">
        <v>-266</v>
      </c>
    </row>
    <row r="28" spans="1:5">
      <c r="A28" s="4" t="s">
        <v>1036</v>
      </c>
      <c r="C28" s="6" t="n">
        <v>2571</v>
      </c>
      <c r="D28" s="6" t="n">
        <v>2042</v>
      </c>
    </row>
    <row r="29" spans="1:5">
      <c r="A29" s="4" t="s">
        <v>1048</v>
      </c>
      <c r="B29" s="4" t="s">
        <v>1049</v>
      </c>
      <c r="C29" s="6" t="n">
        <v>121</v>
      </c>
      <c r="D29" s="6" t="n">
        <v>116</v>
      </c>
    </row>
    <row r="30" spans="1:5">
      <c r="A30" s="4" t="s">
        <v>1050</v>
      </c>
      <c r="C30" s="6" t="n">
        <v>0</v>
      </c>
      <c r="D30" s="6" t="n">
        <v>53</v>
      </c>
      <c r="E30" s="6" t="n">
        <v>58</v>
      </c>
    </row>
    <row r="31" spans="1:5">
      <c r="A31" s="4" t="s">
        <v>1051</v>
      </c>
    </row>
    <row r="32" spans="1:5">
      <c r="A32" s="3" t="s">
        <v>1034</v>
      </c>
    </row>
    <row r="33" spans="1:5">
      <c r="A33" s="4" t="s">
        <v>1046</v>
      </c>
      <c r="C33" s="6" t="n">
        <v>4150</v>
      </c>
      <c r="D33" s="6" t="n">
        <v>6270</v>
      </c>
      <c r="E33" s="6" t="n">
        <v>6076</v>
      </c>
    </row>
    <row r="34" spans="1:5">
      <c r="A34" s="4" t="s">
        <v>964</v>
      </c>
      <c r="C34" s="6" t="n">
        <v>-1834</v>
      </c>
      <c r="D34" s="6" t="n">
        <v>654</v>
      </c>
      <c r="E34" s="6" t="n">
        <v>777</v>
      </c>
    </row>
    <row r="35" spans="1:5">
      <c r="A35" s="4" t="s">
        <v>87</v>
      </c>
      <c r="C35" s="6" t="n">
        <v>2449</v>
      </c>
      <c r="D35" s="6" t="n">
        <v>1751</v>
      </c>
      <c r="E35" s="6" t="n">
        <v>1393</v>
      </c>
    </row>
    <row r="36" spans="1:5">
      <c r="A36" s="4" t="s">
        <v>1047</v>
      </c>
      <c r="C36" s="6" t="n">
        <v>986</v>
      </c>
      <c r="E36" s="6" t="n">
        <v>0</v>
      </c>
    </row>
    <row r="37" spans="1:5">
      <c r="A37" s="4" t="s">
        <v>91</v>
      </c>
      <c r="C37" s="6" t="n">
        <v>-522</v>
      </c>
      <c r="D37" s="6" t="n">
        <v>446</v>
      </c>
      <c r="E37" s="6" t="n">
        <v>495</v>
      </c>
    </row>
    <row r="38" spans="1:5">
      <c r="A38" s="4" t="s">
        <v>1036</v>
      </c>
      <c r="C38" s="6" t="n">
        <v>18372</v>
      </c>
      <c r="D38" s="6" t="n">
        <v>17729</v>
      </c>
    </row>
    <row r="39" spans="1:5">
      <c r="A39" s="4" t="s">
        <v>1048</v>
      </c>
      <c r="B39" s="4" t="s">
        <v>1049</v>
      </c>
      <c r="C39" s="6" t="n">
        <v>15729</v>
      </c>
      <c r="D39" s="6" t="n">
        <v>15595</v>
      </c>
    </row>
    <row r="40" spans="1:5">
      <c r="A40" s="4" t="s">
        <v>1050</v>
      </c>
      <c r="C40" s="6" t="n">
        <v>2727</v>
      </c>
      <c r="D40" s="6" t="n">
        <v>3467</v>
      </c>
      <c r="E40" s="6" t="n">
        <v>3613</v>
      </c>
    </row>
    <row r="41" spans="1:5">
      <c r="A41" s="4" t="s">
        <v>1052</v>
      </c>
    </row>
    <row r="42" spans="1:5">
      <c r="A42" s="3" t="s">
        <v>1034</v>
      </c>
    </row>
    <row r="43" spans="1:5">
      <c r="A43" s="4" t="s">
        <v>1046</v>
      </c>
      <c r="C43" s="6" t="n">
        <v>870</v>
      </c>
      <c r="D43" s="6" t="n">
        <v>1557</v>
      </c>
      <c r="E43" s="6" t="n">
        <v>1337</v>
      </c>
    </row>
    <row r="44" spans="1:5">
      <c r="A44" s="4" t="s">
        <v>964</v>
      </c>
      <c r="C44" s="6" t="n">
        <v>-408</v>
      </c>
      <c r="D44" s="6" t="n">
        <v>226</v>
      </c>
      <c r="E44" s="6" t="n">
        <v>2051</v>
      </c>
    </row>
    <row r="45" spans="1:5">
      <c r="A45" s="4" t="s">
        <v>87</v>
      </c>
      <c r="C45" s="6" t="n">
        <v>635</v>
      </c>
      <c r="D45" s="6" t="n">
        <v>683</v>
      </c>
      <c r="E45" s="6" t="n">
        <v>484</v>
      </c>
    </row>
    <row r="46" spans="1:5">
      <c r="A46" s="4" t="s">
        <v>1047</v>
      </c>
      <c r="C46" s="6" t="n">
        <v>279</v>
      </c>
      <c r="E46" s="6" t="n">
        <v>0</v>
      </c>
    </row>
    <row r="47" spans="1:5">
      <c r="A47" s="4" t="s">
        <v>91</v>
      </c>
      <c r="C47" s="6" t="n">
        <v>-84</v>
      </c>
      <c r="D47" s="6" t="n">
        <v>91</v>
      </c>
      <c r="E47" s="6" t="n">
        <v>-646</v>
      </c>
    </row>
    <row r="48" spans="1:5">
      <c r="A48" s="4" t="s">
        <v>1036</v>
      </c>
      <c r="C48" s="6" t="n">
        <v>6207</v>
      </c>
      <c r="D48" s="6" t="n">
        <v>7730</v>
      </c>
    </row>
    <row r="49" spans="1:5">
      <c r="A49" s="4" t="s">
        <v>1048</v>
      </c>
      <c r="B49" s="4" t="s">
        <v>1049</v>
      </c>
      <c r="C49" s="6" t="n">
        <v>5300</v>
      </c>
      <c r="D49" s="6" t="n">
        <v>6339</v>
      </c>
    </row>
    <row r="50" spans="1:5">
      <c r="A50" s="4" t="s">
        <v>1050</v>
      </c>
      <c r="C50" s="6" t="n">
        <v>297</v>
      </c>
      <c r="D50" s="6" t="n">
        <v>524</v>
      </c>
      <c r="E50" s="6" t="n">
        <v>689</v>
      </c>
    </row>
    <row r="51" spans="1:5">
      <c r="A51" s="4" t="s">
        <v>1053</v>
      </c>
    </row>
    <row r="52" spans="1:5">
      <c r="A52" s="3" t="s">
        <v>1034</v>
      </c>
    </row>
    <row r="53" spans="1:5">
      <c r="A53" s="4" t="s">
        <v>1046</v>
      </c>
      <c r="C53" s="6" t="n">
        <v>945</v>
      </c>
      <c r="D53" s="6" t="n">
        <v>2002</v>
      </c>
      <c r="E53" s="6" t="n">
        <v>2736</v>
      </c>
    </row>
    <row r="54" spans="1:5">
      <c r="A54" s="4" t="s">
        <v>964</v>
      </c>
      <c r="C54" s="6" t="n">
        <v>-274</v>
      </c>
      <c r="D54" s="6" t="n">
        <v>545</v>
      </c>
      <c r="E54" s="6" t="n">
        <v>594</v>
      </c>
    </row>
    <row r="55" spans="1:5">
      <c r="A55" s="4" t="s">
        <v>87</v>
      </c>
      <c r="C55" s="6" t="n">
        <v>539</v>
      </c>
      <c r="D55" s="6" t="n">
        <v>487</v>
      </c>
      <c r="E55" s="6" t="n">
        <v>518</v>
      </c>
    </row>
    <row r="56" spans="1:5">
      <c r="A56" s="4" t="s">
        <v>1047</v>
      </c>
      <c r="C56" s="6" t="n">
        <v>100</v>
      </c>
      <c r="E56" s="6" t="n">
        <v>0</v>
      </c>
    </row>
    <row r="57" spans="1:5">
      <c r="A57" s="4" t="s">
        <v>91</v>
      </c>
      <c r="C57" s="6" t="n">
        <v>-48</v>
      </c>
      <c r="D57" s="6" t="n">
        <v>435</v>
      </c>
      <c r="E57" s="6" t="n">
        <v>767</v>
      </c>
    </row>
    <row r="58" spans="1:5">
      <c r="A58" s="4" t="s">
        <v>1036</v>
      </c>
      <c r="C58" s="6" t="n">
        <v>2178</v>
      </c>
      <c r="D58" s="6" t="n">
        <v>3002</v>
      </c>
    </row>
    <row r="59" spans="1:5">
      <c r="A59" s="4" t="s">
        <v>1048</v>
      </c>
      <c r="B59" s="4" t="s">
        <v>1049</v>
      </c>
      <c r="C59" s="6" t="n">
        <v>1682</v>
      </c>
      <c r="D59" s="6" t="n">
        <v>2235</v>
      </c>
    </row>
    <row r="60" spans="1:5">
      <c r="A60" s="4" t="s">
        <v>1050</v>
      </c>
      <c r="C60" s="6" t="n">
        <v>160</v>
      </c>
      <c r="D60" s="6" t="n">
        <v>399</v>
      </c>
      <c r="E60" s="6" t="n">
        <v>578</v>
      </c>
    </row>
    <row r="61" spans="1:5">
      <c r="A61" s="4" t="s">
        <v>1054</v>
      </c>
    </row>
    <row r="62" spans="1:5">
      <c r="A62" s="3" t="s">
        <v>1034</v>
      </c>
    </row>
    <row r="63" spans="1:5">
      <c r="A63" s="4" t="s">
        <v>1046</v>
      </c>
      <c r="C63" s="6" t="n">
        <v>671</v>
      </c>
      <c r="D63" s="6" t="n">
        <v>908</v>
      </c>
      <c r="E63" s="6" t="n">
        <v>1756</v>
      </c>
    </row>
    <row r="64" spans="1:5">
      <c r="A64" s="4" t="s">
        <v>964</v>
      </c>
      <c r="C64" s="6" t="n">
        <v>-115</v>
      </c>
      <c r="D64" s="6" t="n">
        <v>671</v>
      </c>
      <c r="E64" s="6" t="n">
        <v>881</v>
      </c>
    </row>
    <row r="65" spans="1:5">
      <c r="A65" s="4" t="s">
        <v>87</v>
      </c>
      <c r="C65" s="6" t="n">
        <v>317</v>
      </c>
      <c r="D65" s="6" t="n">
        <v>289</v>
      </c>
      <c r="E65" s="6" t="n">
        <v>276</v>
      </c>
    </row>
    <row r="66" spans="1:5">
      <c r="A66" s="4" t="s">
        <v>1047</v>
      </c>
      <c r="C66" s="6" t="n">
        <v>251</v>
      </c>
      <c r="E66" s="6" t="n">
        <v>289</v>
      </c>
    </row>
    <row r="67" spans="1:5">
      <c r="A67" s="4" t="s">
        <v>91</v>
      </c>
      <c r="C67" s="6" t="n">
        <v>-405</v>
      </c>
      <c r="D67" s="6" t="n">
        <v>24</v>
      </c>
      <c r="E67" s="6" t="n">
        <v>215</v>
      </c>
    </row>
    <row r="68" spans="1:5">
      <c r="A68" s="4" t="s">
        <v>1036</v>
      </c>
      <c r="C68" s="6" t="n">
        <v>4867</v>
      </c>
      <c r="D68" s="6" t="n">
        <v>6746</v>
      </c>
    </row>
    <row r="69" spans="1:5">
      <c r="A69" s="4" t="s">
        <v>1048</v>
      </c>
      <c r="B69" s="4" t="s">
        <v>1049</v>
      </c>
      <c r="C69" s="6" t="n">
        <v>3520</v>
      </c>
      <c r="D69" s="6" t="n">
        <v>3232</v>
      </c>
    </row>
    <row r="70" spans="1:5">
      <c r="A70" s="4" t="s">
        <v>1050</v>
      </c>
      <c r="C70" s="7" t="n">
        <v>865</v>
      </c>
      <c r="D70" s="7" t="n">
        <v>831</v>
      </c>
      <c r="E70" s="7" t="n">
        <v>829</v>
      </c>
    </row>
    <row r="71" spans="1:5">
      <c r="A71" t="n"/>
    </row>
    <row r="72" spans="1:5">
      <c r="A72" s="4" t="s">
        <v>1049</v>
      </c>
      <c r="B72" s="4" t="s">
        <v>1055</v>
      </c>
    </row>
  </sheetData>
  <mergeCells count="4">
    <mergeCell ref="A1:B2"/>
    <mergeCell ref="C1:E1"/>
    <mergeCell ref="A71:D71"/>
    <mergeCell ref="B72:D7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6</v>
      </c>
      <c r="B1" s="2" t="s">
        <v>2</v>
      </c>
      <c r="C1" s="2" t="s">
        <v>32</v>
      </c>
    </row>
    <row r="2" spans="1:3">
      <c r="A2" s="3" t="s">
        <v>1034</v>
      </c>
    </row>
    <row r="3" spans="1:3">
      <c r="A3" s="4" t="s">
        <v>405</v>
      </c>
      <c r="B3" s="7" t="n">
        <v>26352</v>
      </c>
      <c r="C3" s="7" t="n">
        <v>27517</v>
      </c>
    </row>
    <row r="4" spans="1:3">
      <c r="A4" s="4" t="s">
        <v>880</v>
      </c>
    </row>
    <row r="5" spans="1:3">
      <c r="A5" s="3" t="s">
        <v>1034</v>
      </c>
    </row>
    <row r="6" spans="1:3">
      <c r="A6" s="4" t="s">
        <v>405</v>
      </c>
      <c r="B6" s="7" t="n">
        <v>4108</v>
      </c>
      <c r="C6" s="7" t="n">
        <v>524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7</v>
      </c>
      <c r="B1" s="2" t="s">
        <v>1</v>
      </c>
    </row>
    <row r="2" spans="1:3">
      <c r="B2" s="2" t="s">
        <v>32</v>
      </c>
      <c r="C2" s="2" t="s">
        <v>74</v>
      </c>
    </row>
    <row r="3" spans="1:3">
      <c r="A3" s="4" t="s">
        <v>390</v>
      </c>
    </row>
    <row r="4" spans="1:3">
      <c r="A4" s="3" t="s">
        <v>1058</v>
      </c>
    </row>
    <row r="5" spans="1:3">
      <c r="A5" s="4" t="s">
        <v>1059</v>
      </c>
      <c r="B5" s="7" t="n">
        <v>31</v>
      </c>
      <c r="C5" s="7" t="n">
        <v>90</v>
      </c>
    </row>
    <row r="6" spans="1:3">
      <c r="A6" s="4" t="s">
        <v>623</v>
      </c>
    </row>
    <row r="7" spans="1:3">
      <c r="A7" s="3" t="s">
        <v>1058</v>
      </c>
    </row>
    <row r="8" spans="1:3">
      <c r="A8" s="4" t="s">
        <v>1060</v>
      </c>
      <c r="C8" s="6" t="n">
        <v>38</v>
      </c>
    </row>
    <row r="9" spans="1:3">
      <c r="A9" s="4" t="s">
        <v>590</v>
      </c>
    </row>
    <row r="10" spans="1:3">
      <c r="A10" s="3" t="s">
        <v>1058</v>
      </c>
    </row>
    <row r="11" spans="1:3">
      <c r="A11" s="4" t="s">
        <v>1059</v>
      </c>
      <c r="B11" s="7" t="n">
        <v>211</v>
      </c>
      <c r="C11" s="7" t="n">
        <v>28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1</v>
      </c>
      <c r="B1" s="2" t="s">
        <v>419</v>
      </c>
    </row>
    <row r="2" spans="1:3">
      <c r="B2" s="2" t="s">
        <v>502</v>
      </c>
      <c r="C2" s="2" t="s">
        <v>32</v>
      </c>
    </row>
    <row r="3" spans="1:3">
      <c r="A3" s="3" t="s">
        <v>246</v>
      </c>
    </row>
    <row r="4" spans="1:3">
      <c r="A4" s="4" t="s">
        <v>429</v>
      </c>
      <c r="B4" s="4" t="s">
        <v>430</v>
      </c>
      <c r="C4" s="4" t="s">
        <v>430</v>
      </c>
    </row>
    <row r="5" spans="1:3">
      <c r="A5" s="4" t="s">
        <v>431</v>
      </c>
      <c r="B5" s="7" t="n">
        <v>29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62</v>
      </c>
      <c r="B1" s="2" t="s">
        <v>2</v>
      </c>
      <c r="C1" s="2" t="s">
        <v>32</v>
      </c>
    </row>
    <row r="2" spans="1:3">
      <c r="A2" s="4" t="s">
        <v>1063</v>
      </c>
    </row>
    <row r="3" spans="1:3">
      <c r="A3" s="3" t="s">
        <v>1064</v>
      </c>
    </row>
    <row r="4" spans="1:3">
      <c r="A4" s="4" t="s">
        <v>1065</v>
      </c>
      <c r="B4" s="7" t="n">
        <v>967000000</v>
      </c>
      <c r="C4" s="7" t="n">
        <v>1189000000</v>
      </c>
    </row>
    <row r="5" spans="1:3">
      <c r="A5" s="4" t="s">
        <v>1066</v>
      </c>
    </row>
    <row r="6" spans="1:3">
      <c r="A6" s="3" t="s">
        <v>1064</v>
      </c>
    </row>
    <row r="7" spans="1:3">
      <c r="A7" s="4" t="s">
        <v>1065</v>
      </c>
      <c r="B7" s="7" t="n">
        <v>1300000000</v>
      </c>
      <c r="C7" s="7" t="n">
        <v>1300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197</v>
      </c>
    </row>
    <row r="4" spans="1:2">
      <c r="A4" s="4" t="s">
        <v>38</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2</v>
      </c>
    </row>
    <row r="2" spans="1:3">
      <c r="A2" s="4" t="s">
        <v>1068</v>
      </c>
    </row>
    <row r="3" spans="1:3">
      <c r="A3" s="3" t="s">
        <v>1069</v>
      </c>
    </row>
    <row r="4" spans="1:3">
      <c r="A4" s="4" t="s">
        <v>1070</v>
      </c>
      <c r="B4" s="7" t="n">
        <v>22</v>
      </c>
      <c r="C4" s="7" t="n">
        <v>68</v>
      </c>
    </row>
    <row r="5" spans="1:3">
      <c r="A5" s="4" t="s">
        <v>1071</v>
      </c>
      <c r="B5" s="6" t="n">
        <v>-3</v>
      </c>
    </row>
    <row r="6" spans="1:3">
      <c r="A6" s="4" t="s">
        <v>1072</v>
      </c>
      <c r="B6" s="6" t="n">
        <v>19</v>
      </c>
      <c r="C6" s="6" t="n">
        <v>68</v>
      </c>
    </row>
    <row r="7" spans="1:3">
      <c r="A7" s="4" t="s">
        <v>1073</v>
      </c>
    </row>
    <row r="8" spans="1:3">
      <c r="A8" s="3" t="s">
        <v>1069</v>
      </c>
    </row>
    <row r="9" spans="1:3">
      <c r="A9" s="4" t="s">
        <v>1070</v>
      </c>
      <c r="B9" s="6" t="n">
        <v>3</v>
      </c>
      <c r="C9" s="6" t="n">
        <v>39</v>
      </c>
    </row>
    <row r="10" spans="1:3">
      <c r="A10" s="4" t="s">
        <v>1074</v>
      </c>
    </row>
    <row r="11" spans="1:3">
      <c r="A11" s="3" t="s">
        <v>1069</v>
      </c>
    </row>
    <row r="12" spans="1:3">
      <c r="A12" s="4" t="s">
        <v>1070</v>
      </c>
      <c r="B12" s="6" t="n">
        <v>3</v>
      </c>
      <c r="C12" s="6" t="n">
        <v>39</v>
      </c>
    </row>
    <row r="13" spans="1:3">
      <c r="A13" s="4" t="s">
        <v>1075</v>
      </c>
    </row>
    <row r="14" spans="1:3">
      <c r="A14" s="3" t="s">
        <v>1069</v>
      </c>
    </row>
    <row r="15" spans="1:3">
      <c r="A15" s="4" t="s">
        <v>1070</v>
      </c>
      <c r="B15" s="6" t="n">
        <v>19</v>
      </c>
      <c r="C15" s="6" t="n">
        <v>29</v>
      </c>
    </row>
    <row r="16" spans="1:3">
      <c r="A16" s="4" t="s">
        <v>1076</v>
      </c>
    </row>
    <row r="17" spans="1:3">
      <c r="A17" s="3" t="s">
        <v>1069</v>
      </c>
    </row>
    <row r="18" spans="1:3">
      <c r="A18" s="4" t="s">
        <v>1070</v>
      </c>
      <c r="B18" s="6" t="n">
        <v>19</v>
      </c>
      <c r="C18" s="6" t="n">
        <v>29</v>
      </c>
    </row>
    <row r="19" spans="1:3">
      <c r="A19" s="4" t="s">
        <v>1077</v>
      </c>
    </row>
    <row r="20" spans="1:3">
      <c r="A20" s="3" t="s">
        <v>1069</v>
      </c>
    </row>
    <row r="21" spans="1:3">
      <c r="A21" s="4" t="s">
        <v>1078</v>
      </c>
      <c r="B21" s="6" t="n">
        <v>-3</v>
      </c>
      <c r="C21" s="6" t="n">
        <v>0</v>
      </c>
    </row>
    <row r="22" spans="1:3">
      <c r="A22" s="4" t="s">
        <v>1079</v>
      </c>
      <c r="B22" s="6" t="n">
        <v>3</v>
      </c>
    </row>
    <row r="23" spans="1:3">
      <c r="A23" s="4" t="s">
        <v>1080</v>
      </c>
      <c r="B23" s="6" t="n">
        <v>0</v>
      </c>
      <c r="C23" s="6" t="n">
        <v>0</v>
      </c>
    </row>
    <row r="24" spans="1:3">
      <c r="A24" s="4" t="s">
        <v>1081</v>
      </c>
    </row>
    <row r="25" spans="1:3">
      <c r="A25" s="3" t="s">
        <v>1069</v>
      </c>
    </row>
    <row r="26" spans="1:3">
      <c r="A26" s="4" t="s">
        <v>1078</v>
      </c>
      <c r="B26" s="6" t="n">
        <v>0</v>
      </c>
      <c r="C26" s="6" t="n">
        <v>0</v>
      </c>
    </row>
    <row r="27" spans="1:3">
      <c r="A27" s="4" t="s">
        <v>1082</v>
      </c>
    </row>
    <row r="28" spans="1:3">
      <c r="A28" s="3" t="s">
        <v>1069</v>
      </c>
    </row>
    <row r="29" spans="1:3">
      <c r="A29" s="4" t="s">
        <v>1078</v>
      </c>
      <c r="B29" s="6" t="n">
        <v>0</v>
      </c>
      <c r="C29" s="6" t="n">
        <v>0</v>
      </c>
    </row>
    <row r="30" spans="1:3">
      <c r="A30" s="4" t="s">
        <v>1083</v>
      </c>
    </row>
    <row r="31" spans="1:3">
      <c r="A31" s="3" t="s">
        <v>1069</v>
      </c>
    </row>
    <row r="32" spans="1:3">
      <c r="A32" s="4" t="s">
        <v>1078</v>
      </c>
      <c r="B32" s="6" t="n">
        <v>-3</v>
      </c>
      <c r="C32" s="6" t="n">
        <v>0</v>
      </c>
    </row>
    <row r="33" spans="1:3">
      <c r="A33" s="4" t="s">
        <v>1084</v>
      </c>
    </row>
    <row r="34" spans="1:3">
      <c r="A34" s="3" t="s">
        <v>1069</v>
      </c>
    </row>
    <row r="35" spans="1:3">
      <c r="A35" s="4" t="s">
        <v>1078</v>
      </c>
      <c r="B35" s="7" t="n">
        <v>-3</v>
      </c>
      <c r="C35" s="7"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74</v>
      </c>
    </row>
    <row r="3" spans="1:4">
      <c r="A3" s="4" t="s">
        <v>1086</v>
      </c>
    </row>
    <row r="4" spans="1:4">
      <c r="A4" s="3" t="s">
        <v>1087</v>
      </c>
    </row>
    <row r="5" spans="1:4">
      <c r="A5" s="4" t="s">
        <v>1088</v>
      </c>
      <c r="B5" s="7" t="n">
        <v>126000000</v>
      </c>
      <c r="C5" s="7" t="n">
        <v>193000000</v>
      </c>
      <c r="D5" s="7" t="n">
        <v>39000000</v>
      </c>
    </row>
    <row r="6" spans="1:4">
      <c r="A6" s="4" t="s">
        <v>1089</v>
      </c>
      <c r="B6" s="6" t="n">
        <v>-48000000</v>
      </c>
    </row>
    <row r="7" spans="1:4">
      <c r="A7" s="4" t="s">
        <v>1066</v>
      </c>
    </row>
    <row r="8" spans="1:4">
      <c r="A8" s="3" t="s">
        <v>1087</v>
      </c>
    </row>
    <row r="9" spans="1:4">
      <c r="A9" s="4" t="s">
        <v>1065</v>
      </c>
      <c r="B9" s="6" t="n">
        <v>1300000000</v>
      </c>
      <c r="C9" s="6" t="n">
        <v>1300000000</v>
      </c>
    </row>
    <row r="10" spans="1:4">
      <c r="A10" s="4" t="s">
        <v>1090</v>
      </c>
      <c r="B10" s="6" t="n">
        <v>41000000</v>
      </c>
    </row>
    <row r="11" spans="1:4">
      <c r="A11" s="4" t="s">
        <v>1091</v>
      </c>
      <c r="B11" s="6" t="n">
        <v>4000000</v>
      </c>
      <c r="C11" s="6" t="n">
        <v>1000000</v>
      </c>
      <c r="D11" s="6" t="n">
        <v>-35000000</v>
      </c>
    </row>
    <row r="12" spans="1:4">
      <c r="A12" s="4" t="s">
        <v>1063</v>
      </c>
    </row>
    <row r="13" spans="1:4">
      <c r="A13" s="3" t="s">
        <v>1087</v>
      </c>
    </row>
    <row r="14" spans="1:4">
      <c r="A14" s="4" t="s">
        <v>1065</v>
      </c>
      <c r="B14" s="6" t="n">
        <v>967000000</v>
      </c>
      <c r="C14" s="6" t="n">
        <v>1189000000</v>
      </c>
    </row>
    <row r="15" spans="1:4">
      <c r="A15" s="4" t="s">
        <v>1092</v>
      </c>
      <c r="B15" s="6" t="n">
        <v>-21000000</v>
      </c>
      <c r="C15" s="6" t="n">
        <v>-43000000</v>
      </c>
      <c r="D15" s="6" t="n">
        <v>-54000000</v>
      </c>
    </row>
    <row r="16" spans="1:4">
      <c r="A16" s="4" t="s">
        <v>1093</v>
      </c>
      <c r="B16" s="6" t="n">
        <v>98000000</v>
      </c>
      <c r="C16" s="6" t="n">
        <v>117000000</v>
      </c>
      <c r="D16" s="6" t="n">
        <v>-39000000</v>
      </c>
    </row>
    <row r="17" spans="1:4">
      <c r="A17" s="4" t="s">
        <v>1094</v>
      </c>
      <c r="B17" s="6" t="n">
        <v>-344000000</v>
      </c>
      <c r="C17" s="6" t="n">
        <v>-756000000</v>
      </c>
      <c r="D17" s="7" t="n">
        <v>-164000000</v>
      </c>
    </row>
    <row r="18" spans="1:4">
      <c r="A18" s="4" t="s">
        <v>1095</v>
      </c>
      <c r="B18" s="7" t="n">
        <v>-1101000000</v>
      </c>
      <c r="C18" s="7" t="n">
        <v>-757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96</v>
      </c>
      <c r="B1" s="2" t="s">
        <v>423</v>
      </c>
    </row>
    <row r="2" spans="1:2">
      <c r="A2" s="3" t="s">
        <v>249</v>
      </c>
    </row>
    <row r="3" spans="1:2">
      <c r="A3" s="4" t="s">
        <v>427</v>
      </c>
      <c r="B3" s="7" t="n">
        <v>1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7</v>
      </c>
      <c r="B1" s="2" t="s">
        <v>2</v>
      </c>
      <c r="C1" s="2" t="s">
        <v>32</v>
      </c>
    </row>
    <row r="2" spans="1:3">
      <c r="A2" s="3" t="s">
        <v>1098</v>
      </c>
    </row>
    <row r="3" spans="1:3">
      <c r="A3" s="4" t="s">
        <v>1099</v>
      </c>
      <c r="B3" s="7" t="n">
        <v>113</v>
      </c>
      <c r="C3" s="7" t="n">
        <v>397</v>
      </c>
    </row>
    <row r="4" spans="1:3">
      <c r="A4" s="4" t="s">
        <v>194</v>
      </c>
    </row>
    <row r="5" spans="1:3">
      <c r="A5" s="3" t="s">
        <v>1098</v>
      </c>
    </row>
    <row r="6" spans="1:3">
      <c r="A6" s="4" t="s">
        <v>1099</v>
      </c>
      <c r="C6" s="7" t="n">
        <v>240</v>
      </c>
    </row>
    <row r="7" spans="1:3">
      <c r="A7" s="4" t="s">
        <v>1100</v>
      </c>
    </row>
    <row r="8" spans="1:3">
      <c r="A8" s="3" t="s">
        <v>1098</v>
      </c>
    </row>
    <row r="9" spans="1:3">
      <c r="A9" s="4" t="s">
        <v>1101</v>
      </c>
      <c r="B9" s="4" t="s">
        <v>1102</v>
      </c>
    </row>
    <row r="10" spans="1:3">
      <c r="A10" s="4" t="s">
        <v>1103</v>
      </c>
    </row>
    <row r="11" spans="1:3">
      <c r="A11" s="3" t="s">
        <v>1098</v>
      </c>
    </row>
    <row r="12" spans="1:3">
      <c r="A12" s="4" t="s">
        <v>1101</v>
      </c>
      <c r="B12" s="4" t="s">
        <v>1104</v>
      </c>
    </row>
    <row r="13" spans="1:3">
      <c r="A13" s="4" t="s">
        <v>1105</v>
      </c>
    </row>
    <row r="14" spans="1:3">
      <c r="A14" s="3" t="s">
        <v>1098</v>
      </c>
    </row>
    <row r="15" spans="1:3">
      <c r="A15" s="4" t="s">
        <v>1101</v>
      </c>
      <c r="B15" s="4" t="s">
        <v>1106</v>
      </c>
    </row>
    <row r="16" spans="1:3">
      <c r="A16" s="4" t="s">
        <v>1107</v>
      </c>
    </row>
    <row r="17" spans="1:3">
      <c r="A17" s="3" t="s">
        <v>1098</v>
      </c>
    </row>
    <row r="18" spans="1:3">
      <c r="A18" s="4" t="s">
        <v>1101</v>
      </c>
      <c r="B18" s="4" t="s">
        <v>110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09</v>
      </c>
      <c r="B1" s="2" t="s">
        <v>419</v>
      </c>
      <c r="C1" s="2" t="s">
        <v>1</v>
      </c>
    </row>
    <row r="2" spans="1:3">
      <c r="B2" s="2" t="s">
        <v>1110</v>
      </c>
      <c r="C2" s="2" t="s">
        <v>2</v>
      </c>
    </row>
    <row r="3" spans="1:3">
      <c r="A3" s="4" t="s">
        <v>1111</v>
      </c>
    </row>
    <row r="4" spans="1:3">
      <c r="A4" s="3" t="s">
        <v>1112</v>
      </c>
    </row>
    <row r="5" spans="1:3">
      <c r="A5" s="4" t="s">
        <v>1113</v>
      </c>
      <c r="B5" s="7" t="n">
        <v>1600000000</v>
      </c>
    </row>
    <row r="6" spans="1:3">
      <c r="A6" s="4" t="s">
        <v>1114</v>
      </c>
    </row>
    <row r="7" spans="1:3">
      <c r="A7" s="3" t="s">
        <v>1112</v>
      </c>
    </row>
    <row r="8" spans="1:3">
      <c r="A8" s="4" t="s">
        <v>1115</v>
      </c>
      <c r="B8" s="15" t="n">
        <v>21.822</v>
      </c>
    </row>
    <row r="9" spans="1:3">
      <c r="A9" s="4" t="s">
        <v>1116</v>
      </c>
    </row>
    <row r="10" spans="1:3">
      <c r="A10" s="3" t="s">
        <v>1112</v>
      </c>
    </row>
    <row r="11" spans="1:3">
      <c r="A11" s="4" t="s">
        <v>1115</v>
      </c>
      <c r="B11" s="15" t="n">
        <v>25.642</v>
      </c>
    </row>
    <row r="12" spans="1:3">
      <c r="A12" s="4" t="s">
        <v>1117</v>
      </c>
    </row>
    <row r="13" spans="1:3">
      <c r="A13" s="3" t="s">
        <v>1112</v>
      </c>
    </row>
    <row r="14" spans="1:3">
      <c r="A14" s="4" t="s">
        <v>1118</v>
      </c>
      <c r="B14" s="7" t="n">
        <v>0</v>
      </c>
    </row>
    <row r="15" spans="1:3">
      <c r="A15" s="4" t="s">
        <v>1119</v>
      </c>
    </row>
    <row r="16" spans="1:3">
      <c r="A16" s="3" t="s">
        <v>1112</v>
      </c>
    </row>
    <row r="17" spans="1:3">
      <c r="A17" s="4" t="s">
        <v>1118</v>
      </c>
      <c r="B17" s="7" t="n">
        <v>98000000</v>
      </c>
    </row>
    <row r="18" spans="1:3">
      <c r="A18" s="4" t="s">
        <v>1120</v>
      </c>
    </row>
    <row r="19" spans="1:3">
      <c r="A19" s="3" t="s">
        <v>1112</v>
      </c>
    </row>
    <row r="20" spans="1:3">
      <c r="A20" s="4" t="s">
        <v>1121</v>
      </c>
      <c r="B20" s="6" t="n">
        <v>12550000</v>
      </c>
    </row>
    <row r="21" spans="1:3">
      <c r="A21" s="4" t="s">
        <v>1122</v>
      </c>
    </row>
    <row r="22" spans="1:3">
      <c r="A22" s="3" t="s">
        <v>1112</v>
      </c>
    </row>
    <row r="23" spans="1:3">
      <c r="A23" s="4" t="s">
        <v>1123</v>
      </c>
      <c r="B23" s="6" t="n">
        <v>28750000</v>
      </c>
    </row>
    <row r="24" spans="1:3">
      <c r="A24" s="4" t="s">
        <v>1124</v>
      </c>
    </row>
    <row r="25" spans="1:3">
      <c r="A25" s="3" t="s">
        <v>1112</v>
      </c>
    </row>
    <row r="26" spans="1:3">
      <c r="A26" s="4" t="s">
        <v>1123</v>
      </c>
      <c r="B26" s="6" t="n">
        <v>575000</v>
      </c>
    </row>
    <row r="27" spans="1:3">
      <c r="A27" s="4" t="s">
        <v>1125</v>
      </c>
      <c r="B27" s="4" t="s">
        <v>1126</v>
      </c>
    </row>
    <row r="28" spans="1:3">
      <c r="A28" s="4" t="s">
        <v>1127</v>
      </c>
      <c r="B28" s="7" t="n">
        <v>1</v>
      </c>
    </row>
    <row r="29" spans="1:3">
      <c r="A29" s="4" t="s">
        <v>1128</v>
      </c>
      <c r="B29" s="7" t="n">
        <v>1000</v>
      </c>
    </row>
    <row r="30" spans="1:3">
      <c r="A30" s="4" t="s">
        <v>390</v>
      </c>
    </row>
    <row r="31" spans="1:3">
      <c r="A31" s="3" t="s">
        <v>1112</v>
      </c>
    </row>
    <row r="32" spans="1:3">
      <c r="A32" s="4" t="s">
        <v>1021</v>
      </c>
      <c r="C32" s="7" t="n">
        <v>30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29</v>
      </c>
      <c r="B1" s="2" t="s">
        <v>1</v>
      </c>
    </row>
    <row r="2" spans="1:4">
      <c r="B2" s="2" t="s">
        <v>2</v>
      </c>
      <c r="C2" s="2" t="s">
        <v>32</v>
      </c>
      <c r="D2" s="2" t="s">
        <v>74</v>
      </c>
    </row>
    <row r="3" spans="1:4">
      <c r="A3" s="4" t="s">
        <v>1130</v>
      </c>
    </row>
    <row r="4" spans="1:4">
      <c r="A4" s="3" t="s">
        <v>1131</v>
      </c>
    </row>
    <row r="5" spans="1:4">
      <c r="A5" s="4" t="s">
        <v>1132</v>
      </c>
      <c r="B5" s="7" t="n">
        <v>13</v>
      </c>
      <c r="C5" s="7" t="n">
        <v>27</v>
      </c>
      <c r="D5" s="7" t="n">
        <v>34</v>
      </c>
    </row>
    <row r="6" spans="1:4">
      <c r="A6" s="4" t="s">
        <v>1133</v>
      </c>
      <c r="B6" s="6" t="n">
        <v>32</v>
      </c>
      <c r="D6" s="6" t="n">
        <v>10</v>
      </c>
    </row>
    <row r="7" spans="1:4">
      <c r="A7" s="4" t="s">
        <v>1134</v>
      </c>
      <c r="B7" s="6" t="n">
        <v>2</v>
      </c>
      <c r="C7" s="6" t="n">
        <v>14</v>
      </c>
      <c r="D7" s="6" t="n">
        <v>17</v>
      </c>
    </row>
    <row r="8" spans="1:4">
      <c r="A8" s="4" t="s">
        <v>1135</v>
      </c>
      <c r="B8" s="6" t="n">
        <v>43</v>
      </c>
      <c r="C8" s="6" t="n">
        <v>13</v>
      </c>
      <c r="D8" s="6" t="n">
        <v>27</v>
      </c>
    </row>
    <row r="9" spans="1:4">
      <c r="A9" s="4" t="s">
        <v>1136</v>
      </c>
    </row>
    <row r="10" spans="1:4">
      <c r="A10" s="3" t="s">
        <v>1131</v>
      </c>
    </row>
    <row r="11" spans="1:4">
      <c r="A11" s="4" t="s">
        <v>1132</v>
      </c>
      <c r="B11" s="6" t="n">
        <v>1416</v>
      </c>
      <c r="C11" s="6" t="n">
        <v>1519</v>
      </c>
      <c r="D11" s="6" t="n">
        <v>1282</v>
      </c>
    </row>
    <row r="12" spans="1:4">
      <c r="A12" s="4" t="s">
        <v>1133</v>
      </c>
      <c r="B12" s="6" t="n">
        <v>280</v>
      </c>
      <c r="C12" s="6" t="n">
        <v>142</v>
      </c>
      <c r="D12" s="6" t="n">
        <v>383</v>
      </c>
    </row>
    <row r="13" spans="1:4">
      <c r="A13" s="4" t="s">
        <v>1137</v>
      </c>
      <c r="C13" s="6" t="n">
        <v>-1</v>
      </c>
      <c r="D13" s="6" t="n">
        <v>-17</v>
      </c>
    </row>
    <row r="14" spans="1:4">
      <c r="A14" s="4" t="s">
        <v>1134</v>
      </c>
      <c r="B14" s="6" t="n">
        <v>118</v>
      </c>
      <c r="C14" s="6" t="n">
        <v>244</v>
      </c>
      <c r="D14" s="6" t="n">
        <v>129</v>
      </c>
    </row>
    <row r="15" spans="1:4">
      <c r="A15" s="4" t="s">
        <v>1135</v>
      </c>
      <c r="B15" s="7" t="n">
        <v>1578</v>
      </c>
      <c r="C15" s="7" t="n">
        <v>1416</v>
      </c>
      <c r="D15" s="7" t="n">
        <v>15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5</v>
      </c>
      <c r="B1" s="2" t="s">
        <v>1</v>
      </c>
    </row>
    <row r="2" spans="1:2">
      <c r="B2" s="2" t="s">
        <v>2</v>
      </c>
    </row>
    <row r="3" spans="1:2">
      <c r="A3" s="3" t="s">
        <v>202</v>
      </c>
    </row>
    <row r="4" spans="1:2">
      <c r="A4" s="4" t="s">
        <v>4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88</v>
      </c>
      <c r="B1" s="2" t="s">
        <v>1</v>
      </c>
    </row>
    <row r="2" spans="1:2">
      <c r="B2" s="2" t="s">
        <v>2</v>
      </c>
    </row>
    <row r="3" spans="1:2">
      <c r="A3" s="3" t="s">
        <v>213</v>
      </c>
    </row>
    <row r="4" spans="1:2">
      <c r="A4" s="4" t="s">
        <v>88</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16</v>
      </c>
      <c r="C3" s="7" t="n">
        <v>2444</v>
      </c>
    </row>
    <row r="4" spans="1:3">
      <c r="A4" s="3" t="s">
        <v>35</v>
      </c>
    </row>
    <row r="5" spans="1:3">
      <c r="A5" s="4" t="s">
        <v>36</v>
      </c>
      <c r="B5" s="6" t="n">
        <v>847</v>
      </c>
      <c r="C5" s="6" t="n">
        <v>1642</v>
      </c>
    </row>
    <row r="6" spans="1:3">
      <c r="A6" s="4" t="s">
        <v>37</v>
      </c>
      <c r="B6" s="6" t="n">
        <v>312</v>
      </c>
      <c r="C6" s="6" t="n">
        <v>431</v>
      </c>
    </row>
    <row r="7" spans="1:3">
      <c r="A7" s="4" t="s">
        <v>38</v>
      </c>
      <c r="B7" s="6" t="n">
        <v>399</v>
      </c>
      <c r="C7" s="6" t="n">
        <v>527</v>
      </c>
    </row>
    <row r="8" spans="1:3">
      <c r="A8" s="4" t="s">
        <v>39</v>
      </c>
      <c r="B8" s="6" t="n">
        <v>130</v>
      </c>
      <c r="C8" s="6" t="n">
        <v>1269</v>
      </c>
    </row>
    <row r="9" spans="1:3">
      <c r="A9" s="4" t="s">
        <v>40</v>
      </c>
      <c r="B9" s="6" t="n">
        <v>4404</v>
      </c>
      <c r="C9" s="6" t="n">
        <v>6313</v>
      </c>
    </row>
    <row r="10" spans="1:3">
      <c r="A10" s="3" t="s">
        <v>41</v>
      </c>
    </row>
    <row r="11" spans="1:3">
      <c r="A11" s="4" t="s">
        <v>42</v>
      </c>
      <c r="B11" s="6" t="n">
        <v>46826</v>
      </c>
      <c r="C11" s="6" t="n">
        <v>46522</v>
      </c>
    </row>
    <row r="12" spans="1:3">
      <c r="A12" s="4" t="s">
        <v>43</v>
      </c>
      <c r="B12" s="6" t="n">
        <v>20474</v>
      </c>
      <c r="C12" s="6" t="n">
        <v>19005</v>
      </c>
    </row>
    <row r="13" spans="1:3">
      <c r="A13" s="4" t="s">
        <v>44</v>
      </c>
      <c r="B13" s="6" t="n">
        <v>26352</v>
      </c>
      <c r="C13" s="6" t="n">
        <v>27517</v>
      </c>
    </row>
    <row r="14" spans="1:3">
      <c r="A14" s="4" t="s">
        <v>45</v>
      </c>
      <c r="B14" s="6" t="n">
        <v>375</v>
      </c>
      <c r="C14" s="6" t="n">
        <v>1858</v>
      </c>
    </row>
    <row r="15" spans="1:3">
      <c r="A15" s="4" t="s">
        <v>46</v>
      </c>
      <c r="B15" s="6" t="n">
        <v>2653</v>
      </c>
      <c r="C15" s="6" t="n">
        <v>2371</v>
      </c>
    </row>
    <row r="16" spans="1:3">
      <c r="A16" s="4" t="s">
        <v>47</v>
      </c>
      <c r="B16" s="6" t="n">
        <v>411</v>
      </c>
      <c r="C16" s="6" t="n">
        <v>348</v>
      </c>
    </row>
    <row r="17" spans="1:3">
      <c r="A17" s="4" t="s">
        <v>48</v>
      </c>
      <c r="B17" s="6" t="n">
        <v>34195</v>
      </c>
      <c r="C17" s="6" t="n">
        <v>38407</v>
      </c>
    </row>
    <row r="18" spans="1:3">
      <c r="A18" s="3" t="s">
        <v>49</v>
      </c>
    </row>
    <row r="19" spans="1:3">
      <c r="A19" s="4" t="s">
        <v>50</v>
      </c>
      <c r="B19" s="6" t="n">
        <v>457</v>
      </c>
      <c r="C19" s="6" t="n">
        <v>708</v>
      </c>
    </row>
    <row r="20" spans="1:3">
      <c r="A20" s="4" t="s">
        <v>51</v>
      </c>
      <c r="B20" s="6" t="n">
        <v>1997</v>
      </c>
      <c r="C20" s="6" t="n">
        <v>3781</v>
      </c>
    </row>
    <row r="21" spans="1:3">
      <c r="A21" s="4" t="s">
        <v>52</v>
      </c>
      <c r="B21" s="6" t="n">
        <v>88</v>
      </c>
      <c r="C21" s="6" t="n">
        <v>294</v>
      </c>
    </row>
    <row r="22" spans="1:3">
      <c r="A22" s="4" t="s">
        <v>53</v>
      </c>
      <c r="B22" s="6" t="n">
        <v>86</v>
      </c>
      <c r="C22" s="6" t="n">
        <v>68</v>
      </c>
    </row>
    <row r="23" spans="1:3">
      <c r="A23" s="4" t="s">
        <v>54</v>
      </c>
      <c r="B23" s="6" t="n">
        <v>2628</v>
      </c>
      <c r="C23" s="6" t="n">
        <v>4851</v>
      </c>
    </row>
    <row r="24" spans="1:3">
      <c r="A24" s="4" t="s">
        <v>55</v>
      </c>
      <c r="B24" s="6" t="n">
        <v>6544</v>
      </c>
      <c r="C24" s="6" t="n">
        <v>5919</v>
      </c>
    </row>
    <row r="25" spans="1:3">
      <c r="A25" s="4" t="s">
        <v>46</v>
      </c>
      <c r="B25" s="6" t="n">
        <v>1334</v>
      </c>
      <c r="C25" s="6" t="n">
        <v>1838</v>
      </c>
    </row>
    <row r="26" spans="1:3">
      <c r="A26" s="4" t="s">
        <v>56</v>
      </c>
      <c r="B26" s="6" t="n">
        <v>2158</v>
      </c>
      <c r="C26" s="6" t="n">
        <v>2281</v>
      </c>
    </row>
    <row r="27" spans="1:3">
      <c r="A27" s="4" t="s">
        <v>57</v>
      </c>
      <c r="B27" s="6" t="n">
        <v>1130</v>
      </c>
      <c r="C27" s="6" t="n">
        <v>1198</v>
      </c>
    </row>
    <row r="28" spans="1:3">
      <c r="A28" s="4" t="s">
        <v>58</v>
      </c>
      <c r="B28" s="6" t="n">
        <v>13794</v>
      </c>
      <c r="C28" s="6" t="n">
        <v>16087</v>
      </c>
    </row>
    <row r="29" spans="1:3">
      <c r="A29" s="3" t="s">
        <v>59</v>
      </c>
    </row>
    <row r="30" spans="1:3">
      <c r="A30" s="4" t="s">
        <v>60</v>
      </c>
      <c r="B30" s="6" t="n">
        <v>286</v>
      </c>
      <c r="C30" s="6" t="n">
        <v>286</v>
      </c>
    </row>
    <row r="31" spans="1:3">
      <c r="A31" s="4" t="s">
        <v>61</v>
      </c>
      <c r="B31" s="6" t="n">
        <v>4127</v>
      </c>
      <c r="C31" s="6" t="n">
        <v>3277</v>
      </c>
    </row>
    <row r="32" spans="1:3">
      <c r="A32" s="4" t="s">
        <v>62</v>
      </c>
      <c r="B32" s="6" t="n">
        <v>16637</v>
      </c>
      <c r="C32" s="6" t="n">
        <v>20052</v>
      </c>
    </row>
    <row r="33" spans="1:3">
      <c r="A33" s="4" t="s">
        <v>63</v>
      </c>
      <c r="B33" s="6" t="n">
        <v>-1664</v>
      </c>
      <c r="C33" s="6" t="n">
        <v>-1410</v>
      </c>
    </row>
    <row r="34" spans="1:3">
      <c r="A34" s="4" t="s">
        <v>64</v>
      </c>
      <c r="B34" s="6" t="n">
        <v>19386</v>
      </c>
      <c r="C34" s="6" t="n">
        <v>22205</v>
      </c>
    </row>
    <row r="35" spans="1:3">
      <c r="A35" s="4" t="s">
        <v>65</v>
      </c>
      <c r="B35" s="6" t="n">
        <v>1015</v>
      </c>
      <c r="C35" s="6" t="n">
        <v>115</v>
      </c>
    </row>
    <row r="36" spans="1:3">
      <c r="A36" s="4" t="s">
        <v>66</v>
      </c>
      <c r="B36" s="6" t="n">
        <v>20401</v>
      </c>
      <c r="C36" s="6" t="n">
        <v>22320</v>
      </c>
    </row>
    <row r="37" spans="1:3">
      <c r="A37" s="4" t="s">
        <v>67</v>
      </c>
      <c r="B37" s="7" t="n">
        <v>34195</v>
      </c>
      <c r="C37" s="7" t="n">
        <v>38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8</v>
      </c>
      <c r="B1" s="2" t="s">
        <v>2</v>
      </c>
      <c r="C1" s="2" t="s">
        <v>32</v>
      </c>
    </row>
    <row r="2" spans="1:3">
      <c r="A2" s="3" t="s">
        <v>69</v>
      </c>
    </row>
    <row r="3" spans="1:3">
      <c r="A3" s="4" t="s">
        <v>70</v>
      </c>
      <c r="B3" s="7" t="n">
        <v>1</v>
      </c>
      <c r="C3" s="7" t="n">
        <v>1</v>
      </c>
    </row>
    <row r="4" spans="1:3">
      <c r="A4" s="4" t="s">
        <v>71</v>
      </c>
      <c r="B4" s="6" t="n">
        <v>600000000</v>
      </c>
      <c r="C4" s="6" t="n">
        <v>600000000</v>
      </c>
    </row>
    <row r="5" spans="1:3">
      <c r="A5" s="4" t="s">
        <v>72</v>
      </c>
      <c r="B5" s="6" t="n">
        <v>286045586</v>
      </c>
      <c r="C5" s="6" t="n">
        <v>285834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38</v>
      </c>
      <c r="B13" s="4" t="s">
        <v>277</v>
      </c>
    </row>
    <row r="14" spans="1:2">
      <c r="A14" s="4" t="s">
        <v>224</v>
      </c>
      <c r="B14" s="4" t="s">
        <v>278</v>
      </c>
    </row>
    <row r="15" spans="1:2">
      <c r="A15" s="4" t="s">
        <v>204</v>
      </c>
      <c r="B15" s="4" t="s">
        <v>279</v>
      </c>
    </row>
    <row r="16" spans="1:2">
      <c r="A16" s="4" t="s">
        <v>218</v>
      </c>
      <c r="B16" s="4" t="s">
        <v>280</v>
      </c>
    </row>
    <row r="17" spans="1:2">
      <c r="A17" s="4" t="s">
        <v>281</v>
      </c>
      <c r="B17" s="4" t="s">
        <v>282</v>
      </c>
    </row>
    <row r="18" spans="1:2">
      <c r="A18" s="4" t="s">
        <v>283</v>
      </c>
      <c r="B18" s="4" t="s">
        <v>284</v>
      </c>
    </row>
    <row r="19" spans="1:2">
      <c r="A19" s="4" t="s">
        <v>215</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197</v>
      </c>
    </row>
    <row r="4" spans="1:2">
      <c r="A4" s="4" t="s">
        <v>38</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6636</v>
      </c>
      <c r="C4" s="7" t="n">
        <v>10737</v>
      </c>
      <c r="D4" s="7" t="n">
        <v>11905</v>
      </c>
    </row>
    <row r="5" spans="1:4">
      <c r="A5" s="4" t="s">
        <v>77</v>
      </c>
      <c r="B5" s="6" t="n">
        <v>51</v>
      </c>
      <c r="C5" s="6" t="n">
        <v>823</v>
      </c>
      <c r="D5" s="6" t="n">
        <v>2174</v>
      </c>
    </row>
    <row r="6" spans="1:4">
      <c r="A6" s="4" t="s">
        <v>78</v>
      </c>
      <c r="B6" s="6" t="n">
        <v>-126</v>
      </c>
      <c r="C6" s="6" t="n">
        <v>-121</v>
      </c>
      <c r="D6" s="6" t="n">
        <v>-51</v>
      </c>
    </row>
    <row r="7" spans="1:4">
      <c r="A7" s="4" t="s">
        <v>79</v>
      </c>
      <c r="B7" s="6" t="n">
        <v>6561</v>
      </c>
      <c r="C7" s="6" t="n">
        <v>11439</v>
      </c>
      <c r="D7" s="6" t="n">
        <v>14028</v>
      </c>
    </row>
    <row r="8" spans="1:4">
      <c r="A8" s="3" t="s">
        <v>80</v>
      </c>
    </row>
    <row r="9" spans="1:4">
      <c r="A9" s="4" t="s">
        <v>81</v>
      </c>
      <c r="B9" s="6" t="n">
        <v>1294</v>
      </c>
      <c r="C9" s="6" t="n">
        <v>1719</v>
      </c>
      <c r="D9" s="6" t="n">
        <v>1725</v>
      </c>
    </row>
    <row r="10" spans="1:4">
      <c r="A10" s="4" t="s">
        <v>82</v>
      </c>
      <c r="B10" s="6" t="n">
        <v>2029</v>
      </c>
      <c r="C10" s="6" t="n">
        <v>2034</v>
      </c>
      <c r="D10" s="6" t="n">
        <v>2244</v>
      </c>
    </row>
    <row r="11" spans="1:4">
      <c r="A11" s="4" t="s">
        <v>83</v>
      </c>
      <c r="B11" s="6" t="n">
        <v>146</v>
      </c>
      <c r="C11" s="6" t="n">
        <v>275</v>
      </c>
      <c r="D11" s="6" t="n">
        <v>372</v>
      </c>
    </row>
    <row r="12" spans="1:4">
      <c r="A12" s="4" t="s">
        <v>84</v>
      </c>
      <c r="B12" s="6" t="n">
        <v>881</v>
      </c>
      <c r="C12" s="6" t="n">
        <v>840</v>
      </c>
      <c r="D12" s="6" t="n">
        <v>1031</v>
      </c>
    </row>
    <row r="13" spans="1:4">
      <c r="A13" s="4" t="s">
        <v>85</v>
      </c>
      <c r="B13" s="6" t="n">
        <v>557</v>
      </c>
      <c r="C13" s="6" t="n">
        <v>588</v>
      </c>
      <c r="D13" s="6" t="n">
        <v>673</v>
      </c>
    </row>
    <row r="14" spans="1:4">
      <c r="A14" s="4" t="s">
        <v>86</v>
      </c>
      <c r="B14" s="6" t="n">
        <v>341</v>
      </c>
      <c r="C14" s="6" t="n">
        <v>323</v>
      </c>
      <c r="D14" s="6" t="n">
        <v>406</v>
      </c>
    </row>
    <row r="15" spans="1:4">
      <c r="A15" s="4" t="s">
        <v>87</v>
      </c>
      <c r="B15" s="6" t="n">
        <v>3955</v>
      </c>
      <c r="C15" s="6" t="n">
        <v>3224</v>
      </c>
      <c r="D15" s="6" t="n">
        <v>2687</v>
      </c>
    </row>
    <row r="16" spans="1:4">
      <c r="A16" s="4" t="s">
        <v>88</v>
      </c>
      <c r="B16" s="6" t="n">
        <v>1616</v>
      </c>
      <c r="C16" s="6" t="n">
        <v>0</v>
      </c>
      <c r="D16" s="6" t="n">
        <v>289</v>
      </c>
    </row>
    <row r="17" spans="1:4">
      <c r="A17" s="4" t="s">
        <v>89</v>
      </c>
      <c r="B17" s="6" t="n">
        <v>10819</v>
      </c>
      <c r="C17" s="6" t="n">
        <v>9003</v>
      </c>
      <c r="D17" s="6" t="n">
        <v>9427</v>
      </c>
    </row>
    <row r="18" spans="1:4">
      <c r="A18" s="4" t="s">
        <v>90</v>
      </c>
      <c r="B18" s="6" t="n">
        <v>-4258</v>
      </c>
      <c r="C18" s="6" t="n">
        <v>2436</v>
      </c>
      <c r="D18" s="6" t="n">
        <v>4601</v>
      </c>
    </row>
    <row r="19" spans="1:4">
      <c r="A19" s="4" t="s">
        <v>91</v>
      </c>
      <c r="B19" s="6" t="n">
        <v>-1299</v>
      </c>
      <c r="C19" s="6" t="n">
        <v>744</v>
      </c>
      <c r="D19" s="6" t="n">
        <v>565</v>
      </c>
    </row>
    <row r="20" spans="1:4">
      <c r="A20" s="4" t="s">
        <v>92</v>
      </c>
      <c r="B20" s="6" t="n">
        <v>-2959</v>
      </c>
      <c r="C20" s="6" t="n">
        <v>1692</v>
      </c>
      <c r="D20" s="6" t="n">
        <v>4036</v>
      </c>
    </row>
    <row r="21" spans="1:4">
      <c r="A21" s="4" t="s">
        <v>93</v>
      </c>
      <c r="B21" s="6" t="n">
        <v>-48</v>
      </c>
      <c r="C21" s="6" t="n">
        <v>682</v>
      </c>
      <c r="D21" s="6" t="n">
        <v>1186</v>
      </c>
    </row>
    <row r="22" spans="1:4">
      <c r="A22" s="4" t="s">
        <v>94</v>
      </c>
      <c r="B22" s="6" t="n">
        <v>-3007</v>
      </c>
      <c r="C22" s="6" t="n">
        <v>2374</v>
      </c>
      <c r="D22" s="6" t="n">
        <v>5222</v>
      </c>
    </row>
    <row r="23" spans="1:4">
      <c r="A23" s="4" t="s">
        <v>95</v>
      </c>
      <c r="B23" s="6" t="n">
        <v>49</v>
      </c>
      <c r="C23" s="6" t="n">
        <v>57</v>
      </c>
      <c r="D23" s="6" t="n">
        <v>170</v>
      </c>
    </row>
    <row r="24" spans="1:4">
      <c r="A24" s="4" t="s">
        <v>96</v>
      </c>
      <c r="B24" s="7" t="n">
        <v>-3056</v>
      </c>
      <c r="C24" s="7" t="n">
        <v>2317</v>
      </c>
      <c r="D24" s="7" t="n">
        <v>5052</v>
      </c>
    </row>
    <row r="25" spans="1:4">
      <c r="A25" s="3" t="s">
        <v>97</v>
      </c>
    </row>
    <row r="26" spans="1:4">
      <c r="A26" s="4" t="s">
        <v>98</v>
      </c>
      <c r="B26" s="8" t="n">
        <v>-10.61</v>
      </c>
      <c r="C26" s="8" t="n">
        <v>5.57</v>
      </c>
      <c r="D26" s="8" t="n">
        <v>11.47</v>
      </c>
    </row>
    <row r="27" spans="1:4">
      <c r="A27" s="4" t="s">
        <v>99</v>
      </c>
      <c r="B27" s="9" t="n">
        <v>-0.17</v>
      </c>
      <c r="C27" s="9" t="n">
        <v>2.06</v>
      </c>
      <c r="D27" s="9" t="n">
        <v>3.54</v>
      </c>
    </row>
    <row r="28" spans="1:4">
      <c r="A28" s="4" t="s">
        <v>100</v>
      </c>
      <c r="B28" s="9" t="n">
        <v>-10.78</v>
      </c>
      <c r="C28" s="9" t="n">
        <v>7.63</v>
      </c>
      <c r="D28" s="9" t="n">
        <v>15.01</v>
      </c>
    </row>
    <row r="29" spans="1:4">
      <c r="A29" s="3" t="s">
        <v>101</v>
      </c>
    </row>
    <row r="30" spans="1:4">
      <c r="A30" s="4" t="s">
        <v>98</v>
      </c>
      <c r="B30" s="9" t="n">
        <v>-10.61</v>
      </c>
      <c r="C30" s="9" t="n">
        <v>5.5</v>
      </c>
      <c r="D30" s="9" t="n">
        <v>11.33</v>
      </c>
    </row>
    <row r="31" spans="1:4">
      <c r="A31" s="4" t="s">
        <v>99</v>
      </c>
      <c r="B31" s="9" t="n">
        <v>-0.17</v>
      </c>
      <c r="C31" s="9" t="n">
        <v>2.03</v>
      </c>
      <c r="D31" s="9" t="n">
        <v>3.49</v>
      </c>
    </row>
    <row r="32" spans="1:4">
      <c r="A32" s="4" t="s">
        <v>100</v>
      </c>
      <c r="B32" s="8" t="n">
        <v>-10.78</v>
      </c>
      <c r="C32" s="8" t="n">
        <v>7.53</v>
      </c>
      <c r="D32" s="8" t="n">
        <v>14.82</v>
      </c>
    </row>
    <row r="33" spans="1:4">
      <c r="A33" s="4" t="s">
        <v>102</v>
      </c>
      <c r="B33" s="10" t="n">
        <v>283.6</v>
      </c>
      <c r="C33" s="10" t="n">
        <v>307.7</v>
      </c>
      <c r="D33" s="10" t="n">
        <v>3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90</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5</v>
      </c>
      <c r="B1" s="2" t="s">
        <v>1</v>
      </c>
    </row>
    <row r="2" spans="1:2">
      <c r="B2" s="2" t="s">
        <v>2</v>
      </c>
    </row>
    <row r="3" spans="1:2">
      <c r="A3" s="3" t="s">
        <v>246</v>
      </c>
    </row>
    <row r="4" spans="1:2">
      <c r="A4" s="4" t="s">
        <v>24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3</v>
      </c>
      <c r="B1" s="2" t="s">
        <v>1</v>
      </c>
    </row>
    <row r="2" spans="1:4">
      <c r="B2" s="2" t="s">
        <v>2</v>
      </c>
      <c r="C2" s="2" t="s">
        <v>32</v>
      </c>
      <c r="D2" s="2" t="s">
        <v>74</v>
      </c>
    </row>
    <row r="3" spans="1:4">
      <c r="A3" s="3" t="s">
        <v>104</v>
      </c>
    </row>
    <row r="4" spans="1:4">
      <c r="A4" s="4" t="s">
        <v>94</v>
      </c>
      <c r="B4" s="7" t="n">
        <v>-3007</v>
      </c>
      <c r="C4" s="7" t="n">
        <v>2374</v>
      </c>
      <c r="D4" s="7" t="n">
        <v>5222</v>
      </c>
    </row>
    <row r="5" spans="1:4">
      <c r="A5" s="3" t="s">
        <v>105</v>
      </c>
    </row>
    <row r="6" spans="1:4">
      <c r="A6" s="4" t="s">
        <v>106</v>
      </c>
      <c r="B6" s="6" t="n">
        <v>-118</v>
      </c>
      <c r="C6" s="6" t="n">
        <v>-137</v>
      </c>
      <c r="D6" s="6" t="n">
        <v>-33</v>
      </c>
    </row>
    <row r="7" spans="1:4">
      <c r="A7" s="4" t="s">
        <v>107</v>
      </c>
      <c r="B7" s="6" t="n">
        <v>44</v>
      </c>
      <c r="C7" s="6" t="n">
        <v>51</v>
      </c>
      <c r="D7" s="6" t="n">
        <v>18</v>
      </c>
    </row>
    <row r="8" spans="1:4">
      <c r="A8" s="4" t="s">
        <v>108</v>
      </c>
      <c r="B8" s="6" t="n">
        <v>-74</v>
      </c>
      <c r="C8" s="6" t="n">
        <v>-86</v>
      </c>
      <c r="D8" s="6" t="n">
        <v>-15</v>
      </c>
    </row>
    <row r="9" spans="1:4">
      <c r="A9" s="4" t="s">
        <v>109</v>
      </c>
      <c r="B9" s="6" t="n">
        <v>121</v>
      </c>
      <c r="C9" s="6" t="n">
        <v>128</v>
      </c>
      <c r="D9" s="6" t="n">
        <v>68</v>
      </c>
    </row>
    <row r="10" spans="1:4">
      <c r="A10" s="4" t="s">
        <v>110</v>
      </c>
      <c r="B10" s="6" t="n">
        <v>-45</v>
      </c>
      <c r="C10" s="6" t="n">
        <v>-48</v>
      </c>
      <c r="D10" s="6" t="n">
        <v>-25</v>
      </c>
    </row>
    <row r="11" spans="1:4">
      <c r="A11" s="4" t="s">
        <v>111</v>
      </c>
      <c r="B11" s="6" t="n">
        <v>76</v>
      </c>
      <c r="C11" s="6" t="n">
        <v>80</v>
      </c>
      <c r="D11" s="6" t="n">
        <v>43</v>
      </c>
    </row>
    <row r="12" spans="1:4">
      <c r="A12" s="4" t="s">
        <v>112</v>
      </c>
      <c r="B12" s="6" t="n">
        <v>2</v>
      </c>
      <c r="C12" s="6" t="n">
        <v>-6</v>
      </c>
      <c r="D12" s="6" t="n">
        <v>28</v>
      </c>
    </row>
    <row r="13" spans="1:4">
      <c r="A13" s="3" t="s">
        <v>113</v>
      </c>
    </row>
    <row r="14" spans="1:4">
      <c r="A14" s="4" t="s">
        <v>114</v>
      </c>
      <c r="B14" s="6" t="n">
        <v>17</v>
      </c>
      <c r="C14" s="6" t="n">
        <v>-534</v>
      </c>
      <c r="D14" s="6" t="n">
        <v>414</v>
      </c>
    </row>
    <row r="15" spans="1:4">
      <c r="A15" s="4" t="s">
        <v>115</v>
      </c>
      <c r="B15" s="6" t="n">
        <v>4</v>
      </c>
      <c r="C15" s="6" t="n">
        <v>186</v>
      </c>
      <c r="D15" s="6" t="n">
        <v>-157</v>
      </c>
    </row>
    <row r="16" spans="1:4">
      <c r="A16" s="4" t="s">
        <v>116</v>
      </c>
      <c r="B16" s="6" t="n">
        <v>21</v>
      </c>
      <c r="C16" s="6" t="n">
        <v>-348</v>
      </c>
      <c r="D16" s="6" t="n">
        <v>257</v>
      </c>
    </row>
    <row r="17" spans="1:4">
      <c r="A17" s="4" t="s">
        <v>117</v>
      </c>
      <c r="B17" s="6" t="n">
        <v>92</v>
      </c>
      <c r="C17" s="6" t="n">
        <v>56</v>
      </c>
      <c r="D17" s="6" t="n">
        <v>63</v>
      </c>
    </row>
    <row r="18" spans="1:4">
      <c r="A18" s="4" t="s">
        <v>118</v>
      </c>
      <c r="B18" s="6" t="n">
        <v>-31</v>
      </c>
      <c r="C18" s="6" t="n">
        <v>-18</v>
      </c>
      <c r="D18" s="6" t="n">
        <v>-23</v>
      </c>
    </row>
    <row r="19" spans="1:4">
      <c r="A19" s="4" t="s">
        <v>119</v>
      </c>
      <c r="B19" s="6" t="n">
        <v>61</v>
      </c>
      <c r="C19" s="6" t="n">
        <v>38</v>
      </c>
      <c r="D19" s="6" t="n">
        <v>40</v>
      </c>
    </row>
    <row r="20" spans="1:4">
      <c r="A20" s="4" t="s">
        <v>120</v>
      </c>
      <c r="B20" s="6" t="n">
        <v>15</v>
      </c>
      <c r="C20" s="6" t="n">
        <v>0</v>
      </c>
      <c r="D20" s="6" t="n">
        <v>0</v>
      </c>
    </row>
    <row r="21" spans="1:4">
      <c r="A21" s="4" t="s">
        <v>121</v>
      </c>
      <c r="B21" s="6" t="n">
        <v>-9</v>
      </c>
      <c r="C21" s="6" t="n">
        <v>0</v>
      </c>
      <c r="D21" s="6" t="n">
        <v>0</v>
      </c>
    </row>
    <row r="22" spans="1:4">
      <c r="A22" s="4" t="s">
        <v>122</v>
      </c>
      <c r="B22" s="6" t="n">
        <v>6</v>
      </c>
      <c r="C22" s="6" t="n">
        <v>0</v>
      </c>
      <c r="D22" s="6" t="n">
        <v>0</v>
      </c>
    </row>
    <row r="23" spans="1:4">
      <c r="A23" s="4" t="s">
        <v>123</v>
      </c>
      <c r="B23" s="6" t="n">
        <v>88</v>
      </c>
      <c r="C23" s="6" t="n">
        <v>-310</v>
      </c>
      <c r="D23" s="6" t="n">
        <v>297</v>
      </c>
    </row>
    <row r="24" spans="1:4">
      <c r="A24" s="3" t="s">
        <v>124</v>
      </c>
    </row>
    <row r="25" spans="1:4">
      <c r="A25" s="4" t="s">
        <v>125</v>
      </c>
      <c r="B25" s="6" t="n">
        <v>-344</v>
      </c>
      <c r="C25" s="6" t="n">
        <v>-756</v>
      </c>
      <c r="D25" s="6" t="n">
        <v>-283</v>
      </c>
    </row>
    <row r="26" spans="1:4">
      <c r="A26" s="4" t="s">
        <v>126</v>
      </c>
      <c r="B26" s="6" t="n">
        <v>0</v>
      </c>
      <c r="C26" s="6" t="n">
        <v>0</v>
      </c>
      <c r="D26" s="6" t="n">
        <v>119</v>
      </c>
    </row>
    <row r="27" spans="1:4">
      <c r="A27" s="4" t="s">
        <v>127</v>
      </c>
      <c r="B27" s="6" t="n">
        <v>-344</v>
      </c>
      <c r="C27" s="6" t="n">
        <v>-756</v>
      </c>
      <c r="D27" s="6" t="n">
        <v>-164</v>
      </c>
    </row>
    <row r="28" spans="1:4">
      <c r="A28" s="4" t="s">
        <v>128</v>
      </c>
      <c r="B28" s="6" t="n">
        <v>-254</v>
      </c>
      <c r="C28" s="6" t="n">
        <v>-1072</v>
      </c>
      <c r="D28" s="6" t="n">
        <v>161</v>
      </c>
    </row>
    <row r="29" spans="1:4">
      <c r="A29" s="4" t="s">
        <v>129</v>
      </c>
      <c r="B29" s="6" t="n">
        <v>-3261</v>
      </c>
      <c r="C29" s="6" t="n">
        <v>1302</v>
      </c>
      <c r="D29" s="6" t="n">
        <v>5383</v>
      </c>
    </row>
    <row r="30" spans="1:4">
      <c r="A30" s="4" t="s">
        <v>130</v>
      </c>
      <c r="B30" s="6" t="n">
        <v>49</v>
      </c>
      <c r="C30" s="6" t="n">
        <v>57</v>
      </c>
      <c r="D30" s="6" t="n">
        <v>176</v>
      </c>
    </row>
    <row r="31" spans="1:4">
      <c r="A31" s="4" t="s">
        <v>131</v>
      </c>
      <c r="B31" s="7" t="n">
        <v>-3310</v>
      </c>
      <c r="C31" s="7" t="n">
        <v>1245</v>
      </c>
      <c r="D31" s="7" t="n">
        <v>5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4" t="s">
        <v>385</v>
      </c>
    </row>
    <row r="5" spans="1:3">
      <c r="A5" s="4" t="s">
        <v>386</v>
      </c>
      <c r="B5" s="7" t="n">
        <v>80</v>
      </c>
    </row>
    <row r="6" spans="1:3">
      <c r="A6" s="4" t="s">
        <v>387</v>
      </c>
      <c r="C6" s="7" t="n">
        <v>202</v>
      </c>
    </row>
    <row r="7" spans="1:3">
      <c r="A7" s="4" t="s">
        <v>388</v>
      </c>
      <c r="C7" s="6" t="n">
        <v>171</v>
      </c>
    </row>
    <row r="8" spans="1:3">
      <c r="A8" s="4" t="s">
        <v>389</v>
      </c>
      <c r="C8" s="7" t="n">
        <v>373</v>
      </c>
    </row>
    <row r="9" spans="1:3">
      <c r="A9" s="4" t="s">
        <v>390</v>
      </c>
    </row>
    <row r="10" spans="1:3">
      <c r="A10" s="3" t="s">
        <v>383</v>
      </c>
    </row>
    <row r="11" spans="1:3">
      <c r="A11" s="4" t="s">
        <v>391</v>
      </c>
      <c r="B11" s="4" t="s">
        <v>3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14"/>
    <col customWidth="1" max="5" min="5" width="14"/>
    <col customWidth="1" max="6" min="6" width="14"/>
    <col customWidth="1" max="7" min="7" width="14"/>
    <col customWidth="1" max="8" min="8" width="14"/>
  </cols>
  <sheetData>
    <row r="1" spans="1:8">
      <c r="A1" s="1" t="s">
        <v>392</v>
      </c>
      <c r="B1" s="2" t="s">
        <v>393</v>
      </c>
      <c r="C1" s="2" t="s">
        <v>2</v>
      </c>
      <c r="D1" s="2" t="s">
        <v>32</v>
      </c>
      <c r="E1" s="2" t="s">
        <v>74</v>
      </c>
      <c r="F1" s="2" t="s">
        <v>2</v>
      </c>
      <c r="G1" s="2" t="s">
        <v>394</v>
      </c>
      <c r="H1" s="2" t="s">
        <v>395</v>
      </c>
    </row>
    <row r="2" spans="1:8">
      <c r="A2" s="3" t="s">
        <v>396</v>
      </c>
    </row>
    <row r="3" spans="1:8">
      <c r="A3" s="4" t="s">
        <v>397</v>
      </c>
      <c r="G3" s="4" t="s">
        <v>385</v>
      </c>
    </row>
    <row r="4" spans="1:8">
      <c r="A4" s="4" t="s">
        <v>398</v>
      </c>
      <c r="B4" s="7" t="n">
        <v>2628</v>
      </c>
      <c r="C4" s="7" t="n">
        <v>2628</v>
      </c>
      <c r="D4" s="7" t="n">
        <v>0</v>
      </c>
      <c r="E4" s="7" t="n">
        <v>0</v>
      </c>
    </row>
    <row r="5" spans="1:8">
      <c r="A5" s="4" t="s">
        <v>399</v>
      </c>
      <c r="F5" s="4" t="s">
        <v>400</v>
      </c>
    </row>
    <row r="6" spans="1:8">
      <c r="A6" s="4" t="s">
        <v>401</v>
      </c>
      <c r="F6" s="4" t="s">
        <v>400</v>
      </c>
    </row>
    <row r="7" spans="1:8">
      <c r="A7" s="4" t="s">
        <v>402</v>
      </c>
      <c r="C7" s="4" t="s">
        <v>385</v>
      </c>
    </row>
    <row r="8" spans="1:8">
      <c r="A8" s="4" t="s">
        <v>403</v>
      </c>
      <c r="C8" s="7" t="n">
        <v>2061</v>
      </c>
    </row>
    <row r="9" spans="1:8">
      <c r="A9" s="4" t="s">
        <v>404</v>
      </c>
      <c r="C9" s="4" t="s">
        <v>385</v>
      </c>
      <c r="F9" s="4" t="s">
        <v>385</v>
      </c>
    </row>
    <row r="10" spans="1:8">
      <c r="A10" s="4" t="s">
        <v>34</v>
      </c>
      <c r="C10" s="7" t="n">
        <v>2716</v>
      </c>
      <c r="D10" s="6" t="n">
        <v>2444</v>
      </c>
      <c r="E10" s="7" t="n">
        <v>1814</v>
      </c>
      <c r="F10" s="7" t="n">
        <v>2716</v>
      </c>
      <c r="H10" s="7" t="n">
        <v>642</v>
      </c>
    </row>
    <row r="11" spans="1:8">
      <c r="A11" s="4" t="s">
        <v>405</v>
      </c>
      <c r="C11" s="6" t="n">
        <v>26352</v>
      </c>
      <c r="D11" s="7" t="n">
        <v>27517</v>
      </c>
      <c r="F11" s="6" t="n">
        <v>26352</v>
      </c>
    </row>
    <row r="12" spans="1:8">
      <c r="A12" s="4" t="s">
        <v>406</v>
      </c>
    </row>
    <row r="13" spans="1:8">
      <c r="A13" s="3" t="s">
        <v>396</v>
      </c>
    </row>
    <row r="14" spans="1:8">
      <c r="A14" s="4" t="s">
        <v>407</v>
      </c>
      <c r="C14" s="7" t="n">
        <v>600</v>
      </c>
      <c r="F14" s="6" t="n">
        <v>600</v>
      </c>
      <c r="G14" s="7" t="n">
        <v>600</v>
      </c>
    </row>
    <row r="15" spans="1:8">
      <c r="A15" s="4" t="s">
        <v>408</v>
      </c>
      <c r="B15" s="4" t="s">
        <v>409</v>
      </c>
      <c r="C15" s="4" t="s">
        <v>409</v>
      </c>
    </row>
    <row r="16" spans="1:8">
      <c r="A16" s="4" t="s">
        <v>34</v>
      </c>
      <c r="C16" s="7" t="n">
        <v>3</v>
      </c>
      <c r="F16" s="6" t="n">
        <v>3</v>
      </c>
    </row>
    <row r="17" spans="1:8">
      <c r="A17" s="4" t="s">
        <v>405</v>
      </c>
      <c r="C17" s="7" t="n">
        <v>2358</v>
      </c>
      <c r="F17" s="7" t="n">
        <v>2358</v>
      </c>
    </row>
    <row r="18" spans="1:8">
      <c r="A18" s="4" t="s">
        <v>410</v>
      </c>
      <c r="C18" s="4" t="s">
        <v>411</v>
      </c>
    </row>
    <row r="19" spans="1:8">
      <c r="A19" s="4" t="s">
        <v>174</v>
      </c>
    </row>
    <row r="20" spans="1:8">
      <c r="A20" s="3" t="s">
        <v>396</v>
      </c>
    </row>
    <row r="21" spans="1:8">
      <c r="A21" s="4" t="s">
        <v>403</v>
      </c>
      <c r="C21" s="7" t="n">
        <v>763</v>
      </c>
    </row>
    <row r="22" spans="1:8">
      <c r="A22" s="4" t="s">
        <v>178</v>
      </c>
    </row>
    <row r="23" spans="1:8">
      <c r="A23" s="3" t="s">
        <v>396</v>
      </c>
    </row>
    <row r="24" spans="1:8">
      <c r="A24" s="4" t="s">
        <v>403</v>
      </c>
      <c r="C24" s="7" t="n">
        <v>12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4</v>
      </c>
    </row>
    <row r="3" spans="1:4">
      <c r="A3" s="3" t="s">
        <v>195</v>
      </c>
    </row>
    <row r="4" spans="1:4">
      <c r="A4" s="4" t="s">
        <v>76</v>
      </c>
      <c r="B4" s="7" t="n">
        <v>14</v>
      </c>
      <c r="C4" s="7" t="n">
        <v>9576</v>
      </c>
      <c r="D4" s="7" t="n">
        <v>22652</v>
      </c>
    </row>
    <row r="5" spans="1:4">
      <c r="A5" s="4" t="s">
        <v>413</v>
      </c>
      <c r="B5" s="6" t="n">
        <v>-74</v>
      </c>
      <c r="C5" s="6" t="n">
        <v>1071</v>
      </c>
      <c r="D5" s="6" t="n">
        <v>1835</v>
      </c>
    </row>
    <row r="6" spans="1:4">
      <c r="A6" s="4" t="s">
        <v>414</v>
      </c>
      <c r="B6" s="6" t="n">
        <v>0</v>
      </c>
      <c r="C6" s="6" t="n">
        <v>0</v>
      </c>
      <c r="D6" s="6" t="n">
        <v>0</v>
      </c>
    </row>
    <row r="7" spans="1:4">
      <c r="A7" s="4" t="s">
        <v>415</v>
      </c>
      <c r="B7" s="6" t="n">
        <v>-26</v>
      </c>
      <c r="C7" s="6" t="n">
        <v>389</v>
      </c>
      <c r="D7" s="6" t="n">
        <v>649</v>
      </c>
    </row>
    <row r="8" spans="1:4">
      <c r="A8" s="4" t="s">
        <v>91</v>
      </c>
      <c r="B8" s="6" t="n">
        <v>-26</v>
      </c>
      <c r="C8" s="6" t="n">
        <v>389</v>
      </c>
      <c r="D8" s="6" t="n">
        <v>649</v>
      </c>
    </row>
    <row r="9" spans="1:4">
      <c r="A9" s="4" t="s">
        <v>416</v>
      </c>
      <c r="B9" s="6" t="n">
        <v>-48</v>
      </c>
      <c r="C9" s="6" t="n">
        <v>682</v>
      </c>
      <c r="D9" s="6" t="n">
        <v>1186</v>
      </c>
    </row>
    <row r="10" spans="1:4">
      <c r="A10" s="4" t="s">
        <v>95</v>
      </c>
      <c r="B10" s="6" t="n">
        <v>0</v>
      </c>
      <c r="C10" s="6" t="n">
        <v>57</v>
      </c>
      <c r="D10" s="6" t="n">
        <v>-6</v>
      </c>
    </row>
    <row r="11" spans="1:4">
      <c r="A11" s="4" t="s">
        <v>417</v>
      </c>
      <c r="B11" s="7" t="n">
        <v>-48</v>
      </c>
      <c r="C11" s="7" t="n">
        <v>625</v>
      </c>
      <c r="D11" s="7" t="n">
        <v>11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r="1" spans="1:5">
      <c r="A1" s="1" t="s">
        <v>418</v>
      </c>
      <c r="B1" s="2" t="s">
        <v>419</v>
      </c>
      <c r="C1" s="2" t="s">
        <v>1</v>
      </c>
    </row>
    <row r="2" spans="1:5">
      <c r="B2" s="2" t="s">
        <v>420</v>
      </c>
      <c r="C2" s="2" t="s">
        <v>421</v>
      </c>
      <c r="D2" s="2" t="s">
        <v>422</v>
      </c>
      <c r="E2" s="2" t="s">
        <v>423</v>
      </c>
    </row>
    <row r="3" spans="1:5">
      <c r="A3" s="3" t="s">
        <v>424</v>
      </c>
    </row>
    <row r="4" spans="1:5">
      <c r="A4" s="4" t="s">
        <v>425</v>
      </c>
      <c r="C4" s="7" t="n">
        <v>1035</v>
      </c>
    </row>
    <row r="5" spans="1:5">
      <c r="A5" s="4" t="s">
        <v>426</v>
      </c>
      <c r="C5" s="6" t="n">
        <v>797</v>
      </c>
    </row>
    <row r="6" spans="1:5">
      <c r="A6" s="4" t="s">
        <v>427</v>
      </c>
      <c r="E6" s="7" t="n">
        <v>10</v>
      </c>
    </row>
    <row r="7" spans="1:5">
      <c r="A7" s="4" t="s">
        <v>428</v>
      </c>
      <c r="C7" s="7" t="n">
        <v>126</v>
      </c>
    </row>
    <row r="8" spans="1:5">
      <c r="A8" s="4" t="s">
        <v>429</v>
      </c>
      <c r="B8" s="4" t="s">
        <v>430</v>
      </c>
      <c r="C8" s="4" t="s">
        <v>430</v>
      </c>
    </row>
    <row r="9" spans="1:5">
      <c r="A9" s="4" t="s">
        <v>431</v>
      </c>
      <c r="B9" s="7" t="n">
        <v>290</v>
      </c>
    </row>
    <row r="10" spans="1:5">
      <c r="A10" s="4" t="s">
        <v>432</v>
      </c>
      <c r="C10" s="7" t="n">
        <v>115</v>
      </c>
    </row>
    <row r="11" spans="1:5">
      <c r="A11" s="4" t="s">
        <v>433</v>
      </c>
    </row>
    <row r="12" spans="1:5">
      <c r="A12" s="3" t="s">
        <v>424</v>
      </c>
    </row>
    <row r="13" spans="1:5">
      <c r="A13" s="4" t="s">
        <v>434</v>
      </c>
      <c r="D13" s="7" t="n">
        <v>1000</v>
      </c>
    </row>
    <row r="14" spans="1:5">
      <c r="A14" s="4" t="s">
        <v>435</v>
      </c>
      <c r="D14" s="6" t="n">
        <v>739</v>
      </c>
    </row>
    <row r="15" spans="1:5">
      <c r="A15" s="4" t="s">
        <v>436</v>
      </c>
      <c r="D15" s="6" t="n">
        <v>531</v>
      </c>
    </row>
    <row r="16" spans="1:5">
      <c r="A16" s="4" t="s">
        <v>437</v>
      </c>
    </row>
    <row r="17" spans="1:5">
      <c r="A17" s="3" t="s">
        <v>424</v>
      </c>
    </row>
    <row r="18" spans="1:5">
      <c r="A18" s="4" t="s">
        <v>434</v>
      </c>
      <c r="D18" s="6" t="n">
        <v>1200</v>
      </c>
    </row>
    <row r="19" spans="1:5">
      <c r="A19" s="4" t="s">
        <v>435</v>
      </c>
      <c r="D19" s="6" t="n">
        <v>761</v>
      </c>
    </row>
    <row r="20" spans="1:5">
      <c r="A20" s="4" t="s">
        <v>436</v>
      </c>
      <c r="D20" s="6" t="n">
        <v>464</v>
      </c>
    </row>
    <row r="21" spans="1:5">
      <c r="A21" s="4" t="s">
        <v>438</v>
      </c>
    </row>
    <row r="22" spans="1:5">
      <c r="A22" s="3" t="s">
        <v>424</v>
      </c>
    </row>
    <row r="23" spans="1:5">
      <c r="A23" s="4" t="s">
        <v>434</v>
      </c>
      <c r="C23" s="6" t="n">
        <v>2800</v>
      </c>
    </row>
    <row r="24" spans="1:5">
      <c r="A24" s="4" t="s">
        <v>435</v>
      </c>
      <c r="C24" s="6" t="n">
        <v>954</v>
      </c>
    </row>
    <row r="25" spans="1:5">
      <c r="A25" s="4" t="s">
        <v>436</v>
      </c>
      <c r="C25" s="6" t="n">
        <v>602</v>
      </c>
    </row>
    <row r="26" spans="1:5">
      <c r="A26" s="4" t="s">
        <v>428</v>
      </c>
      <c r="C26" s="6" t="n">
        <v>115</v>
      </c>
    </row>
    <row r="27" spans="1:5">
      <c r="A27" s="4" t="s">
        <v>439</v>
      </c>
      <c r="C27" s="6" t="n">
        <v>275</v>
      </c>
      <c r="D27" s="6" t="n">
        <v>678</v>
      </c>
    </row>
    <row r="28" spans="1:5">
      <c r="A28" s="4" t="s">
        <v>440</v>
      </c>
      <c r="C28" s="6" t="n">
        <v>171</v>
      </c>
      <c r="D28" s="6" t="n">
        <v>414</v>
      </c>
    </row>
    <row r="29" spans="1:5">
      <c r="A29" s="4" t="s">
        <v>441</v>
      </c>
      <c r="C29" s="6" t="n">
        <v>308</v>
      </c>
      <c r="D29" s="6" t="n">
        <v>523</v>
      </c>
    </row>
    <row r="30" spans="1:5">
      <c r="A30" s="4" t="s">
        <v>442</v>
      </c>
      <c r="C30" s="6" t="n">
        <v>202</v>
      </c>
      <c r="D30" s="7" t="n">
        <v>334</v>
      </c>
    </row>
    <row r="31" spans="1:5">
      <c r="A31" s="4" t="s">
        <v>443</v>
      </c>
      <c r="C31" s="6" t="n">
        <v>115</v>
      </c>
    </row>
    <row r="32" spans="1:5">
      <c r="A32" s="4" t="s">
        <v>444</v>
      </c>
      <c r="C32" s="7" t="n">
        <v>72</v>
      </c>
    </row>
    <row r="33" spans="1:5">
      <c r="A33" s="4" t="s">
        <v>445</v>
      </c>
      <c r="C33" s="6" t="n">
        <v>180</v>
      </c>
    </row>
    <row r="34" spans="1:5">
      <c r="A34" s="4" t="s">
        <v>446</v>
      </c>
      <c r="C34" s="4" t="s">
        <v>447</v>
      </c>
    </row>
    <row r="35" spans="1:5">
      <c r="A35" s="4" t="s">
        <v>431</v>
      </c>
      <c r="C35" s="7" t="n">
        <v>290</v>
      </c>
    </row>
    <row r="36" spans="1:5">
      <c r="A36" s="4" t="s">
        <v>448</v>
      </c>
      <c r="C36" s="6" t="n">
        <v>39</v>
      </c>
    </row>
    <row r="37" spans="1:5">
      <c r="A37" s="4" t="s">
        <v>449</v>
      </c>
      <c r="C37" s="6" t="n">
        <v>24</v>
      </c>
    </row>
    <row r="38" spans="1:5">
      <c r="A38" s="4" t="s">
        <v>432</v>
      </c>
      <c r="C38" s="7" t="n">
        <v>11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50</v>
      </c>
      <c r="B1" s="2" t="s">
        <v>2</v>
      </c>
      <c r="C1" s="2" t="s">
        <v>32</v>
      </c>
    </row>
    <row r="2" spans="1:3">
      <c r="A2" s="3" t="s">
        <v>197</v>
      </c>
    </row>
    <row r="3" spans="1:3">
      <c r="A3" s="4" t="s">
        <v>451</v>
      </c>
      <c r="B3" s="7" t="n">
        <v>144</v>
      </c>
      <c r="C3" s="7" t="n">
        <v>246</v>
      </c>
    </row>
    <row r="4" spans="1:3">
      <c r="A4" s="4" t="s">
        <v>452</v>
      </c>
      <c r="B4" s="6" t="n">
        <v>255</v>
      </c>
      <c r="C4" s="6" t="n">
        <v>281</v>
      </c>
    </row>
    <row r="5" spans="1:3">
      <c r="A5" s="4" t="s">
        <v>453</v>
      </c>
      <c r="B5" s="7" t="n">
        <v>399</v>
      </c>
      <c r="C5" s="7" t="n">
        <v>5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2</v>
      </c>
    </row>
    <row r="2" spans="1:3">
      <c r="A2" s="3" t="s">
        <v>455</v>
      </c>
    </row>
    <row r="3" spans="1:3">
      <c r="A3" s="4" t="s">
        <v>42</v>
      </c>
      <c r="B3" s="7" t="n">
        <v>46826</v>
      </c>
      <c r="C3" s="7" t="n">
        <v>46522</v>
      </c>
    </row>
    <row r="4" spans="1:3">
      <c r="A4" s="4" t="s">
        <v>43</v>
      </c>
      <c r="B4" s="6" t="n">
        <v>20474</v>
      </c>
      <c r="C4" s="6" t="n">
        <v>19005</v>
      </c>
    </row>
    <row r="5" spans="1:3">
      <c r="A5" s="4" t="s">
        <v>405</v>
      </c>
      <c r="B5" s="6" t="n">
        <v>26352</v>
      </c>
      <c r="C5" s="6" t="n">
        <v>27517</v>
      </c>
    </row>
    <row r="6" spans="1:3">
      <c r="A6" s="4" t="s">
        <v>456</v>
      </c>
    </row>
    <row r="7" spans="1:3">
      <c r="A7" s="3" t="s">
        <v>455</v>
      </c>
    </row>
    <row r="8" spans="1:3">
      <c r="A8" s="4" t="s">
        <v>457</v>
      </c>
      <c r="B8" s="6" t="n">
        <v>958</v>
      </c>
      <c r="C8" s="6" t="n">
        <v>1468</v>
      </c>
    </row>
    <row r="9" spans="1:3">
      <c r="A9" s="4" t="s">
        <v>458</v>
      </c>
      <c r="B9" s="6" t="n">
        <v>4202</v>
      </c>
      <c r="C9" s="6" t="n">
        <v>4211</v>
      </c>
    </row>
    <row r="10" spans="1:3">
      <c r="A10" s="4" t="s">
        <v>459</v>
      </c>
      <c r="B10" s="6" t="n">
        <v>38738</v>
      </c>
      <c r="C10" s="6" t="n">
        <v>38263</v>
      </c>
    </row>
    <row r="11" spans="1:3">
      <c r="A11" s="4" t="s">
        <v>42</v>
      </c>
      <c r="B11" s="6" t="n">
        <v>43898</v>
      </c>
      <c r="C11" s="6" t="n">
        <v>43942</v>
      </c>
    </row>
    <row r="12" spans="1:3">
      <c r="A12" s="4" t="s">
        <v>406</v>
      </c>
    </row>
    <row r="13" spans="1:3">
      <c r="A13" s="3" t="s">
        <v>455</v>
      </c>
    </row>
    <row r="14" spans="1:3">
      <c r="A14" s="4" t="s">
        <v>42</v>
      </c>
      <c r="B14" s="6" t="n">
        <v>2757</v>
      </c>
      <c r="C14" s="6" t="n">
        <v>2386</v>
      </c>
    </row>
    <row r="15" spans="1:3">
      <c r="A15" s="4" t="s">
        <v>405</v>
      </c>
      <c r="B15" s="6" t="n">
        <v>2358</v>
      </c>
    </row>
    <row r="16" spans="1:3">
      <c r="A16" s="4" t="s">
        <v>460</v>
      </c>
    </row>
    <row r="17" spans="1:3">
      <c r="A17" s="3" t="s">
        <v>455</v>
      </c>
    </row>
    <row r="18" spans="1:3">
      <c r="A18" s="4" t="s">
        <v>42</v>
      </c>
      <c r="B18" s="7" t="n">
        <v>171</v>
      </c>
      <c r="C18" s="7" t="n">
        <v>1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461</v>
      </c>
      <c r="B1" s="2" t="s">
        <v>1</v>
      </c>
    </row>
    <row r="2" spans="1:4">
      <c r="B2" s="2" t="s">
        <v>462</v>
      </c>
      <c r="C2" s="2" t="s">
        <v>463</v>
      </c>
      <c r="D2" s="2" t="s">
        <v>464</v>
      </c>
    </row>
    <row r="3" spans="1:4">
      <c r="A3" s="3" t="s">
        <v>465</v>
      </c>
    </row>
    <row r="4" spans="1:4">
      <c r="A4" s="4" t="s">
        <v>466</v>
      </c>
      <c r="B4" s="7" t="n">
        <v>1416</v>
      </c>
      <c r="C4" s="7" t="n">
        <v>2045</v>
      </c>
      <c r="D4" s="7" t="n">
        <v>2259</v>
      </c>
    </row>
    <row r="5" spans="1:4">
      <c r="A5" s="4" t="s">
        <v>467</v>
      </c>
      <c r="B5" s="6" t="n">
        <v>424</v>
      </c>
      <c r="C5" s="6" t="n">
        <v>292</v>
      </c>
      <c r="D5" s="6" t="n">
        <v>237</v>
      </c>
    </row>
    <row r="6" spans="1:4">
      <c r="A6" s="4" t="s">
        <v>468</v>
      </c>
      <c r="B6" s="6" t="n">
        <v>-72</v>
      </c>
      <c r="C6" s="6" t="n">
        <v>-629</v>
      </c>
      <c r="D6" s="6" t="n">
        <v>-106</v>
      </c>
    </row>
    <row r="7" spans="1:4">
      <c r="A7" s="4" t="s">
        <v>469</v>
      </c>
      <c r="B7" s="6" t="n">
        <v>-356</v>
      </c>
      <c r="C7" s="6" t="n">
        <v>-235</v>
      </c>
      <c r="D7" s="6" t="n">
        <v>-267</v>
      </c>
    </row>
    <row r="8" spans="1:4">
      <c r="A8" s="4" t="s">
        <v>470</v>
      </c>
      <c r="B8" s="6" t="n">
        <v>3</v>
      </c>
      <c r="C8" s="6" t="n">
        <v>-57</v>
      </c>
      <c r="D8" s="6" t="n">
        <v>-78</v>
      </c>
    </row>
    <row r="9" spans="1:4">
      <c r="A9" s="4" t="s">
        <v>471</v>
      </c>
      <c r="B9" s="7" t="n">
        <v>1415</v>
      </c>
      <c r="C9" s="7" t="n">
        <v>1416</v>
      </c>
      <c r="D9" s="7" t="n">
        <v>2045</v>
      </c>
    </row>
    <row r="10" spans="1:4">
      <c r="A10" s="4" t="s">
        <v>472</v>
      </c>
      <c r="B10" s="6" t="n">
        <v>35</v>
      </c>
      <c r="C10" s="6" t="n">
        <v>37</v>
      </c>
      <c r="D10" s="6" t="n">
        <v>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r="1" spans="1:5">
      <c r="A1" s="1" t="s">
        <v>473</v>
      </c>
      <c r="B1" s="2" t="s">
        <v>1</v>
      </c>
      <c r="E1" s="2" t="s">
        <v>474</v>
      </c>
    </row>
    <row r="2" spans="1:5">
      <c r="B2" s="2" t="s">
        <v>462</v>
      </c>
      <c r="C2" s="2" t="s">
        <v>475</v>
      </c>
      <c r="D2" s="2" t="s">
        <v>422</v>
      </c>
      <c r="E2" s="2" t="s">
        <v>462</v>
      </c>
    </row>
    <row r="3" spans="1:5">
      <c r="A3" s="3" t="s">
        <v>476</v>
      </c>
    </row>
    <row r="4" spans="1:5">
      <c r="A4" s="4" t="s">
        <v>477</v>
      </c>
      <c r="B4" s="7" t="n">
        <v>54</v>
      </c>
      <c r="C4" s="7" t="n">
        <v>66</v>
      </c>
      <c r="D4" s="7" t="n">
        <v>77</v>
      </c>
    </row>
    <row r="5" spans="1:5">
      <c r="A5" s="4" t="s">
        <v>478</v>
      </c>
      <c r="B5" s="7" t="n">
        <v>1053</v>
      </c>
      <c r="E5" s="7" t="n">
        <v>1053</v>
      </c>
    </row>
    <row r="6" spans="1:5">
      <c r="A6" s="4" t="s">
        <v>479</v>
      </c>
    </row>
    <row r="7" spans="1:5">
      <c r="A7" s="3" t="s">
        <v>476</v>
      </c>
    </row>
    <row r="8" spans="1:5">
      <c r="A8" s="4" t="s">
        <v>480</v>
      </c>
      <c r="B8" s="4" t="s">
        <v>481</v>
      </c>
      <c r="E8" s="4" t="s">
        <v>481</v>
      </c>
    </row>
    <row r="9" spans="1:5">
      <c r="A9" s="4" t="s">
        <v>482</v>
      </c>
    </row>
    <row r="10" spans="1:5">
      <c r="A10" s="3" t="s">
        <v>476</v>
      </c>
    </row>
    <row r="11" spans="1:5">
      <c r="A11" s="4" t="s">
        <v>480</v>
      </c>
      <c r="B11" s="4" t="s">
        <v>483</v>
      </c>
      <c r="E11" s="4" t="s">
        <v>483</v>
      </c>
    </row>
    <row r="12" spans="1:5">
      <c r="A12" s="4" t="s">
        <v>484</v>
      </c>
      <c r="B12" s="6" t="n">
        <v>7</v>
      </c>
      <c r="E12" s="6" t="n">
        <v>7</v>
      </c>
    </row>
    <row r="13" spans="1:5">
      <c r="A13" s="4" t="s">
        <v>485</v>
      </c>
      <c r="B13" s="6" t="n">
        <v>5</v>
      </c>
      <c r="E13" s="6" t="n">
        <v>5</v>
      </c>
    </row>
    <row r="14" spans="1:5">
      <c r="A14" s="4" t="s">
        <v>486</v>
      </c>
      <c r="B14" s="6" t="n">
        <v>2</v>
      </c>
      <c r="E14" s="6" t="n">
        <v>2</v>
      </c>
    </row>
    <row r="15" spans="1:5">
      <c r="A15" s="4" t="s">
        <v>487</v>
      </c>
      <c r="E15"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88</v>
      </c>
      <c r="B1" s="2" t="s">
        <v>423</v>
      </c>
    </row>
    <row r="2" spans="1:2">
      <c r="A2" s="3" t="s">
        <v>489</v>
      </c>
    </row>
    <row r="3" spans="1:2">
      <c r="A3" s="4" t="s">
        <v>490</v>
      </c>
      <c r="B3" s="7" t="n">
        <v>1053</v>
      </c>
    </row>
    <row r="4" spans="1:2">
      <c r="A4" s="11" t="n">
        <v>2014</v>
      </c>
    </row>
    <row r="5" spans="1:2">
      <c r="A5" s="3" t="s">
        <v>489</v>
      </c>
    </row>
    <row r="6" spans="1:2">
      <c r="A6" s="4" t="s">
        <v>490</v>
      </c>
      <c r="B6" s="6" t="n">
        <v>79</v>
      </c>
    </row>
    <row r="7" spans="1:2">
      <c r="A7" s="11" t="n">
        <v>2013</v>
      </c>
    </row>
    <row r="8" spans="1:2">
      <c r="A8" s="3" t="s">
        <v>489</v>
      </c>
    </row>
    <row r="9" spans="1:2">
      <c r="A9" s="4" t="s">
        <v>490</v>
      </c>
      <c r="B9" s="6" t="n">
        <v>43</v>
      </c>
    </row>
    <row r="10" spans="1:2">
      <c r="A10" s="11" t="n">
        <v>2012</v>
      </c>
    </row>
    <row r="11" spans="1:2">
      <c r="A11" s="3" t="s">
        <v>489</v>
      </c>
    </row>
    <row r="12" spans="1:2">
      <c r="A12" s="4" t="s">
        <v>490</v>
      </c>
      <c r="B12" s="6" t="n">
        <v>336</v>
      </c>
    </row>
    <row r="13" spans="1:2">
      <c r="A13" s="11" t="n">
        <v>2011</v>
      </c>
    </row>
    <row r="14" spans="1:2">
      <c r="A14" s="3" t="s">
        <v>489</v>
      </c>
    </row>
    <row r="15" spans="1:2">
      <c r="A15" s="4" t="s">
        <v>490</v>
      </c>
      <c r="B15" s="6" t="n">
        <v>207</v>
      </c>
    </row>
    <row r="16" spans="1:2">
      <c r="A16" s="4" t="s">
        <v>491</v>
      </c>
    </row>
    <row r="17" spans="1:2">
      <c r="A17" s="3" t="s">
        <v>489</v>
      </c>
    </row>
    <row r="18" spans="1:2">
      <c r="A18" s="4" t="s">
        <v>490</v>
      </c>
      <c r="B18" s="7" t="n">
        <v>3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7" t="n">
        <v>1858</v>
      </c>
      <c r="C4" s="7" t="n">
        <v>1869</v>
      </c>
    </row>
    <row r="5" spans="1:3">
      <c r="A5" s="4" t="s">
        <v>495</v>
      </c>
      <c r="C5" s="6" t="n">
        <v>115</v>
      </c>
    </row>
    <row r="6" spans="1:3">
      <c r="A6" s="4" t="s">
        <v>210</v>
      </c>
      <c r="C6" s="6" t="n">
        <v>-126</v>
      </c>
    </row>
    <row r="7" spans="1:3">
      <c r="A7" s="4" t="s">
        <v>496</v>
      </c>
      <c r="B7" s="6" t="n">
        <v>0</v>
      </c>
    </row>
    <row r="8" spans="1:3">
      <c r="A8" s="4" t="s">
        <v>88</v>
      </c>
      <c r="B8" s="6" t="n">
        <v>-1483</v>
      </c>
    </row>
    <row r="9" spans="1:3">
      <c r="A9" s="4" t="s">
        <v>497</v>
      </c>
      <c r="B9" s="6" t="n">
        <v>375</v>
      </c>
      <c r="C9" s="6" t="n">
        <v>1858</v>
      </c>
    </row>
    <row r="10" spans="1:3">
      <c r="A10" s="4" t="s">
        <v>456</v>
      </c>
    </row>
    <row r="11" spans="1:3">
      <c r="A11" s="3" t="s">
        <v>493</v>
      </c>
    </row>
    <row r="12" spans="1:3">
      <c r="A12" s="4" t="s">
        <v>494</v>
      </c>
      <c r="B12" s="6" t="n">
        <v>1858</v>
      </c>
      <c r="C12" s="6" t="n">
        <v>1869</v>
      </c>
    </row>
    <row r="13" spans="1:3">
      <c r="A13" s="4" t="s">
        <v>495</v>
      </c>
      <c r="C13" s="6" t="n">
        <v>115</v>
      </c>
    </row>
    <row r="14" spans="1:3">
      <c r="A14" s="4" t="s">
        <v>210</v>
      </c>
      <c r="C14" s="6" t="n">
        <v>-126</v>
      </c>
    </row>
    <row r="15" spans="1:3">
      <c r="A15" s="4" t="s">
        <v>496</v>
      </c>
      <c r="B15" s="6" t="n">
        <v>-375</v>
      </c>
    </row>
    <row r="16" spans="1:3">
      <c r="A16" s="4" t="s">
        <v>88</v>
      </c>
      <c r="B16" s="6" t="n">
        <v>-1483</v>
      </c>
    </row>
    <row r="17" spans="1:3">
      <c r="A17" s="4" t="s">
        <v>497</v>
      </c>
      <c r="B17" s="6" t="n">
        <v>0</v>
      </c>
      <c r="C17" s="6" t="n">
        <v>1858</v>
      </c>
    </row>
    <row r="18" spans="1:3">
      <c r="A18" s="4" t="s">
        <v>406</v>
      </c>
    </row>
    <row r="19" spans="1:3">
      <c r="A19" s="3" t="s">
        <v>493</v>
      </c>
    </row>
    <row r="20" spans="1:3">
      <c r="A20" s="4" t="s">
        <v>494</v>
      </c>
      <c r="B20" s="6" t="n">
        <v>0</v>
      </c>
      <c r="C20" s="6" t="n">
        <v>0</v>
      </c>
    </row>
    <row r="21" spans="1:3">
      <c r="A21" s="4" t="s">
        <v>495</v>
      </c>
      <c r="C21" s="6" t="n">
        <v>0</v>
      </c>
    </row>
    <row r="22" spans="1:3">
      <c r="A22" s="4" t="s">
        <v>210</v>
      </c>
      <c r="C22" s="6" t="n">
        <v>0</v>
      </c>
    </row>
    <row r="23" spans="1:3">
      <c r="A23" s="4" t="s">
        <v>496</v>
      </c>
      <c r="B23" s="6" t="n">
        <v>375</v>
      </c>
    </row>
    <row r="24" spans="1:3">
      <c r="A24" s="4" t="s">
        <v>88</v>
      </c>
      <c r="B24" s="6" t="n">
        <v>0</v>
      </c>
    </row>
    <row r="25" spans="1:3">
      <c r="A25" s="4" t="s">
        <v>497</v>
      </c>
      <c r="B25" s="7" t="n">
        <v>375</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4</v>
      </c>
    </row>
    <row r="3" spans="1:4">
      <c r="A3" s="3" t="s">
        <v>133</v>
      </c>
    </row>
    <row r="4" spans="1:4">
      <c r="A4" s="4" t="s">
        <v>94</v>
      </c>
      <c r="B4" s="7" t="n">
        <v>-3007</v>
      </c>
      <c r="C4" s="7" t="n">
        <v>2374</v>
      </c>
      <c r="D4" s="7" t="n">
        <v>5222</v>
      </c>
    </row>
    <row r="5" spans="1:4">
      <c r="A5" s="3" t="s">
        <v>134</v>
      </c>
    </row>
    <row r="6" spans="1:4">
      <c r="A6" s="4" t="s">
        <v>135</v>
      </c>
      <c r="B6" s="6" t="n">
        <v>-51</v>
      </c>
      <c r="C6" s="6" t="n">
        <v>-823</v>
      </c>
      <c r="D6" s="6" t="n">
        <v>-2174</v>
      </c>
    </row>
    <row r="7" spans="1:4">
      <c r="A7" s="4" t="s">
        <v>87</v>
      </c>
      <c r="B7" s="6" t="n">
        <v>3955</v>
      </c>
      <c r="C7" s="6" t="n">
        <v>3224</v>
      </c>
      <c r="D7" s="6" t="n">
        <v>2687</v>
      </c>
    </row>
    <row r="8" spans="1:4">
      <c r="A8" s="4" t="s">
        <v>88</v>
      </c>
      <c r="B8" s="6" t="n">
        <v>1616</v>
      </c>
      <c r="C8" s="6" t="n">
        <v>0</v>
      </c>
      <c r="D8" s="6" t="n">
        <v>289</v>
      </c>
    </row>
    <row r="9" spans="1:4">
      <c r="A9" s="4" t="s">
        <v>136</v>
      </c>
      <c r="B9" s="6" t="n">
        <v>25</v>
      </c>
      <c r="C9" s="6" t="n">
        <v>84</v>
      </c>
      <c r="D9" s="6" t="n">
        <v>0</v>
      </c>
    </row>
    <row r="10" spans="1:4">
      <c r="A10" s="4" t="s">
        <v>137</v>
      </c>
      <c r="B10" s="6" t="n">
        <v>410</v>
      </c>
      <c r="C10" s="6" t="n">
        <v>301</v>
      </c>
      <c r="D10" s="6" t="n">
        <v>344</v>
      </c>
    </row>
    <row r="11" spans="1:4">
      <c r="A11" s="4" t="s">
        <v>138</v>
      </c>
      <c r="B11" s="6" t="n">
        <v>182</v>
      </c>
      <c r="C11" s="6" t="n">
        <v>207</v>
      </c>
      <c r="D11" s="6" t="n">
        <v>245</v>
      </c>
    </row>
    <row r="12" spans="1:4">
      <c r="A12" s="4" t="s">
        <v>139</v>
      </c>
      <c r="B12" s="6" t="n">
        <v>97</v>
      </c>
      <c r="C12" s="6" t="n">
        <v>87</v>
      </c>
      <c r="D12" s="6" t="n">
        <v>60</v>
      </c>
    </row>
    <row r="13" spans="1:4">
      <c r="A13" s="4" t="s">
        <v>140</v>
      </c>
      <c r="B13" s="6" t="n">
        <v>-1319</v>
      </c>
      <c r="C13" s="6" t="n">
        <v>270</v>
      </c>
      <c r="D13" s="6" t="n">
        <v>-427</v>
      </c>
    </row>
    <row r="14" spans="1:4">
      <c r="A14" s="4" t="s">
        <v>141</v>
      </c>
      <c r="B14" s="6" t="n">
        <v>48</v>
      </c>
      <c r="C14" s="6" t="n">
        <v>-682</v>
      </c>
      <c r="D14" s="6" t="n">
        <v>-1186</v>
      </c>
    </row>
    <row r="15" spans="1:4">
      <c r="A15" s="3" t="s">
        <v>142</v>
      </c>
    </row>
    <row r="16" spans="1:4">
      <c r="A16" s="4" t="s">
        <v>143</v>
      </c>
      <c r="B16" s="6" t="n">
        <v>841</v>
      </c>
      <c r="C16" s="6" t="n">
        <v>-199</v>
      </c>
      <c r="D16" s="6" t="n">
        <v>-239</v>
      </c>
    </row>
    <row r="17" spans="1:4">
      <c r="A17" s="4" t="s">
        <v>144</v>
      </c>
      <c r="B17" s="6" t="n">
        <v>29</v>
      </c>
      <c r="C17" s="6" t="n">
        <v>62</v>
      </c>
      <c r="D17" s="6" t="n">
        <v>134</v>
      </c>
    </row>
    <row r="18" spans="1:4">
      <c r="A18" s="4" t="s">
        <v>145</v>
      </c>
      <c r="B18" s="6" t="n">
        <v>-424</v>
      </c>
      <c r="C18" s="6" t="n">
        <v>79</v>
      </c>
      <c r="D18" s="6" t="n">
        <v>-375</v>
      </c>
    </row>
    <row r="19" spans="1:4">
      <c r="A19" s="4" t="s">
        <v>146</v>
      </c>
      <c r="B19" s="6" t="n">
        <v>-222</v>
      </c>
      <c r="C19" s="6" t="n">
        <v>-108</v>
      </c>
      <c r="D19" s="6" t="n">
        <v>-435</v>
      </c>
    </row>
    <row r="20" spans="1:4">
      <c r="A20" s="4" t="s">
        <v>142</v>
      </c>
      <c r="B20" s="6" t="n">
        <v>-164</v>
      </c>
      <c r="C20" s="6" t="n">
        <v>-372</v>
      </c>
      <c r="D20" s="6" t="n">
        <v>-209</v>
      </c>
    </row>
    <row r="21" spans="1:4">
      <c r="A21" s="4" t="s">
        <v>147</v>
      </c>
      <c r="B21" s="6" t="n">
        <v>2016</v>
      </c>
      <c r="C21" s="6" t="n">
        <v>4504</v>
      </c>
      <c r="D21" s="6" t="n">
        <v>3936</v>
      </c>
    </row>
    <row r="22" spans="1:4">
      <c r="A22" s="4" t="s">
        <v>148</v>
      </c>
      <c r="B22" s="6" t="n">
        <v>-35</v>
      </c>
      <c r="C22" s="6" t="n">
        <v>-47</v>
      </c>
      <c r="D22" s="6" t="n">
        <v>1162</v>
      </c>
    </row>
    <row r="23" spans="1:4">
      <c r="A23" s="4" t="s">
        <v>149</v>
      </c>
      <c r="B23" s="6" t="n">
        <v>1981</v>
      </c>
      <c r="C23" s="6" t="n">
        <v>4457</v>
      </c>
      <c r="D23" s="6" t="n">
        <v>5098</v>
      </c>
    </row>
    <row r="24" spans="1:4">
      <c r="A24" s="3" t="s">
        <v>150</v>
      </c>
    </row>
    <row r="25" spans="1:4">
      <c r="A25" s="4" t="s">
        <v>151</v>
      </c>
      <c r="B25" s="6" t="n">
        <v>-3956</v>
      </c>
      <c r="C25" s="6" t="n">
        <v>-4867</v>
      </c>
      <c r="D25" s="6" t="n">
        <v>-5413</v>
      </c>
    </row>
    <row r="26" spans="1:4">
      <c r="A26" s="4" t="s">
        <v>152</v>
      </c>
      <c r="B26" s="6" t="n">
        <v>-365</v>
      </c>
      <c r="C26" s="6" t="n">
        <v>-347</v>
      </c>
      <c r="D26" s="6" t="n">
        <v>-524</v>
      </c>
    </row>
    <row r="27" spans="1:4">
      <c r="A27" s="4" t="s">
        <v>153</v>
      </c>
      <c r="B27" s="6" t="n">
        <v>50</v>
      </c>
      <c r="C27" s="6" t="n">
        <v>2978</v>
      </c>
      <c r="D27" s="6" t="n">
        <v>4458</v>
      </c>
    </row>
    <row r="28" spans="1:4">
      <c r="A28" s="4" t="s">
        <v>78</v>
      </c>
      <c r="B28" s="6" t="n">
        <v>-44</v>
      </c>
      <c r="C28" s="6" t="n">
        <v>-192</v>
      </c>
      <c r="D28" s="6" t="n">
        <v>-285</v>
      </c>
    </row>
    <row r="29" spans="1:4">
      <c r="A29" s="4" t="s">
        <v>154</v>
      </c>
      <c r="B29" s="6" t="n">
        <v>-4315</v>
      </c>
      <c r="C29" s="6" t="n">
        <v>-2428</v>
      </c>
      <c r="D29" s="6" t="n">
        <v>-1764</v>
      </c>
    </row>
    <row r="30" spans="1:4">
      <c r="A30" s="4" t="s">
        <v>155</v>
      </c>
      <c r="B30" s="6" t="n">
        <v>109</v>
      </c>
      <c r="C30" s="6" t="n">
        <v>2436</v>
      </c>
      <c r="D30" s="6" t="n">
        <v>2114</v>
      </c>
    </row>
    <row r="31" spans="1:4">
      <c r="A31" s="4" t="s">
        <v>156</v>
      </c>
      <c r="B31" s="6" t="n">
        <v>-4206</v>
      </c>
      <c r="C31" s="6" t="n">
        <v>8</v>
      </c>
      <c r="D31" s="6" t="n">
        <v>350</v>
      </c>
    </row>
    <row r="32" spans="1:4">
      <c r="A32" s="3" t="s">
        <v>157</v>
      </c>
    </row>
    <row r="33" spans="1:4">
      <c r="A33" s="4" t="s">
        <v>158</v>
      </c>
      <c r="B33" s="6" t="n">
        <v>0</v>
      </c>
      <c r="C33" s="6" t="n">
        <v>0</v>
      </c>
      <c r="D33" s="6" t="n">
        <v>-1748</v>
      </c>
    </row>
    <row r="34" spans="1:4">
      <c r="A34" s="4" t="s">
        <v>159</v>
      </c>
      <c r="B34" s="6" t="n">
        <v>710</v>
      </c>
      <c r="C34" s="6" t="n">
        <v>598</v>
      </c>
      <c r="D34" s="6" t="n">
        <v>535</v>
      </c>
    </row>
    <row r="35" spans="1:4">
      <c r="A35" s="4" t="s">
        <v>160</v>
      </c>
      <c r="B35" s="6" t="n">
        <v>-67</v>
      </c>
      <c r="C35" s="6" t="n">
        <v>-590</v>
      </c>
      <c r="D35" s="6" t="n">
        <v>-1271</v>
      </c>
    </row>
    <row r="36" spans="1:4">
      <c r="A36" s="4" t="s">
        <v>161</v>
      </c>
      <c r="B36" s="6" t="n">
        <v>-142</v>
      </c>
      <c r="C36" s="6" t="n">
        <v>-3715</v>
      </c>
      <c r="D36" s="6" t="n">
        <v>-1493</v>
      </c>
    </row>
    <row r="37" spans="1:4">
      <c r="A37" s="4" t="s">
        <v>162</v>
      </c>
      <c r="B37" s="6" t="n">
        <v>-287</v>
      </c>
      <c r="C37" s="6" t="n">
        <v>-303</v>
      </c>
      <c r="D37" s="6" t="n">
        <v>-235</v>
      </c>
    </row>
    <row r="38" spans="1:4">
      <c r="A38" s="4" t="s">
        <v>163</v>
      </c>
      <c r="B38" s="6" t="n">
        <v>12</v>
      </c>
      <c r="C38" s="6" t="n">
        <v>182</v>
      </c>
      <c r="D38" s="6" t="n">
        <v>128</v>
      </c>
    </row>
    <row r="39" spans="1:4">
      <c r="A39" s="4" t="s">
        <v>164</v>
      </c>
      <c r="B39" s="6" t="n">
        <v>2296</v>
      </c>
      <c r="C39" s="6" t="n">
        <v>0</v>
      </c>
      <c r="D39" s="6" t="n">
        <v>-182</v>
      </c>
    </row>
    <row r="40" spans="1:4">
      <c r="A40" s="4" t="s">
        <v>78</v>
      </c>
      <c r="B40" s="6" t="n">
        <v>-25</v>
      </c>
      <c r="C40" s="6" t="n">
        <v>0</v>
      </c>
      <c r="D40" s="6" t="n">
        <v>0</v>
      </c>
    </row>
    <row r="41" spans="1:4">
      <c r="A41" s="4" t="s">
        <v>165</v>
      </c>
      <c r="B41" s="6" t="n">
        <v>2497</v>
      </c>
      <c r="C41" s="6" t="n">
        <v>-3828</v>
      </c>
      <c r="D41" s="6" t="n">
        <v>-4266</v>
      </c>
    </row>
    <row r="42" spans="1:4">
      <c r="A42" s="4" t="s">
        <v>166</v>
      </c>
      <c r="B42" s="6" t="n">
        <v>0</v>
      </c>
      <c r="C42" s="6" t="n">
        <v>-7</v>
      </c>
      <c r="D42" s="6" t="n">
        <v>-10</v>
      </c>
    </row>
    <row r="43" spans="1:4">
      <c r="A43" s="4" t="s">
        <v>167</v>
      </c>
      <c r="B43" s="6" t="n">
        <v>2497</v>
      </c>
      <c r="C43" s="6" t="n">
        <v>-3835</v>
      </c>
      <c r="D43" s="6" t="n">
        <v>-4276</v>
      </c>
    </row>
    <row r="44" spans="1:4">
      <c r="A44" s="4" t="s">
        <v>168</v>
      </c>
      <c r="B44" s="6" t="n">
        <v>272</v>
      </c>
      <c r="C44" s="6" t="n">
        <v>630</v>
      </c>
      <c r="D44" s="6" t="n">
        <v>1172</v>
      </c>
    </row>
    <row r="45" spans="1:4">
      <c r="A45" s="4" t="s">
        <v>169</v>
      </c>
      <c r="B45" s="6" t="n">
        <v>2444</v>
      </c>
      <c r="C45" s="6" t="n">
        <v>1814</v>
      </c>
      <c r="D45" s="6" t="n">
        <v>642</v>
      </c>
    </row>
    <row r="46" spans="1:4">
      <c r="A46" s="4" t="s">
        <v>170</v>
      </c>
      <c r="B46" s="7" t="n">
        <v>2716</v>
      </c>
      <c r="C46" s="7" t="n">
        <v>2444</v>
      </c>
      <c r="D46" s="7" t="n">
        <v>18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498</v>
      </c>
      <c r="B1" s="2" t="s">
        <v>499</v>
      </c>
      <c r="C1" s="2" t="s">
        <v>1</v>
      </c>
    </row>
    <row r="2" spans="1:7">
      <c r="B2" s="2" t="s">
        <v>500</v>
      </c>
      <c r="C2" s="2" t="s">
        <v>423</v>
      </c>
      <c r="D2" s="2" t="s">
        <v>501</v>
      </c>
      <c r="E2" s="2" t="s">
        <v>475</v>
      </c>
      <c r="F2" s="2" t="s">
        <v>502</v>
      </c>
      <c r="G2" s="2" t="s">
        <v>422</v>
      </c>
    </row>
    <row r="3" spans="1:7">
      <c r="A3" s="3" t="s">
        <v>493</v>
      </c>
    </row>
    <row r="4" spans="1:7">
      <c r="A4" s="4" t="s">
        <v>503</v>
      </c>
      <c r="B4" s="6" t="n">
        <v>2</v>
      </c>
    </row>
    <row r="5" spans="1:7">
      <c r="A5" s="4" t="s">
        <v>45</v>
      </c>
      <c r="C5" s="7" t="n">
        <v>375</v>
      </c>
      <c r="E5" s="7" t="n">
        <v>1858</v>
      </c>
      <c r="G5" s="7" t="n">
        <v>1869</v>
      </c>
    </row>
    <row r="6" spans="1:7">
      <c r="A6" s="4" t="s">
        <v>496</v>
      </c>
      <c r="C6" s="6" t="n">
        <v>0</v>
      </c>
    </row>
    <row r="7" spans="1:7">
      <c r="A7" s="4" t="s">
        <v>429</v>
      </c>
      <c r="E7" s="4" t="s">
        <v>430</v>
      </c>
      <c r="F7" s="4" t="s">
        <v>430</v>
      </c>
    </row>
    <row r="8" spans="1:7">
      <c r="A8" s="4" t="s">
        <v>504</v>
      </c>
    </row>
    <row r="9" spans="1:7">
      <c r="A9" s="3" t="s">
        <v>493</v>
      </c>
    </row>
    <row r="10" spans="1:7">
      <c r="A10" s="4" t="s">
        <v>45</v>
      </c>
      <c r="D10" s="7" t="n">
        <v>1098</v>
      </c>
    </row>
    <row r="11" spans="1:7">
      <c r="A11" s="4" t="s">
        <v>505</v>
      </c>
    </row>
    <row r="12" spans="1:7">
      <c r="A12" s="3" t="s">
        <v>493</v>
      </c>
    </row>
    <row r="13" spans="1:7">
      <c r="A13" s="4" t="s">
        <v>45</v>
      </c>
      <c r="D13" s="7" t="n">
        <v>760</v>
      </c>
    </row>
    <row r="14" spans="1:7">
      <c r="A14" s="4" t="s">
        <v>406</v>
      </c>
    </row>
    <row r="15" spans="1:7">
      <c r="A15" s="3" t="s">
        <v>493</v>
      </c>
    </row>
    <row r="16" spans="1:7">
      <c r="A16" s="4" t="s">
        <v>45</v>
      </c>
      <c r="C16" s="6" t="n">
        <v>375</v>
      </c>
      <c r="E16" s="7" t="n">
        <v>0</v>
      </c>
      <c r="G16" s="7" t="n">
        <v>0</v>
      </c>
    </row>
    <row r="17" spans="1:7">
      <c r="A17" s="4" t="s">
        <v>496</v>
      </c>
      <c r="C17" s="7" t="n">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2</v>
      </c>
    </row>
    <row r="3" spans="1:3">
      <c r="A3" s="3" t="s">
        <v>205</v>
      </c>
    </row>
    <row r="4" spans="1:3">
      <c r="A4" s="4" t="s">
        <v>507</v>
      </c>
      <c r="B4" s="7" t="n">
        <v>2723</v>
      </c>
      <c r="C4" s="7" t="n">
        <v>2772</v>
      </c>
    </row>
    <row r="5" spans="1:3">
      <c r="A5" s="4" t="s">
        <v>508</v>
      </c>
      <c r="B5" s="6" t="n">
        <v>57</v>
      </c>
      <c r="C5" s="6" t="n">
        <v>63</v>
      </c>
    </row>
    <row r="6" spans="1:3">
      <c r="A6" s="4" t="s">
        <v>509</v>
      </c>
      <c r="B6" s="6" t="n">
        <v>-360</v>
      </c>
      <c r="C6" s="6" t="n">
        <v>-420</v>
      </c>
    </row>
    <row r="7" spans="1:3">
      <c r="A7" s="4" t="s">
        <v>510</v>
      </c>
      <c r="B7" s="6" t="n">
        <v>126</v>
      </c>
      <c r="C7" s="6" t="n">
        <v>136</v>
      </c>
    </row>
    <row r="8" spans="1:3">
      <c r="A8" s="4" t="s">
        <v>511</v>
      </c>
      <c r="B8" s="6" t="n">
        <v>92</v>
      </c>
      <c r="C8" s="6" t="n">
        <v>263</v>
      </c>
    </row>
    <row r="9" spans="1:3">
      <c r="A9" s="4" t="s">
        <v>512</v>
      </c>
      <c r="B9" s="6" t="n">
        <v>-255</v>
      </c>
      <c r="C9" s="6" t="n">
        <v>-91</v>
      </c>
    </row>
    <row r="10" spans="1:3">
      <c r="A10" s="4" t="s">
        <v>513</v>
      </c>
      <c r="B10" s="6" t="n">
        <v>2383</v>
      </c>
      <c r="C10" s="6" t="n">
        <v>2723</v>
      </c>
    </row>
    <row r="11" spans="1:3">
      <c r="A11" s="4" t="s">
        <v>514</v>
      </c>
      <c r="B11" s="6" t="n">
        <v>225</v>
      </c>
      <c r="C11" s="6" t="n">
        <v>442</v>
      </c>
    </row>
    <row r="12" spans="1:3">
      <c r="A12" s="4" t="s">
        <v>515</v>
      </c>
      <c r="B12" s="7" t="n">
        <v>2158</v>
      </c>
      <c r="C12" s="7" t="n">
        <v>22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16</v>
      </c>
      <c r="B1" s="2" t="s">
        <v>2</v>
      </c>
      <c r="C1" s="2" t="s">
        <v>32</v>
      </c>
    </row>
    <row r="2" spans="1:3">
      <c r="A2" s="3" t="s">
        <v>517</v>
      </c>
    </row>
    <row r="3" spans="1:3">
      <c r="A3" s="4" t="s">
        <v>518</v>
      </c>
      <c r="B3" s="7" t="n">
        <v>5625</v>
      </c>
      <c r="C3" s="7" t="n">
        <v>5625</v>
      </c>
    </row>
    <row r="4" spans="1:3">
      <c r="A4" s="4" t="s">
        <v>519</v>
      </c>
      <c r="B4" s="6" t="n">
        <v>6630</v>
      </c>
      <c r="C4" s="6" t="n">
        <v>5987</v>
      </c>
    </row>
    <row r="5" spans="1:3">
      <c r="A5" s="3" t="s">
        <v>520</v>
      </c>
    </row>
    <row r="6" spans="1:3">
      <c r="A6" s="4" t="s">
        <v>521</v>
      </c>
      <c r="B6" s="6" t="n">
        <v>86</v>
      </c>
      <c r="C6" s="6" t="n">
        <v>68</v>
      </c>
    </row>
    <row r="7" spans="1:3">
      <c r="A7" s="4" t="s">
        <v>522</v>
      </c>
      <c r="B7" s="6" t="n">
        <v>6544</v>
      </c>
      <c r="C7" s="6" t="n">
        <v>5919</v>
      </c>
    </row>
    <row r="8" spans="1:3">
      <c r="A8" s="4" t="s">
        <v>523</v>
      </c>
    </row>
    <row r="9" spans="1:3">
      <c r="A9" s="3" t="s">
        <v>517</v>
      </c>
    </row>
    <row r="10" spans="1:3">
      <c r="A10" s="4" t="s">
        <v>518</v>
      </c>
      <c r="B10" s="6" t="n">
        <v>5625</v>
      </c>
      <c r="C10" s="6" t="n">
        <v>5625</v>
      </c>
    </row>
    <row r="11" spans="1:3">
      <c r="A11" s="4" t="s">
        <v>524</v>
      </c>
      <c r="B11" s="6" t="n">
        <v>264</v>
      </c>
      <c r="C11" s="6" t="n">
        <v>331</v>
      </c>
    </row>
    <row r="12" spans="1:3">
      <c r="A12" s="4" t="s">
        <v>525</v>
      </c>
      <c r="B12" s="6" t="n">
        <v>31</v>
      </c>
      <c r="C12" s="6" t="n">
        <v>31</v>
      </c>
    </row>
    <row r="13" spans="1:3">
      <c r="A13" s="4" t="s">
        <v>519</v>
      </c>
      <c r="B13" s="6" t="n">
        <v>5920</v>
      </c>
      <c r="C13" s="6" t="n">
        <v>5987</v>
      </c>
    </row>
    <row r="14" spans="1:3">
      <c r="A14" s="4" t="s">
        <v>406</v>
      </c>
    </row>
    <row r="15" spans="1:3">
      <c r="A15" s="3" t="s">
        <v>517</v>
      </c>
    </row>
    <row r="16" spans="1:3">
      <c r="A16" s="4" t="s">
        <v>519</v>
      </c>
      <c r="B16" s="6" t="n">
        <v>710</v>
      </c>
      <c r="C16" s="6" t="n">
        <v>0</v>
      </c>
    </row>
    <row r="17" spans="1:3">
      <c r="A17" s="3" t="s">
        <v>520</v>
      </c>
    </row>
    <row r="18" spans="1:3">
      <c r="A18" s="4" t="s">
        <v>526</v>
      </c>
      <c r="B18" s="6" t="n">
        <v>600</v>
      </c>
      <c r="C18" s="6" t="n">
        <v>0</v>
      </c>
    </row>
    <row r="19" spans="1:3">
      <c r="A19" s="4" t="s">
        <v>527</v>
      </c>
      <c r="B19" s="6" t="n">
        <v>110</v>
      </c>
      <c r="C19" s="6" t="n">
        <v>0</v>
      </c>
    </row>
    <row r="20" spans="1:3">
      <c r="A20" s="4" t="s">
        <v>528</v>
      </c>
    </row>
    <row r="21" spans="1:3">
      <c r="A21" s="3" t="s">
        <v>517</v>
      </c>
    </row>
    <row r="22" spans="1:3">
      <c r="A22" s="4" t="s">
        <v>518</v>
      </c>
      <c r="B22" s="6" t="n">
        <v>300</v>
      </c>
      <c r="C22" s="6" t="n">
        <v>300</v>
      </c>
    </row>
    <row r="23" spans="1:3">
      <c r="A23" s="4" t="s">
        <v>529</v>
      </c>
    </row>
    <row r="24" spans="1:3">
      <c r="A24" s="3" t="s">
        <v>517</v>
      </c>
    </row>
    <row r="25" spans="1:3">
      <c r="A25" s="4" t="s">
        <v>518</v>
      </c>
      <c r="B25" s="6" t="n">
        <v>999</v>
      </c>
      <c r="C25" s="6" t="n">
        <v>999</v>
      </c>
    </row>
    <row r="26" spans="1:3">
      <c r="A26" s="4" t="s">
        <v>530</v>
      </c>
    </row>
    <row r="27" spans="1:3">
      <c r="A27" s="3" t="s">
        <v>517</v>
      </c>
    </row>
    <row r="28" spans="1:3">
      <c r="A28" s="4" t="s">
        <v>518</v>
      </c>
      <c r="B28" s="6" t="n">
        <v>298</v>
      </c>
      <c r="C28" s="6" t="n">
        <v>298</v>
      </c>
    </row>
    <row r="29" spans="1:3">
      <c r="A29" s="4" t="s">
        <v>531</v>
      </c>
    </row>
    <row r="30" spans="1:3">
      <c r="A30" s="3" t="s">
        <v>517</v>
      </c>
    </row>
    <row r="31" spans="1:3">
      <c r="A31" s="4" t="s">
        <v>518</v>
      </c>
      <c r="B31" s="6" t="n">
        <v>696</v>
      </c>
      <c r="C31" s="6" t="n">
        <v>696</v>
      </c>
    </row>
    <row r="32" spans="1:3">
      <c r="A32" s="4" t="s">
        <v>532</v>
      </c>
    </row>
    <row r="33" spans="1:3">
      <c r="A33" s="3" t="s">
        <v>517</v>
      </c>
    </row>
    <row r="34" spans="1:3">
      <c r="A34" s="4" t="s">
        <v>518</v>
      </c>
      <c r="B34" s="6" t="n">
        <v>747</v>
      </c>
      <c r="C34" s="6" t="n">
        <v>747</v>
      </c>
    </row>
    <row r="35" spans="1:3">
      <c r="A35" s="4" t="s">
        <v>533</v>
      </c>
    </row>
    <row r="36" spans="1:3">
      <c r="A36" s="3" t="s">
        <v>517</v>
      </c>
    </row>
    <row r="37" spans="1:3">
      <c r="A37" s="4" t="s">
        <v>518</v>
      </c>
      <c r="B37" s="6" t="n">
        <v>598</v>
      </c>
      <c r="C37" s="6" t="n">
        <v>598</v>
      </c>
    </row>
    <row r="38" spans="1:3">
      <c r="A38" s="4" t="s">
        <v>534</v>
      </c>
    </row>
    <row r="39" spans="1:3">
      <c r="A39" s="3" t="s">
        <v>517</v>
      </c>
    </row>
    <row r="40" spans="1:3">
      <c r="A40" s="4" t="s">
        <v>518</v>
      </c>
      <c r="B40" s="6" t="n">
        <v>745</v>
      </c>
      <c r="C40" s="6" t="n">
        <v>745</v>
      </c>
    </row>
    <row r="41" spans="1:3">
      <c r="A41" s="4" t="s">
        <v>535</v>
      </c>
    </row>
    <row r="42" spans="1:3">
      <c r="A42" s="3" t="s">
        <v>517</v>
      </c>
    </row>
    <row r="43" spans="1:3">
      <c r="A43" s="4" t="s">
        <v>518</v>
      </c>
      <c r="B43" s="7" t="n">
        <v>1242</v>
      </c>
      <c r="C43" s="7" t="n">
        <v>12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1"/>
    <col customWidth="1" max="2" min="2" width="16"/>
  </cols>
  <sheetData>
    <row r="1" spans="1:2">
      <c r="A1" s="1" t="s">
        <v>536</v>
      </c>
      <c r="B1" s="2" t="s">
        <v>1</v>
      </c>
    </row>
    <row r="2" spans="1:2">
      <c r="B2" s="2" t="s">
        <v>2</v>
      </c>
    </row>
    <row r="3" spans="1:2">
      <c r="A3" s="4" t="s">
        <v>537</v>
      </c>
    </row>
    <row r="4" spans="1:2">
      <c r="A4" s="3" t="s">
        <v>538</v>
      </c>
    </row>
    <row r="5" spans="1:2">
      <c r="A5" s="4" t="s">
        <v>539</v>
      </c>
      <c r="B5" s="4" t="s">
        <v>540</v>
      </c>
    </row>
    <row r="6" spans="1:2">
      <c r="A6" s="4" t="s">
        <v>541</v>
      </c>
      <c r="B6" s="6" t="n">
        <v>2017</v>
      </c>
    </row>
    <row r="7" spans="1:2">
      <c r="A7" s="4" t="s">
        <v>542</v>
      </c>
    </row>
    <row r="8" spans="1:2">
      <c r="A8" s="3" t="s">
        <v>538</v>
      </c>
    </row>
    <row r="9" spans="1:2">
      <c r="A9" s="4" t="s">
        <v>539</v>
      </c>
      <c r="B9" s="4" t="s">
        <v>543</v>
      </c>
    </row>
    <row r="10" spans="1:2">
      <c r="A10" s="4" t="s">
        <v>541</v>
      </c>
      <c r="B10" s="6" t="n">
        <v>2019</v>
      </c>
    </row>
    <row r="11" spans="1:2">
      <c r="A11" s="4" t="s">
        <v>544</v>
      </c>
    </row>
    <row r="12" spans="1:2">
      <c r="A12" s="3" t="s">
        <v>538</v>
      </c>
    </row>
    <row r="13" spans="1:2">
      <c r="A13" s="4" t="s">
        <v>539</v>
      </c>
      <c r="B13" s="4" t="s">
        <v>545</v>
      </c>
    </row>
    <row r="14" spans="1:2">
      <c r="A14" s="4" t="s">
        <v>541</v>
      </c>
      <c r="B14" s="6" t="n">
        <v>2024</v>
      </c>
    </row>
    <row r="15" spans="1:2">
      <c r="A15" s="4" t="s">
        <v>546</v>
      </c>
    </row>
    <row r="16" spans="1:2">
      <c r="A16" s="3" t="s">
        <v>538</v>
      </c>
    </row>
    <row r="17" spans="1:2">
      <c r="A17" s="4" t="s">
        <v>539</v>
      </c>
      <c r="B17" s="4" t="s">
        <v>547</v>
      </c>
    </row>
    <row r="18" spans="1:2">
      <c r="A18" s="4" t="s">
        <v>541</v>
      </c>
      <c r="B18" s="6" t="n">
        <v>2029</v>
      </c>
    </row>
    <row r="19" spans="1:2">
      <c r="A19" s="4" t="s">
        <v>548</v>
      </c>
    </row>
    <row r="20" spans="1:2">
      <c r="A20" s="3" t="s">
        <v>538</v>
      </c>
    </row>
    <row r="21" spans="1:2">
      <c r="A21" s="4" t="s">
        <v>539</v>
      </c>
      <c r="B21" s="4" t="s">
        <v>549</v>
      </c>
    </row>
    <row r="22" spans="1:2">
      <c r="A22" s="4" t="s">
        <v>541</v>
      </c>
      <c r="B22" s="6" t="n">
        <v>2031</v>
      </c>
    </row>
    <row r="23" spans="1:2">
      <c r="A23" s="4" t="s">
        <v>550</v>
      </c>
    </row>
    <row r="24" spans="1:2">
      <c r="A24" s="3" t="s">
        <v>538</v>
      </c>
    </row>
    <row r="25" spans="1:2">
      <c r="A25" s="4" t="s">
        <v>539</v>
      </c>
      <c r="B25" s="4" t="s">
        <v>551</v>
      </c>
    </row>
    <row r="26" spans="1:2">
      <c r="A26" s="4" t="s">
        <v>541</v>
      </c>
      <c r="B26" s="6" t="n">
        <v>2033</v>
      </c>
    </row>
    <row r="27" spans="1:2">
      <c r="A27" s="4" t="s">
        <v>552</v>
      </c>
    </row>
    <row r="28" spans="1:2">
      <c r="A28" s="3" t="s">
        <v>538</v>
      </c>
    </row>
    <row r="29" spans="1:2">
      <c r="A29" s="4" t="s">
        <v>539</v>
      </c>
      <c r="B29" s="4" t="s">
        <v>553</v>
      </c>
    </row>
    <row r="30" spans="1:2">
      <c r="A30" s="4" t="s">
        <v>541</v>
      </c>
      <c r="B30" s="6" t="n">
        <v>2040</v>
      </c>
    </row>
    <row r="31" spans="1:2">
      <c r="A31" s="4" t="s">
        <v>554</v>
      </c>
    </row>
    <row r="32" spans="1:2">
      <c r="A32" s="3" t="s">
        <v>538</v>
      </c>
    </row>
    <row r="33" spans="1:2">
      <c r="A33" s="4" t="s">
        <v>539</v>
      </c>
      <c r="B33" s="4" t="s">
        <v>555</v>
      </c>
    </row>
    <row r="34" spans="1:2">
      <c r="A34" s="4" t="s">
        <v>541</v>
      </c>
      <c r="B34" s="6" t="n">
        <v>20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3"/>
    <col customWidth="1" max="2" min="2" width="14"/>
    <col customWidth="1" max="3" min="3" width="47"/>
    <col customWidth="1" max="4" min="4" width="15"/>
    <col customWidth="1" max="5" min="5" width="14"/>
    <col customWidth="1" max="6" min="6" width="14"/>
    <col customWidth="1" max="7" min="7" width="15"/>
    <col customWidth="1" max="8" min="8" width="14"/>
  </cols>
  <sheetData>
    <row r="1" spans="1:8">
      <c r="A1" s="1" t="s">
        <v>556</v>
      </c>
      <c r="B1" s="2" t="s">
        <v>393</v>
      </c>
      <c r="C1" s="2" t="s">
        <v>2</v>
      </c>
      <c r="D1" s="2" t="s">
        <v>32</v>
      </c>
      <c r="E1" s="2" t="s">
        <v>74</v>
      </c>
      <c r="F1" s="2" t="s">
        <v>394</v>
      </c>
      <c r="G1" s="2" t="s">
        <v>557</v>
      </c>
      <c r="H1" s="2" t="s">
        <v>558</v>
      </c>
    </row>
    <row r="2" spans="1:8">
      <c r="A2" s="3" t="s">
        <v>538</v>
      </c>
    </row>
    <row r="3" spans="1:8">
      <c r="A3" s="4" t="s">
        <v>559</v>
      </c>
      <c r="C3" s="7" t="n">
        <v>86000000</v>
      </c>
    </row>
    <row r="4" spans="1:8">
      <c r="A4" s="4" t="s">
        <v>560</v>
      </c>
      <c r="C4" s="6" t="n">
        <v>412000000</v>
      </c>
    </row>
    <row r="5" spans="1:8">
      <c r="A5" s="4" t="s">
        <v>561</v>
      </c>
      <c r="C5" s="6" t="n">
        <v>123000000</v>
      </c>
    </row>
    <row r="6" spans="1:8">
      <c r="A6" s="4" t="s">
        <v>562</v>
      </c>
      <c r="C6" s="6" t="n">
        <v>1121000000</v>
      </c>
    </row>
    <row r="7" spans="1:8">
      <c r="A7" s="4" t="s">
        <v>563</v>
      </c>
      <c r="C7" s="6" t="n">
        <v>560000000</v>
      </c>
    </row>
    <row r="8" spans="1:8">
      <c r="A8" s="4" t="s">
        <v>564</v>
      </c>
      <c r="C8" s="6" t="n">
        <v>6515000000</v>
      </c>
      <c r="D8" s="7" t="n">
        <v>7003000000</v>
      </c>
    </row>
    <row r="9" spans="1:8">
      <c r="A9" s="4" t="s">
        <v>565</v>
      </c>
      <c r="C9" s="6" t="n">
        <v>32000000</v>
      </c>
      <c r="D9" s="6" t="n">
        <v>54000000</v>
      </c>
    </row>
    <row r="10" spans="1:8">
      <c r="A10" s="4" t="s">
        <v>566</v>
      </c>
      <c r="C10" s="6" t="n">
        <v>5625000000</v>
      </c>
      <c r="D10" s="6" t="n">
        <v>5625000000</v>
      </c>
    </row>
    <row r="11" spans="1:8">
      <c r="A11" s="4" t="s">
        <v>567</v>
      </c>
      <c r="D11" s="6" t="n">
        <v>590000000</v>
      </c>
    </row>
    <row r="12" spans="1:8">
      <c r="A12" s="4" t="s">
        <v>568</v>
      </c>
      <c r="C12" s="6" t="n">
        <v>45000000</v>
      </c>
      <c r="D12" s="6" t="n">
        <v>76000000</v>
      </c>
      <c r="E12" s="7" t="n">
        <v>60000000</v>
      </c>
    </row>
    <row r="13" spans="1:8">
      <c r="A13" s="4" t="s">
        <v>569</v>
      </c>
      <c r="C13" s="7" t="n">
        <v>5650000000</v>
      </c>
      <c r="D13" s="7" t="n">
        <v>5650000000</v>
      </c>
    </row>
    <row r="14" spans="1:8">
      <c r="A14" s="4" t="s">
        <v>570</v>
      </c>
      <c r="C14" s="4" t="s">
        <v>571</v>
      </c>
      <c r="D14" s="4" t="s">
        <v>571</v>
      </c>
    </row>
    <row r="15" spans="1:8">
      <c r="A15" s="4" t="s">
        <v>572</v>
      </c>
      <c r="C15" s="7" t="n">
        <v>5495000000</v>
      </c>
    </row>
    <row r="16" spans="1:8">
      <c r="A16" s="4" t="s">
        <v>406</v>
      </c>
    </row>
    <row r="17" spans="1:8">
      <c r="A17" s="3" t="s">
        <v>538</v>
      </c>
    </row>
    <row r="18" spans="1:8">
      <c r="A18" s="4" t="s">
        <v>573</v>
      </c>
      <c r="C18" s="6" t="n">
        <v>400000000</v>
      </c>
      <c r="F18" s="7" t="n">
        <v>400000000</v>
      </c>
    </row>
    <row r="19" spans="1:8">
      <c r="A19" s="4" t="s">
        <v>527</v>
      </c>
      <c r="C19" s="6" t="n">
        <v>110000000</v>
      </c>
      <c r="D19" s="7" t="n">
        <v>0</v>
      </c>
    </row>
    <row r="20" spans="1:8">
      <c r="A20" s="4" t="s">
        <v>574</v>
      </c>
      <c r="C20" s="7" t="n">
        <v>600000000</v>
      </c>
      <c r="F20" s="7" t="n">
        <v>600000000</v>
      </c>
    </row>
    <row r="21" spans="1:8">
      <c r="A21" s="4" t="s">
        <v>408</v>
      </c>
      <c r="B21" s="4" t="s">
        <v>409</v>
      </c>
      <c r="C21" s="4" t="s">
        <v>409</v>
      </c>
    </row>
    <row r="22" spans="1:8">
      <c r="A22" s="4" t="s">
        <v>575</v>
      </c>
      <c r="B22" s="4" t="s">
        <v>409</v>
      </c>
      <c r="C22" s="4" t="s">
        <v>409</v>
      </c>
    </row>
    <row r="23" spans="1:8">
      <c r="A23" s="4" t="s">
        <v>576</v>
      </c>
      <c r="C23" s="4" t="s">
        <v>577</v>
      </c>
    </row>
    <row r="24" spans="1:8">
      <c r="A24" s="4" t="s">
        <v>578</v>
      </c>
      <c r="C24" s="4" t="s">
        <v>579</v>
      </c>
    </row>
    <row r="25" spans="1:8">
      <c r="A25" s="4" t="s">
        <v>580</v>
      </c>
    </row>
    <row r="26" spans="1:8">
      <c r="A26" s="3" t="s">
        <v>538</v>
      </c>
    </row>
    <row r="27" spans="1:8">
      <c r="A27" s="4" t="s">
        <v>581</v>
      </c>
      <c r="C27" s="4" t="s">
        <v>582</v>
      </c>
    </row>
    <row r="28" spans="1:8">
      <c r="A28" s="4" t="s">
        <v>583</v>
      </c>
    </row>
    <row r="29" spans="1:8">
      <c r="A29" s="3" t="s">
        <v>538</v>
      </c>
    </row>
    <row r="30" spans="1:8">
      <c r="A30" s="4" t="s">
        <v>581</v>
      </c>
      <c r="C30" s="4" t="s">
        <v>584</v>
      </c>
    </row>
    <row r="31" spans="1:8">
      <c r="A31" s="4" t="s">
        <v>585</v>
      </c>
    </row>
    <row r="32" spans="1:8">
      <c r="A32" s="3" t="s">
        <v>538</v>
      </c>
    </row>
    <row r="33" spans="1:8">
      <c r="A33" s="4" t="s">
        <v>586</v>
      </c>
      <c r="C33" s="4" t="s">
        <v>587</v>
      </c>
    </row>
    <row r="34" spans="1:8">
      <c r="A34" s="4" t="s">
        <v>588</v>
      </c>
      <c r="C34" s="4" t="s">
        <v>589</v>
      </c>
    </row>
    <row r="35" spans="1:8">
      <c r="A35" s="4" t="s">
        <v>590</v>
      </c>
    </row>
    <row r="36" spans="1:8">
      <c r="A36" s="3" t="s">
        <v>538</v>
      </c>
    </row>
    <row r="37" spans="1:8">
      <c r="A37" s="4" t="s">
        <v>567</v>
      </c>
      <c r="D37" s="6" t="n">
        <v>74000000</v>
      </c>
    </row>
    <row r="38" spans="1:8">
      <c r="A38" s="4" t="s">
        <v>591</v>
      </c>
    </row>
    <row r="39" spans="1:8">
      <c r="A39" s="3" t="s">
        <v>538</v>
      </c>
    </row>
    <row r="40" spans="1:8">
      <c r="A40" s="4" t="s">
        <v>567</v>
      </c>
      <c r="D40" s="6" t="n">
        <v>249000000</v>
      </c>
    </row>
    <row r="41" spans="1:8">
      <c r="A41" s="4" t="s">
        <v>592</v>
      </c>
    </row>
    <row r="42" spans="1:8">
      <c r="A42" s="3" t="s">
        <v>538</v>
      </c>
    </row>
    <row r="43" spans="1:8">
      <c r="A43" s="4" t="s">
        <v>574</v>
      </c>
      <c r="H43" s="7" t="n">
        <v>600000000</v>
      </c>
    </row>
    <row r="44" spans="1:8">
      <c r="A44" s="4" t="s">
        <v>566</v>
      </c>
      <c r="H44" s="6" t="n">
        <v>598000000</v>
      </c>
    </row>
    <row r="45" spans="1:8">
      <c r="A45" s="4" t="s">
        <v>593</v>
      </c>
    </row>
    <row r="46" spans="1:8">
      <c r="A46" s="3" t="s">
        <v>538</v>
      </c>
    </row>
    <row r="47" spans="1:8">
      <c r="A47" s="4" t="s">
        <v>567</v>
      </c>
      <c r="D47" s="7" t="n">
        <v>250000000</v>
      </c>
    </row>
    <row r="48" spans="1:8">
      <c r="A48" s="4" t="s">
        <v>537</v>
      </c>
    </row>
    <row r="49" spans="1:8">
      <c r="A49" s="3" t="s">
        <v>538</v>
      </c>
    </row>
    <row r="50" spans="1:8">
      <c r="A50" s="4" t="s">
        <v>594</v>
      </c>
      <c r="C50" s="6" t="n">
        <v>2017</v>
      </c>
    </row>
    <row r="51" spans="1:8">
      <c r="A51" s="4" t="s">
        <v>595</v>
      </c>
    </row>
    <row r="52" spans="1:8">
      <c r="A52" s="3" t="s">
        <v>538</v>
      </c>
    </row>
    <row r="53" spans="1:8">
      <c r="A53" s="4" t="s">
        <v>574</v>
      </c>
      <c r="H53" s="6" t="n">
        <v>300000000</v>
      </c>
    </row>
    <row r="54" spans="1:8">
      <c r="A54" s="4" t="s">
        <v>594</v>
      </c>
      <c r="C54" s="12" t="n">
        <v>2017</v>
      </c>
    </row>
    <row r="55" spans="1:8">
      <c r="A55" s="4" t="s">
        <v>544</v>
      </c>
    </row>
    <row r="56" spans="1:8">
      <c r="A56" s="3" t="s">
        <v>538</v>
      </c>
    </row>
    <row r="57" spans="1:8">
      <c r="A57" s="4" t="s">
        <v>594</v>
      </c>
      <c r="C57" s="6" t="n">
        <v>2024</v>
      </c>
    </row>
    <row r="58" spans="1:8">
      <c r="A58" s="4" t="s">
        <v>596</v>
      </c>
    </row>
    <row r="59" spans="1:8">
      <c r="A59" s="3" t="s">
        <v>538</v>
      </c>
    </row>
    <row r="60" spans="1:8">
      <c r="A60" s="4" t="s">
        <v>574</v>
      </c>
      <c r="H60" s="7" t="n">
        <v>300000000</v>
      </c>
    </row>
    <row r="61" spans="1:8">
      <c r="A61" s="4" t="s">
        <v>594</v>
      </c>
      <c r="C61" s="13" t="n">
        <v>2024</v>
      </c>
    </row>
    <row r="62" spans="1:8">
      <c r="A62" s="4" t="s">
        <v>597</v>
      </c>
    </row>
    <row r="63" spans="1:8">
      <c r="A63" s="3" t="s">
        <v>538</v>
      </c>
    </row>
    <row r="64" spans="1:8">
      <c r="A64" s="4" t="s">
        <v>573</v>
      </c>
      <c r="G64" s="7" t="n">
        <v>4000000000</v>
      </c>
    </row>
    <row r="65" spans="1:8">
      <c r="A65" s="4" t="s">
        <v>598</v>
      </c>
      <c r="C65" s="4" t="s">
        <v>599</v>
      </c>
    </row>
    <row r="66" spans="1:8">
      <c r="A66" s="4" t="s">
        <v>600</v>
      </c>
      <c r="C66" s="4" t="s">
        <v>601</v>
      </c>
    </row>
    <row r="67" spans="1:8">
      <c r="A67" s="4" t="s">
        <v>581</v>
      </c>
      <c r="C67" s="4" t="s">
        <v>602</v>
      </c>
    </row>
    <row r="68" spans="1:8">
      <c r="A68" s="4" t="s">
        <v>527</v>
      </c>
      <c r="C68" s="7" t="n">
        <v>0</v>
      </c>
    </row>
    <row r="69" spans="1:8">
      <c r="A69" s="4" t="s">
        <v>565</v>
      </c>
      <c r="C69" s="7" t="n">
        <v>0</v>
      </c>
    </row>
    <row r="70" spans="1:8">
      <c r="A70" s="4" t="s">
        <v>603</v>
      </c>
    </row>
    <row r="71" spans="1:8">
      <c r="A71" s="3" t="s">
        <v>538</v>
      </c>
    </row>
    <row r="72" spans="1:8">
      <c r="A72" s="4" t="s">
        <v>573</v>
      </c>
      <c r="G72" s="7" t="n">
        <v>4000000000</v>
      </c>
    </row>
    <row r="73" spans="1:8">
      <c r="A73" s="4" t="s">
        <v>598</v>
      </c>
      <c r="C73" s="4" t="s">
        <v>6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5</v>
      </c>
      <c r="B1" s="2" t="s">
        <v>2</v>
      </c>
      <c r="C1" s="2" t="s">
        <v>32</v>
      </c>
    </row>
    <row r="2" spans="1:3">
      <c r="A2" s="3" t="s">
        <v>208</v>
      </c>
    </row>
    <row r="3" spans="1:3">
      <c r="A3" s="4" t="s">
        <v>606</v>
      </c>
      <c r="B3" s="7" t="n">
        <v>10</v>
      </c>
      <c r="C3" s="7" t="n">
        <v>25</v>
      </c>
    </row>
    <row r="4" spans="1:3">
      <c r="A4" s="4" t="s">
        <v>607</v>
      </c>
      <c r="B4" s="6" t="n">
        <v>103</v>
      </c>
      <c r="C4" s="6" t="n">
        <v>372</v>
      </c>
    </row>
    <row r="5" spans="1:3">
      <c r="A5" s="4" t="s">
        <v>172</v>
      </c>
      <c r="B5" s="7" t="n">
        <v>113</v>
      </c>
      <c r="C5" s="7" t="n">
        <v>3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7" t="n">
        <v>32</v>
      </c>
      <c r="C4" s="7" t="n">
        <v>54</v>
      </c>
    </row>
    <row r="5" spans="1:3">
      <c r="A5" s="4" t="s">
        <v>611</v>
      </c>
      <c r="B5" s="7" t="n">
        <v>81</v>
      </c>
      <c r="C5" s="7" t="n">
        <v>343</v>
      </c>
    </row>
    <row r="6" spans="1:3">
      <c r="A6" s="4" t="s">
        <v>612</v>
      </c>
    </row>
    <row r="7" spans="1:3">
      <c r="A7" s="3" t="s">
        <v>609</v>
      </c>
    </row>
    <row r="8" spans="1:3">
      <c r="A8" s="4" t="s">
        <v>541</v>
      </c>
      <c r="B8" s="6" t="n">
        <v>20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r="1" spans="1:4">
      <c r="A1" s="1" t="s">
        <v>613</v>
      </c>
      <c r="B1" s="2" t="s">
        <v>1</v>
      </c>
    </row>
    <row r="2" spans="1:4">
      <c r="B2" s="2" t="s">
        <v>614</v>
      </c>
      <c r="C2" s="2" t="s">
        <v>615</v>
      </c>
      <c r="D2" s="2" t="s">
        <v>422</v>
      </c>
    </row>
    <row r="3" spans="1:4">
      <c r="A3" s="3" t="s">
        <v>616</v>
      </c>
    </row>
    <row r="4" spans="1:4">
      <c r="A4" s="4" t="s">
        <v>617</v>
      </c>
      <c r="B4" s="7" t="n">
        <v>50000000</v>
      </c>
      <c r="C4" s="7" t="n">
        <v>2978000000</v>
      </c>
      <c r="D4" s="7" t="n">
        <v>4458000000</v>
      </c>
    </row>
    <row r="5" spans="1:4">
      <c r="A5" s="4" t="s">
        <v>618</v>
      </c>
      <c r="B5" s="6" t="n">
        <v>51000000</v>
      </c>
      <c r="C5" s="6" t="n">
        <v>823000000</v>
      </c>
      <c r="D5" s="6" t="n">
        <v>2174000000</v>
      </c>
    </row>
    <row r="6" spans="1:4">
      <c r="A6" s="4" t="s">
        <v>619</v>
      </c>
      <c r="C6" s="6" t="n">
        <v>0</v>
      </c>
    </row>
    <row r="7" spans="1:4">
      <c r="A7" s="4" t="s">
        <v>620</v>
      </c>
    </row>
    <row r="8" spans="1:4">
      <c r="A8" s="3" t="s">
        <v>616</v>
      </c>
    </row>
    <row r="9" spans="1:4">
      <c r="A9" s="4" t="s">
        <v>617</v>
      </c>
      <c r="C9" s="6" t="n">
        <v>650000000</v>
      </c>
    </row>
    <row r="10" spans="1:4">
      <c r="A10" s="4" t="s">
        <v>618</v>
      </c>
      <c r="C10" s="6" t="n">
        <v>31000000</v>
      </c>
    </row>
    <row r="11" spans="1:4">
      <c r="A11" s="4" t="s">
        <v>619</v>
      </c>
      <c r="C11" s="6" t="n">
        <v>-10000000</v>
      </c>
    </row>
    <row r="12" spans="1:4">
      <c r="A12" s="4" t="s">
        <v>621</v>
      </c>
    </row>
    <row r="13" spans="1:4">
      <c r="A13" s="3" t="s">
        <v>616</v>
      </c>
    </row>
    <row r="14" spans="1:4">
      <c r="A14" s="4" t="s">
        <v>617</v>
      </c>
      <c r="C14" s="6" t="n">
        <v>805000000</v>
      </c>
    </row>
    <row r="15" spans="1:4">
      <c r="A15" s="4" t="s">
        <v>618</v>
      </c>
      <c r="C15" s="6" t="n">
        <v>706000000</v>
      </c>
    </row>
    <row r="16" spans="1:4">
      <c r="A16" s="4" t="s">
        <v>619</v>
      </c>
      <c r="C16" s="6" t="n">
        <v>706000000</v>
      </c>
    </row>
    <row r="17" spans="1:4">
      <c r="A17" s="4" t="s">
        <v>622</v>
      </c>
    </row>
    <row r="18" spans="1:4">
      <c r="A18" s="3" t="s">
        <v>616</v>
      </c>
    </row>
    <row r="19" spans="1:4">
      <c r="A19" s="4" t="s">
        <v>617</v>
      </c>
      <c r="C19" s="6" t="n">
        <v>320000000</v>
      </c>
    </row>
    <row r="20" spans="1:4">
      <c r="A20" s="4" t="s">
        <v>618</v>
      </c>
      <c r="C20" s="6" t="n">
        <v>13000000</v>
      </c>
    </row>
    <row r="21" spans="1:4">
      <c r="A21" s="4" t="s">
        <v>619</v>
      </c>
      <c r="C21" s="6" t="n">
        <v>8000000</v>
      </c>
    </row>
    <row r="22" spans="1:4">
      <c r="A22" s="4" t="s">
        <v>623</v>
      </c>
    </row>
    <row r="23" spans="1:4">
      <c r="A23" s="3" t="s">
        <v>616</v>
      </c>
    </row>
    <row r="24" spans="1:4">
      <c r="A24" s="4" t="s">
        <v>617</v>
      </c>
      <c r="C24" s="6" t="n">
        <v>79000000</v>
      </c>
    </row>
    <row r="25" spans="1:4">
      <c r="A25" s="4" t="s">
        <v>624</v>
      </c>
    </row>
    <row r="26" spans="1:4">
      <c r="A26" s="3" t="s">
        <v>616</v>
      </c>
    </row>
    <row r="27" spans="1:4">
      <c r="A27" s="4" t="s">
        <v>617</v>
      </c>
      <c r="C27" s="6" t="n">
        <v>53000000</v>
      </c>
    </row>
    <row r="28" spans="1:4">
      <c r="A28" s="4" t="s">
        <v>618</v>
      </c>
      <c r="C28" s="6" t="n">
        <v>33000000</v>
      </c>
    </row>
    <row r="29" spans="1:4">
      <c r="A29" s="4" t="s">
        <v>619</v>
      </c>
      <c r="C29" s="7" t="n">
        <v>33000000</v>
      </c>
    </row>
    <row r="30" spans="1:4">
      <c r="A30" s="4" t="s">
        <v>625</v>
      </c>
    </row>
    <row r="31" spans="1:4">
      <c r="A31" s="3" t="s">
        <v>616</v>
      </c>
    </row>
    <row r="32" spans="1:4">
      <c r="A32" s="4" t="s">
        <v>617</v>
      </c>
      <c r="D32" s="6" t="n">
        <v>442000000</v>
      </c>
    </row>
    <row r="33" spans="1:4">
      <c r="A33" s="4" t="s">
        <v>618</v>
      </c>
      <c r="D33" s="6" t="n">
        <v>328000000</v>
      </c>
    </row>
    <row r="34" spans="1:4">
      <c r="A34" s="4" t="s">
        <v>619</v>
      </c>
      <c r="D34" s="6" t="n">
        <v>323000000</v>
      </c>
    </row>
    <row r="35" spans="1:4">
      <c r="A35" s="4" t="s">
        <v>626</v>
      </c>
    </row>
    <row r="36" spans="1:4">
      <c r="A36" s="3" t="s">
        <v>616</v>
      </c>
    </row>
    <row r="37" spans="1:4">
      <c r="A37" s="4" t="s">
        <v>617</v>
      </c>
      <c r="D37" s="6" t="n">
        <v>884000000</v>
      </c>
    </row>
    <row r="38" spans="1:4">
      <c r="A38" s="4" t="s">
        <v>618</v>
      </c>
      <c r="D38" s="6" t="n">
        <v>360000000</v>
      </c>
    </row>
    <row r="39" spans="1:4">
      <c r="A39" s="4" t="s">
        <v>619</v>
      </c>
      <c r="D39" s="6" t="n">
        <v>360000000</v>
      </c>
    </row>
    <row r="40" spans="1:4">
      <c r="A40" s="4" t="s">
        <v>627</v>
      </c>
    </row>
    <row r="41" spans="1:4">
      <c r="A41" s="3" t="s">
        <v>616</v>
      </c>
    </row>
    <row r="42" spans="1:4">
      <c r="A42" s="4" t="s">
        <v>617</v>
      </c>
      <c r="D42" s="6" t="n">
        <v>2100000000</v>
      </c>
    </row>
    <row r="43" spans="1:4">
      <c r="A43" s="4" t="s">
        <v>618</v>
      </c>
      <c r="D43" s="6" t="n">
        <v>1119000000</v>
      </c>
    </row>
    <row r="44" spans="1:4">
      <c r="A44" s="4" t="s">
        <v>619</v>
      </c>
      <c r="D44" s="7" t="n">
        <v>1119000000</v>
      </c>
    </row>
    <row r="45" spans="1:4">
      <c r="A45" s="4" t="s">
        <v>628</v>
      </c>
      <c r="D45" s="4" t="s">
        <v>629</v>
      </c>
    </row>
    <row r="46" spans="1:4">
      <c r="A46" s="4" t="s">
        <v>630</v>
      </c>
    </row>
    <row r="47" spans="1:4">
      <c r="A47" s="3" t="s">
        <v>616</v>
      </c>
    </row>
    <row r="48" spans="1:4">
      <c r="A48" s="4" t="s">
        <v>618</v>
      </c>
      <c r="D48" s="7" t="n">
        <v>168000000</v>
      </c>
    </row>
    <row r="49" spans="1:4">
      <c r="A49" s="4" t="s">
        <v>631</v>
      </c>
    </row>
    <row r="50" spans="1:4">
      <c r="A50" s="3" t="s">
        <v>616</v>
      </c>
    </row>
    <row r="51" spans="1:4">
      <c r="A51" s="4" t="s">
        <v>617</v>
      </c>
      <c r="D51" s="6" t="n">
        <v>1900000000</v>
      </c>
    </row>
    <row r="52" spans="1:4">
      <c r="A52" s="4" t="s">
        <v>618</v>
      </c>
      <c r="D52" s="6" t="n">
        <v>951000000</v>
      </c>
    </row>
    <row r="53" spans="1:4">
      <c r="A53" s="4" t="s">
        <v>632</v>
      </c>
    </row>
    <row r="54" spans="1:4">
      <c r="A54" s="3" t="s">
        <v>616</v>
      </c>
    </row>
    <row r="55" spans="1:4">
      <c r="A55" s="4" t="s">
        <v>617</v>
      </c>
      <c r="D55" s="6" t="n">
        <v>656000000</v>
      </c>
    </row>
    <row r="56" spans="1:4">
      <c r="A56" s="4" t="s">
        <v>618</v>
      </c>
      <c r="D56" s="6" t="n">
        <v>388000000</v>
      </c>
    </row>
    <row r="57" spans="1:4">
      <c r="A57" s="4" t="s">
        <v>619</v>
      </c>
      <c r="D57" s="7" t="n">
        <v>343000000</v>
      </c>
    </row>
    <row r="58" spans="1:4">
      <c r="A58" s="4" t="s">
        <v>633</v>
      </c>
    </row>
    <row r="59" spans="1:4">
      <c r="A59" s="3" t="s">
        <v>616</v>
      </c>
    </row>
    <row r="60" spans="1:4">
      <c r="A60" s="4" t="s">
        <v>618</v>
      </c>
      <c r="B60" s="6" t="n">
        <v>-21000000</v>
      </c>
    </row>
    <row r="61" spans="1:4">
      <c r="A61" s="4" t="s">
        <v>619</v>
      </c>
      <c r="B61" s="7" t="n">
        <v>-21000000</v>
      </c>
    </row>
    <row r="62" spans="1:4">
      <c r="A62" s="4" t="s">
        <v>634</v>
      </c>
    </row>
    <row r="63" spans="1:4">
      <c r="A63" s="3" t="s">
        <v>616</v>
      </c>
    </row>
    <row r="64" spans="1:4">
      <c r="A64" s="4" t="s">
        <v>635</v>
      </c>
      <c r="B64" s="6" t="n">
        <v>13000</v>
      </c>
      <c r="C64" s="6" t="n">
        <v>77000</v>
      </c>
    </row>
    <row r="65" spans="1:4">
      <c r="A65" s="4" t="s">
        <v>617</v>
      </c>
      <c r="C65" s="7" t="n">
        <v>1075000000</v>
      </c>
    </row>
    <row r="66" spans="1:4">
      <c r="A66" s="4" t="s">
        <v>636</v>
      </c>
      <c r="B66" s="7" t="n">
        <v>120000000</v>
      </c>
    </row>
    <row r="67" spans="1:4">
      <c r="A67" s="4" t="s">
        <v>618</v>
      </c>
      <c r="B67" s="6" t="n">
        <v>49000000</v>
      </c>
      <c r="C67" s="6" t="n">
        <v>62000000</v>
      </c>
    </row>
    <row r="68" spans="1:4">
      <c r="A68" s="4" t="s">
        <v>619</v>
      </c>
      <c r="B68" s="6" t="n">
        <v>31000000</v>
      </c>
      <c r="C68" s="7" t="n">
        <v>35000000</v>
      </c>
    </row>
    <row r="69" spans="1:4">
      <c r="A69" s="4" t="s">
        <v>623</v>
      </c>
    </row>
    <row r="70" spans="1:4">
      <c r="A70" s="3" t="s">
        <v>616</v>
      </c>
    </row>
    <row r="71" spans="1:4">
      <c r="A71" s="4" t="s">
        <v>617</v>
      </c>
      <c r="B71" s="6" t="n">
        <v>20000000</v>
      </c>
    </row>
    <row r="72" spans="1:4">
      <c r="A72" s="4" t="s">
        <v>618</v>
      </c>
      <c r="B72" s="6" t="n">
        <v>20000000</v>
      </c>
    </row>
    <row r="73" spans="1:4">
      <c r="A73" s="4" t="s">
        <v>619</v>
      </c>
      <c r="B73" s="7" t="n">
        <v>13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5"/>
    <col customWidth="1" max="5" min="5" width="15"/>
    <col customWidth="1" max="6" min="6" width="14"/>
    <col customWidth="1" max="7" min="7" width="14"/>
  </cols>
  <sheetData>
    <row r="1" spans="1:7">
      <c r="A1" s="1" t="s">
        <v>637</v>
      </c>
      <c r="B1" s="2" t="s">
        <v>4</v>
      </c>
      <c r="C1" s="2" t="s">
        <v>638</v>
      </c>
      <c r="D1" s="2" t="s">
        <v>2</v>
      </c>
      <c r="E1" s="2" t="s">
        <v>2</v>
      </c>
      <c r="F1" s="2" t="s">
        <v>32</v>
      </c>
      <c r="G1" s="2" t="s">
        <v>74</v>
      </c>
    </row>
    <row r="2" spans="1:7">
      <c r="A2" s="3" t="s">
        <v>639</v>
      </c>
    </row>
    <row r="3" spans="1:7">
      <c r="A3" s="4" t="s">
        <v>640</v>
      </c>
      <c r="E3" s="7" t="n">
        <v>1616000000</v>
      </c>
      <c r="F3" s="7" t="n">
        <v>0</v>
      </c>
      <c r="G3" s="7" t="n">
        <v>289000000</v>
      </c>
    </row>
    <row r="4" spans="1:7">
      <c r="A4" s="4" t="s">
        <v>641</v>
      </c>
      <c r="E4" s="6" t="n">
        <v>1483000000</v>
      </c>
    </row>
    <row r="5" spans="1:7">
      <c r="A5" s="4" t="s">
        <v>642</v>
      </c>
      <c r="E5" s="6" t="n">
        <v>1483000000</v>
      </c>
    </row>
    <row r="6" spans="1:7">
      <c r="A6" s="4" t="s">
        <v>617</v>
      </c>
      <c r="E6" s="6" t="n">
        <v>50000000</v>
      </c>
      <c r="F6" s="6" t="n">
        <v>2978000000</v>
      </c>
      <c r="G6" s="6" t="n">
        <v>4458000000</v>
      </c>
    </row>
    <row r="7" spans="1:7">
      <c r="A7" s="4" t="s">
        <v>77</v>
      </c>
      <c r="E7" s="6" t="n">
        <v>51000000</v>
      </c>
      <c r="F7" s="6" t="n">
        <v>823000000</v>
      </c>
      <c r="G7" s="6" t="n">
        <v>2174000000</v>
      </c>
    </row>
    <row r="8" spans="1:7">
      <c r="A8" s="4" t="s">
        <v>619</v>
      </c>
      <c r="F8" s="7" t="n">
        <v>0</v>
      </c>
    </row>
    <row r="9" spans="1:7">
      <c r="A9" s="4" t="s">
        <v>643</v>
      </c>
    </row>
    <row r="10" spans="1:7">
      <c r="A10" s="3" t="s">
        <v>639</v>
      </c>
    </row>
    <row r="11" spans="1:7">
      <c r="A11" s="4" t="s">
        <v>640</v>
      </c>
      <c r="E11" s="6" t="n">
        <v>133000000</v>
      </c>
    </row>
    <row r="12" spans="1:7">
      <c r="A12" s="4" t="s">
        <v>644</v>
      </c>
      <c r="E12" s="7" t="n">
        <v>83000000</v>
      </c>
    </row>
    <row r="13" spans="1:7">
      <c r="A13" s="4" t="s">
        <v>645</v>
      </c>
    </row>
    <row r="14" spans="1:7">
      <c r="A14" s="3" t="s">
        <v>639</v>
      </c>
    </row>
    <row r="15" spans="1:7">
      <c r="A15" s="4" t="s">
        <v>641</v>
      </c>
      <c r="B15" s="7" t="n">
        <v>385000000</v>
      </c>
    </row>
    <row r="16" spans="1:7">
      <c r="A16" s="4" t="s">
        <v>646</v>
      </c>
    </row>
    <row r="17" spans="1:7">
      <c r="A17" s="3" t="s">
        <v>639</v>
      </c>
    </row>
    <row r="18" spans="1:7">
      <c r="A18" s="4" t="s">
        <v>641</v>
      </c>
      <c r="D18" s="7" t="n">
        <v>1098000000</v>
      </c>
    </row>
    <row r="19" spans="1:7">
      <c r="A19" s="4" t="s">
        <v>406</v>
      </c>
    </row>
    <row r="20" spans="1:7">
      <c r="A20" s="3" t="s">
        <v>639</v>
      </c>
    </row>
    <row r="21" spans="1:7">
      <c r="A21" s="4" t="s">
        <v>641</v>
      </c>
      <c r="B21" s="7" t="n">
        <v>0</v>
      </c>
    </row>
    <row r="22" spans="1:7">
      <c r="A22" s="4" t="s">
        <v>647</v>
      </c>
    </row>
    <row r="23" spans="1:7">
      <c r="A23" s="3" t="s">
        <v>639</v>
      </c>
    </row>
    <row r="24" spans="1:7">
      <c r="A24" s="4" t="s">
        <v>641</v>
      </c>
      <c r="C24" s="7" t="n">
        <v>0</v>
      </c>
    </row>
    <row r="25" spans="1:7">
      <c r="A25" s="4" t="s">
        <v>648</v>
      </c>
    </row>
    <row r="26" spans="1:7">
      <c r="A26" s="3" t="s">
        <v>639</v>
      </c>
    </row>
    <row r="27" spans="1:7">
      <c r="A27" s="4" t="s">
        <v>617</v>
      </c>
      <c r="G27" s="6" t="n">
        <v>1300000000</v>
      </c>
    </row>
    <row r="28" spans="1:7">
      <c r="A28" s="4" t="s">
        <v>632</v>
      </c>
    </row>
    <row r="29" spans="1:7">
      <c r="A29" s="3" t="s">
        <v>639</v>
      </c>
    </row>
    <row r="30" spans="1:7">
      <c r="A30" s="4" t="s">
        <v>617</v>
      </c>
      <c r="G30" s="6" t="n">
        <v>656000000</v>
      </c>
    </row>
    <row r="31" spans="1:7">
      <c r="A31" s="4" t="s">
        <v>77</v>
      </c>
      <c r="G31" s="6" t="n">
        <v>388000000</v>
      </c>
    </row>
    <row r="32" spans="1:7">
      <c r="A32" s="4" t="s">
        <v>619</v>
      </c>
      <c r="G32" s="6" t="n">
        <v>343000000</v>
      </c>
    </row>
    <row r="33" spans="1:7">
      <c r="A33" s="4" t="s">
        <v>620</v>
      </c>
    </row>
    <row r="34" spans="1:7">
      <c r="A34" s="3" t="s">
        <v>639</v>
      </c>
    </row>
    <row r="35" spans="1:7">
      <c r="A35" s="4" t="s">
        <v>640</v>
      </c>
      <c r="G35" s="6" t="n">
        <v>289000000</v>
      </c>
    </row>
    <row r="36" spans="1:7">
      <c r="A36" s="4" t="s">
        <v>644</v>
      </c>
      <c r="G36" s="7" t="n">
        <v>187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649</v>
      </c>
      <c r="B1" s="2" t="s">
        <v>1</v>
      </c>
    </row>
    <row r="2" spans="1:2">
      <c r="B2" s="2" t="s">
        <v>650</v>
      </c>
    </row>
    <row r="3" spans="1:2">
      <c r="A3" s="3" t="s">
        <v>216</v>
      </c>
    </row>
    <row r="4" spans="1:2">
      <c r="A4" s="4" t="s">
        <v>651</v>
      </c>
      <c r="B4" s="6" t="n">
        <v>38000</v>
      </c>
    </row>
    <row r="5" spans="1:2">
      <c r="A5" s="4" t="s">
        <v>652</v>
      </c>
      <c r="B5" s="6" t="n">
        <v>14200</v>
      </c>
    </row>
    <row r="6" spans="1:2">
      <c r="A6" s="4" t="s">
        <v>653</v>
      </c>
      <c r="B6" s="4" t="s">
        <v>400</v>
      </c>
    </row>
    <row r="7" spans="1:2">
      <c r="A7" s="4" t="s">
        <v>654</v>
      </c>
      <c r="B7" s="4" t="s">
        <v>655</v>
      </c>
    </row>
    <row r="8" spans="1:2">
      <c r="A8" s="4" t="s">
        <v>656</v>
      </c>
      <c r="B8" s="4" t="s">
        <v>657</v>
      </c>
    </row>
    <row r="9" spans="1:2">
      <c r="A9" s="4" t="s">
        <v>658</v>
      </c>
      <c r="B9" s="4" t="s">
        <v>659</v>
      </c>
    </row>
    <row r="10" spans="1:2">
      <c r="A10" s="4" t="s">
        <v>660</v>
      </c>
      <c r="B10" s="7" t="n">
        <v>73</v>
      </c>
    </row>
    <row r="11" spans="1:2">
      <c r="A11" s="4" t="s">
        <v>661</v>
      </c>
      <c r="B11" s="6" t="n">
        <v>42</v>
      </c>
    </row>
    <row r="12" spans="1:2">
      <c r="A12" s="4" t="s">
        <v>662</v>
      </c>
      <c r="B12" s="7" t="n">
        <v>6</v>
      </c>
    </row>
    <row r="13" spans="1:2">
      <c r="A13" s="4" t="s">
        <v>663</v>
      </c>
      <c r="B13" s="6" t="n">
        <v>6910</v>
      </c>
    </row>
    <row r="14" spans="1:2">
      <c r="A14" s="4" t="s">
        <v>664</v>
      </c>
      <c r="B14" s="6" t="n">
        <v>6310</v>
      </c>
    </row>
    <row r="15" spans="1:2">
      <c r="A15" s="4" t="s">
        <v>665</v>
      </c>
      <c r="B15" s="4" t="s">
        <v>666</v>
      </c>
    </row>
    <row r="16" spans="1:2">
      <c r="A16" s="4" t="s">
        <v>667</v>
      </c>
      <c r="B16" s="4" t="s">
        <v>655</v>
      </c>
    </row>
    <row r="17" spans="1:2">
      <c r="A17" s="4" t="s">
        <v>668</v>
      </c>
      <c r="B17" s="8" t="n">
        <v>67.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7"/>
    <col customWidth="1" max="2" min="2" width="10"/>
    <col customWidth="1" max="3" min="3" width="13"/>
    <col customWidth="1" max="4" min="4" width="25"/>
    <col customWidth="1" max="5" min="5" width="18"/>
    <col customWidth="1" max="6" min="6" width="46"/>
    <col customWidth="1" max="7" min="7" width="32"/>
    <col customWidth="1" max="8" min="8" width="25"/>
  </cols>
  <sheetData>
    <row r="1" spans="1:8">
      <c r="A1" s="1" t="s">
        <v>171</v>
      </c>
      <c r="B1" s="2" t="s">
        <v>172</v>
      </c>
      <c r="C1" s="2" t="s">
        <v>173</v>
      </c>
      <c r="D1" s="2" t="s">
        <v>174</v>
      </c>
      <c r="E1" s="2" t="s">
        <v>175</v>
      </c>
      <c r="F1" s="2" t="s">
        <v>176</v>
      </c>
      <c r="G1" s="2" t="s">
        <v>177</v>
      </c>
      <c r="H1" s="2" t="s">
        <v>178</v>
      </c>
    </row>
    <row r="2" spans="1:8">
      <c r="A2" s="4" t="s">
        <v>179</v>
      </c>
      <c r="B2" s="7" t="n">
        <v>21203</v>
      </c>
      <c r="C2" s="7" t="n">
        <v>342</v>
      </c>
      <c r="D2" s="7" t="n">
        <v>3524</v>
      </c>
      <c r="E2" s="7" t="n">
        <v>17717</v>
      </c>
      <c r="F2" s="7" t="n">
        <v>-493</v>
      </c>
      <c r="G2" s="7" t="n">
        <v>21090</v>
      </c>
      <c r="H2" s="7" t="n">
        <v>113</v>
      </c>
    </row>
    <row r="3" spans="1:8">
      <c r="A3" s="4" t="s">
        <v>94</v>
      </c>
      <c r="B3" s="6" t="n">
        <v>5222</v>
      </c>
      <c r="E3" s="6" t="n">
        <v>5052</v>
      </c>
      <c r="G3" s="6" t="n">
        <v>5052</v>
      </c>
      <c r="H3" s="6" t="n">
        <v>170</v>
      </c>
    </row>
    <row r="4" spans="1:8">
      <c r="A4" s="4" t="s">
        <v>180</v>
      </c>
      <c r="B4" s="6" t="n">
        <v>161</v>
      </c>
      <c r="F4" s="6" t="n">
        <v>155</v>
      </c>
      <c r="G4" s="6" t="n">
        <v>155</v>
      </c>
      <c r="H4" s="6" t="n">
        <v>6</v>
      </c>
    </row>
    <row r="5" spans="1:8">
      <c r="A5" s="4" t="s">
        <v>181</v>
      </c>
      <c r="B5" s="6" t="n">
        <v>33</v>
      </c>
      <c r="C5" s="6" t="n">
        <v>1</v>
      </c>
      <c r="D5" s="6" t="n">
        <v>32</v>
      </c>
      <c r="G5" s="6" t="n">
        <v>33</v>
      </c>
    </row>
    <row r="6" spans="1:8">
      <c r="A6" s="4" t="s">
        <v>182</v>
      </c>
      <c r="B6" s="6" t="n">
        <v>139</v>
      </c>
      <c r="C6" s="6" t="n">
        <v>2</v>
      </c>
      <c r="D6" s="6" t="n">
        <v>137</v>
      </c>
      <c r="G6" s="6" t="n">
        <v>139</v>
      </c>
    </row>
    <row r="7" spans="1:8">
      <c r="A7" s="4" t="s">
        <v>183</v>
      </c>
      <c r="B7" s="6" t="n">
        <v>10</v>
      </c>
      <c r="D7" s="6" t="n">
        <v>10</v>
      </c>
      <c r="G7" s="6" t="n">
        <v>10</v>
      </c>
    </row>
    <row r="8" spans="1:8">
      <c r="A8" s="4" t="s">
        <v>161</v>
      </c>
      <c r="B8" s="6" t="n">
        <v>-1538</v>
      </c>
      <c r="C8" s="6" t="n">
        <v>-20</v>
      </c>
      <c r="D8" s="6" t="n">
        <v>-205</v>
      </c>
      <c r="E8" s="6" t="n">
        <v>-1313</v>
      </c>
      <c r="G8" s="6" t="n">
        <v>-1538</v>
      </c>
    </row>
    <row r="9" spans="1:8">
      <c r="A9" s="4" t="s">
        <v>184</v>
      </c>
      <c r="B9" s="6" t="n">
        <v>-235</v>
      </c>
      <c r="E9" s="6" t="n">
        <v>-235</v>
      </c>
      <c r="G9" s="6" t="n">
        <v>-235</v>
      </c>
    </row>
    <row r="10" spans="1:8">
      <c r="A10" s="4" t="s">
        <v>164</v>
      </c>
      <c r="B10" s="6" t="n">
        <v>-211</v>
      </c>
      <c r="E10" s="6" t="n">
        <v>14</v>
      </c>
      <c r="G10" s="6" t="n">
        <v>14</v>
      </c>
      <c r="H10" s="6" t="n">
        <v>-225</v>
      </c>
    </row>
    <row r="11" spans="1:8">
      <c r="A11" s="4" t="s">
        <v>185</v>
      </c>
      <c r="B11" s="6" t="n">
        <v>24784</v>
      </c>
      <c r="C11" s="6" t="n">
        <v>325</v>
      </c>
      <c r="D11" s="6" t="n">
        <v>3498</v>
      </c>
      <c r="E11" s="6" t="n">
        <v>21235</v>
      </c>
      <c r="F11" s="6" t="n">
        <v>-338</v>
      </c>
      <c r="G11" s="6" t="n">
        <v>24720</v>
      </c>
      <c r="H11" s="6" t="n">
        <v>64</v>
      </c>
    </row>
    <row r="12" spans="1:8">
      <c r="A12" s="4" t="s">
        <v>94</v>
      </c>
      <c r="B12" s="6" t="n">
        <v>2374</v>
      </c>
      <c r="E12" s="6" t="n">
        <v>2317</v>
      </c>
      <c r="G12" s="6" t="n">
        <v>2317</v>
      </c>
      <c r="H12" s="6" t="n">
        <v>57</v>
      </c>
    </row>
    <row r="13" spans="1:8">
      <c r="A13" s="4" t="s">
        <v>180</v>
      </c>
      <c r="B13" s="6" t="n">
        <v>-1072</v>
      </c>
      <c r="F13" s="6" t="n">
        <v>-1072</v>
      </c>
      <c r="G13" s="6" t="n">
        <v>-1072</v>
      </c>
    </row>
    <row r="14" spans="1:8">
      <c r="A14" s="4" t="s">
        <v>181</v>
      </c>
      <c r="B14" s="6" t="n">
        <v>61</v>
      </c>
      <c r="C14" s="6" t="n">
        <v>1</v>
      </c>
      <c r="D14" s="6" t="n">
        <v>60</v>
      </c>
      <c r="G14" s="6" t="n">
        <v>61</v>
      </c>
    </row>
    <row r="15" spans="1:8">
      <c r="A15" s="4" t="s">
        <v>182</v>
      </c>
      <c r="B15" s="6" t="n">
        <v>185</v>
      </c>
      <c r="C15" s="6" t="n">
        <v>3</v>
      </c>
      <c r="D15" s="6" t="n">
        <v>182</v>
      </c>
      <c r="G15" s="6" t="n">
        <v>185</v>
      </c>
    </row>
    <row r="16" spans="1:8">
      <c r="A16" s="4" t="s">
        <v>183</v>
      </c>
      <c r="B16" s="6" t="n">
        <v>19</v>
      </c>
      <c r="D16" s="6" t="n">
        <v>19</v>
      </c>
      <c r="G16" s="6" t="n">
        <v>19</v>
      </c>
    </row>
    <row r="17" spans="1:8">
      <c r="A17" s="4" t="s">
        <v>161</v>
      </c>
      <c r="B17" s="6" t="n">
        <v>-3722</v>
      </c>
      <c r="C17" s="6" t="n">
        <v>-43</v>
      </c>
      <c r="D17" s="6" t="n">
        <v>-482</v>
      </c>
      <c r="E17" s="6" t="n">
        <v>-3197</v>
      </c>
      <c r="G17" s="6" t="n">
        <v>-3722</v>
      </c>
    </row>
    <row r="18" spans="1:8">
      <c r="A18" s="4" t="s">
        <v>184</v>
      </c>
      <c r="B18" s="6" t="n">
        <v>-303</v>
      </c>
      <c r="E18" s="6" t="n">
        <v>-303</v>
      </c>
      <c r="G18" s="6" t="n">
        <v>-303</v>
      </c>
    </row>
    <row r="19" spans="1:8">
      <c r="A19" s="4" t="s">
        <v>164</v>
      </c>
      <c r="B19" s="6" t="n">
        <v>-6</v>
      </c>
      <c r="H19" s="6" t="n">
        <v>-6</v>
      </c>
    </row>
    <row r="20" spans="1:8">
      <c r="A20" s="4" t="s">
        <v>186</v>
      </c>
      <c r="B20" s="6" t="n">
        <v>22320</v>
      </c>
      <c r="C20" s="6" t="n">
        <v>286</v>
      </c>
      <c r="D20" s="6" t="n">
        <v>3277</v>
      </c>
      <c r="E20" s="6" t="n">
        <v>20052</v>
      </c>
      <c r="F20" s="6" t="n">
        <v>-1410</v>
      </c>
      <c r="G20" s="6" t="n">
        <v>22205</v>
      </c>
      <c r="H20" s="6" t="n">
        <v>115</v>
      </c>
    </row>
    <row r="21" spans="1:8">
      <c r="A21" s="4" t="s">
        <v>94</v>
      </c>
      <c r="B21" s="6" t="n">
        <v>-3007</v>
      </c>
      <c r="E21" s="6" t="n">
        <v>-3056</v>
      </c>
      <c r="G21" s="6" t="n">
        <v>-3056</v>
      </c>
      <c r="H21" s="6" t="n">
        <v>49</v>
      </c>
    </row>
    <row r="22" spans="1:8">
      <c r="A22" s="4" t="s">
        <v>180</v>
      </c>
      <c r="B22" s="6" t="n">
        <v>-254</v>
      </c>
      <c r="F22" s="6" t="n">
        <v>-254</v>
      </c>
      <c r="G22" s="6" t="n">
        <v>-254</v>
      </c>
    </row>
    <row r="23" spans="1:8">
      <c r="A23" s="4" t="s">
        <v>181</v>
      </c>
      <c r="B23" s="6" t="n">
        <v>67</v>
      </c>
      <c r="C23" s="6" t="n">
        <v>1</v>
      </c>
      <c r="D23" s="6" t="n">
        <v>66</v>
      </c>
      <c r="G23" s="6" t="n">
        <v>67</v>
      </c>
    </row>
    <row r="24" spans="1:8">
      <c r="A24" s="4" t="s">
        <v>182</v>
      </c>
      <c r="B24" s="6" t="n">
        <v>15</v>
      </c>
      <c r="D24" s="6" t="n">
        <v>15</v>
      </c>
      <c r="G24" s="6" t="n">
        <v>15</v>
      </c>
    </row>
    <row r="25" spans="1:8">
      <c r="A25" s="4" t="s">
        <v>183</v>
      </c>
      <c r="B25" s="6" t="n">
        <v>24</v>
      </c>
      <c r="D25" s="6" t="n">
        <v>24</v>
      </c>
      <c r="G25" s="6" t="n">
        <v>24</v>
      </c>
    </row>
    <row r="26" spans="1:8">
      <c r="A26" s="4" t="s">
        <v>161</v>
      </c>
      <c r="B26" s="6" t="n">
        <v>-91</v>
      </c>
      <c r="C26" s="6" t="n">
        <v>-1</v>
      </c>
      <c r="D26" s="6" t="n">
        <v>-18</v>
      </c>
      <c r="E26" s="6" t="n">
        <v>-72</v>
      </c>
      <c r="G26" s="6" t="n">
        <v>-91</v>
      </c>
    </row>
    <row r="27" spans="1:8">
      <c r="A27" s="4" t="s">
        <v>184</v>
      </c>
      <c r="B27" s="6" t="n">
        <v>-287</v>
      </c>
      <c r="E27" s="6" t="n">
        <v>-287</v>
      </c>
      <c r="G27" s="6" t="n">
        <v>-287</v>
      </c>
    </row>
    <row r="28" spans="1:8">
      <c r="A28" s="4" t="s">
        <v>187</v>
      </c>
      <c r="B28" s="6" t="n">
        <v>2061</v>
      </c>
      <c r="D28" s="6" t="n">
        <v>763</v>
      </c>
      <c r="G28" s="6" t="n">
        <v>763</v>
      </c>
      <c r="H28" s="6" t="n">
        <v>1298</v>
      </c>
    </row>
    <row r="29" spans="1:8">
      <c r="A29" s="4" t="s">
        <v>164</v>
      </c>
      <c r="B29" s="6" t="n">
        <v>-447</v>
      </c>
      <c r="H29" s="6" t="n">
        <v>-447</v>
      </c>
    </row>
    <row r="30" spans="1:8">
      <c r="A30" s="4" t="s">
        <v>188</v>
      </c>
      <c r="B30" s="7" t="n">
        <v>20401</v>
      </c>
      <c r="C30" s="7" t="n">
        <v>286</v>
      </c>
      <c r="D30" s="7" t="n">
        <v>4127</v>
      </c>
      <c r="E30" s="7" t="n">
        <v>16637</v>
      </c>
      <c r="F30" s="7" t="n">
        <v>-1664</v>
      </c>
      <c r="G30" s="7" t="n">
        <v>19386</v>
      </c>
      <c r="H30" s="7" t="n">
        <v>10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4</v>
      </c>
    </row>
    <row r="3" spans="1:4">
      <c r="A3" s="3" t="s">
        <v>670</v>
      </c>
    </row>
    <row r="4" spans="1:4">
      <c r="A4" s="4" t="s">
        <v>671</v>
      </c>
      <c r="B4" s="7" t="n">
        <v>97</v>
      </c>
      <c r="C4" s="7" t="n">
        <v>83</v>
      </c>
      <c r="D4" s="7" t="n">
        <v>54</v>
      </c>
    </row>
    <row r="5" spans="1:4">
      <c r="A5" s="4" t="s">
        <v>672</v>
      </c>
      <c r="B5" s="6" t="n">
        <v>61</v>
      </c>
      <c r="C5" s="6" t="n">
        <v>52</v>
      </c>
      <c r="D5" s="6" t="n">
        <v>33</v>
      </c>
    </row>
    <row r="6" spans="1:4">
      <c r="A6" s="4" t="s">
        <v>673</v>
      </c>
      <c r="B6" s="6" t="n">
        <v>97</v>
      </c>
      <c r="C6" s="6" t="n">
        <v>87</v>
      </c>
      <c r="D6" s="6" t="n">
        <v>60</v>
      </c>
    </row>
    <row r="7" spans="1:4">
      <c r="A7" s="4" t="s">
        <v>674</v>
      </c>
    </row>
    <row r="8" spans="1:4">
      <c r="A8" s="3" t="s">
        <v>670</v>
      </c>
    </row>
    <row r="9" spans="1:4">
      <c r="A9" s="4" t="s">
        <v>671</v>
      </c>
      <c r="D9" s="6" t="n">
        <v>33</v>
      </c>
    </row>
    <row r="10" spans="1:4">
      <c r="A10" s="4" t="s">
        <v>675</v>
      </c>
    </row>
    <row r="11" spans="1:4">
      <c r="A11" s="3" t="s">
        <v>670</v>
      </c>
    </row>
    <row r="12" spans="1:4">
      <c r="A12" s="4" t="s">
        <v>671</v>
      </c>
      <c r="B12" s="6" t="n">
        <v>67</v>
      </c>
      <c r="C12" s="6" t="n">
        <v>62</v>
      </c>
      <c r="D12" s="6" t="n">
        <v>31</v>
      </c>
    </row>
    <row r="13" spans="1:4">
      <c r="A13" s="4" t="s">
        <v>672</v>
      </c>
      <c r="B13" s="6" t="n">
        <v>42</v>
      </c>
      <c r="C13" s="6" t="n">
        <v>39</v>
      </c>
      <c r="D13" s="6" t="n">
        <v>19</v>
      </c>
    </row>
    <row r="14" spans="1:4">
      <c r="A14" s="4" t="s">
        <v>676</v>
      </c>
    </row>
    <row r="15" spans="1:4">
      <c r="A15" s="3" t="s">
        <v>670</v>
      </c>
    </row>
    <row r="16" spans="1:4">
      <c r="A16" s="4" t="s">
        <v>671</v>
      </c>
      <c r="D16" s="6" t="n">
        <v>25</v>
      </c>
    </row>
    <row r="17" spans="1:4">
      <c r="A17" s="4" t="s">
        <v>677</v>
      </c>
    </row>
    <row r="18" spans="1:4">
      <c r="A18" s="3" t="s">
        <v>670</v>
      </c>
    </row>
    <row r="19" spans="1:4">
      <c r="A19" s="4" t="s">
        <v>671</v>
      </c>
      <c r="B19" s="6" t="n">
        <v>5</v>
      </c>
      <c r="C19" s="6" t="n">
        <v>2</v>
      </c>
      <c r="D19" s="6" t="n">
        <v>13</v>
      </c>
    </row>
    <row r="20" spans="1:4">
      <c r="A20" s="4" t="s">
        <v>672</v>
      </c>
      <c r="B20" s="6" t="n">
        <v>3</v>
      </c>
      <c r="C20" s="6" t="n">
        <v>1</v>
      </c>
      <c r="D20" s="6" t="n">
        <v>8</v>
      </c>
    </row>
    <row r="21" spans="1:4">
      <c r="A21" s="4" t="s">
        <v>678</v>
      </c>
    </row>
    <row r="22" spans="1:4">
      <c r="A22" s="3" t="s">
        <v>670</v>
      </c>
    </row>
    <row r="23" spans="1:4">
      <c r="A23" s="4" t="s">
        <v>671</v>
      </c>
      <c r="D23" s="6" t="n">
        <v>1</v>
      </c>
    </row>
    <row r="24" spans="1:4">
      <c r="A24" s="4" t="s">
        <v>679</v>
      </c>
    </row>
    <row r="25" spans="1:4">
      <c r="A25" s="3" t="s">
        <v>670</v>
      </c>
    </row>
    <row r="26" spans="1:4">
      <c r="A26" s="4" t="s">
        <v>671</v>
      </c>
      <c r="B26" s="6" t="n">
        <v>25</v>
      </c>
      <c r="C26" s="6" t="n">
        <v>19</v>
      </c>
      <c r="D26" s="6" t="n">
        <v>10</v>
      </c>
    </row>
    <row r="27" spans="1:4">
      <c r="A27" s="4" t="s">
        <v>672</v>
      </c>
      <c r="B27" s="7" t="n">
        <v>16</v>
      </c>
      <c r="C27" s="7" t="n">
        <v>12</v>
      </c>
      <c r="D27" s="6" t="n">
        <v>6</v>
      </c>
    </row>
    <row r="28" spans="1:4">
      <c r="A28" s="4" t="s">
        <v>680</v>
      </c>
    </row>
    <row r="29" spans="1:4">
      <c r="A29" s="3" t="s">
        <v>670</v>
      </c>
    </row>
    <row r="30" spans="1:4">
      <c r="A30" s="4" t="s">
        <v>671</v>
      </c>
      <c r="D30" s="7"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4</v>
      </c>
    </row>
    <row r="3" spans="1:4">
      <c r="A3" s="3" t="s">
        <v>682</v>
      </c>
    </row>
    <row r="4" spans="1:4">
      <c r="A4" s="4" t="s">
        <v>683</v>
      </c>
      <c r="B4" s="6" t="n">
        <v>-200</v>
      </c>
      <c r="C4" s="6" t="n">
        <v>-3300</v>
      </c>
      <c r="D4" s="6" t="n">
        <v>-2300</v>
      </c>
    </row>
    <row r="5" spans="1:4">
      <c r="A5" s="4" t="s">
        <v>684</v>
      </c>
      <c r="B5" s="6" t="n">
        <v>6910</v>
      </c>
    </row>
    <row r="6" spans="1:4">
      <c r="A6" s="4" t="s">
        <v>675</v>
      </c>
    </row>
    <row r="7" spans="1:4">
      <c r="A7" s="3" t="s">
        <v>682</v>
      </c>
    </row>
    <row r="8" spans="1:4">
      <c r="A8" s="4" t="s">
        <v>685</v>
      </c>
      <c r="B8" s="8" t="n">
        <v>71.58</v>
      </c>
    </row>
    <row r="9" spans="1:4">
      <c r="A9" s="4" t="s">
        <v>686</v>
      </c>
      <c r="B9" s="9" t="n">
        <v>74.38</v>
      </c>
    </row>
    <row r="10" spans="1:4">
      <c r="A10" s="4" t="s">
        <v>687</v>
      </c>
      <c r="B10" s="9" t="n">
        <v>63.63</v>
      </c>
    </row>
    <row r="11" spans="1:4">
      <c r="A11" s="4" t="s">
        <v>688</v>
      </c>
      <c r="B11" s="9" t="n">
        <v>71.39</v>
      </c>
    </row>
    <row r="12" spans="1:4">
      <c r="A12" s="4" t="s">
        <v>689</v>
      </c>
      <c r="B12" s="8" t="n">
        <v>75.31999999999999</v>
      </c>
      <c r="C12" s="8" t="n">
        <v>71.58</v>
      </c>
    </row>
    <row r="13" spans="1:4">
      <c r="A13" s="4" t="s">
        <v>690</v>
      </c>
      <c r="B13" s="6" t="n">
        <v>2901</v>
      </c>
    </row>
    <row r="14" spans="1:4">
      <c r="A14" s="4" t="s">
        <v>691</v>
      </c>
      <c r="B14" s="6" t="n">
        <v>1131</v>
      </c>
    </row>
    <row r="15" spans="1:4">
      <c r="A15" s="4" t="s">
        <v>692</v>
      </c>
      <c r="B15" s="6" t="n">
        <v>-921</v>
      </c>
    </row>
    <row r="16" spans="1:4">
      <c r="A16" s="4" t="s">
        <v>693</v>
      </c>
      <c r="B16" s="6" t="n">
        <v>-291</v>
      </c>
    </row>
    <row r="17" spans="1:4">
      <c r="A17" s="4" t="s">
        <v>694</v>
      </c>
      <c r="B17" s="6" t="n">
        <v>2820</v>
      </c>
      <c r="C17" s="6" t="n">
        <v>2901</v>
      </c>
    </row>
    <row r="18" spans="1:4">
      <c r="A18" s="4" t="s">
        <v>695</v>
      </c>
      <c r="B18" s="4" t="s">
        <v>655</v>
      </c>
    </row>
    <row r="19" spans="1:4">
      <c r="A19" s="4" t="s">
        <v>677</v>
      </c>
    </row>
    <row r="20" spans="1:4">
      <c r="A20" s="3" t="s">
        <v>682</v>
      </c>
    </row>
    <row r="21" spans="1:4">
      <c r="A21" s="4" t="s">
        <v>696</v>
      </c>
      <c r="B21" s="8" t="n">
        <v>66.79000000000001</v>
      </c>
    </row>
    <row r="22" spans="1:4">
      <c r="A22" s="4" t="s">
        <v>697</v>
      </c>
      <c r="B22" s="9" t="n">
        <v>74.48999999999999</v>
      </c>
    </row>
    <row r="23" spans="1:4">
      <c r="A23" s="4" t="s">
        <v>698</v>
      </c>
      <c r="B23" s="9" t="n">
        <v>48.51</v>
      </c>
    </row>
    <row r="24" spans="1:4">
      <c r="A24" s="4" t="s">
        <v>699</v>
      </c>
      <c r="B24" s="9" t="n">
        <v>79.29000000000001</v>
      </c>
    </row>
    <row r="25" spans="1:4">
      <c r="A25" s="4" t="s">
        <v>700</v>
      </c>
      <c r="B25" s="8" t="n">
        <v>67.77</v>
      </c>
      <c r="C25" s="8" t="n">
        <v>66.79000000000001</v>
      </c>
    </row>
    <row r="26" spans="1:4">
      <c r="A26" s="4" t="s">
        <v>701</v>
      </c>
      <c r="B26" s="6" t="n">
        <v>6766</v>
      </c>
    </row>
    <row r="27" spans="1:4">
      <c r="A27" s="4" t="s">
        <v>702</v>
      </c>
      <c r="B27" s="6" t="n">
        <v>521</v>
      </c>
    </row>
    <row r="28" spans="1:4">
      <c r="A28" s="4" t="s">
        <v>683</v>
      </c>
      <c r="B28" s="6" t="n">
        <v>-244</v>
      </c>
    </row>
    <row r="29" spans="1:4">
      <c r="A29" s="4" t="s">
        <v>703</v>
      </c>
      <c r="B29" s="6" t="n">
        <v>-132</v>
      </c>
    </row>
    <row r="30" spans="1:4">
      <c r="A30" s="4" t="s">
        <v>684</v>
      </c>
      <c r="B30" s="6" t="n">
        <v>6911</v>
      </c>
      <c r="C30" s="6" t="n">
        <v>6766</v>
      </c>
    </row>
    <row r="31" spans="1:4">
      <c r="A31" s="4" t="s">
        <v>695</v>
      </c>
      <c r="B31" s="4" t="s">
        <v>655</v>
      </c>
    </row>
    <row r="32" spans="1:4">
      <c r="A32" s="4" t="s">
        <v>679</v>
      </c>
    </row>
    <row r="33" spans="1:4">
      <c r="A33" s="3" t="s">
        <v>682</v>
      </c>
    </row>
    <row r="34" spans="1:4">
      <c r="A34" s="4" t="s">
        <v>685</v>
      </c>
      <c r="B34" s="8" t="n">
        <v>89.91</v>
      </c>
    </row>
    <row r="35" spans="1:4">
      <c r="A35" s="4" t="s">
        <v>686</v>
      </c>
      <c r="B35" s="9" t="n">
        <v>76.64</v>
      </c>
    </row>
    <row r="36" spans="1:4">
      <c r="A36" s="4" t="s">
        <v>687</v>
      </c>
      <c r="B36" s="9" t="n">
        <v>72.93000000000001</v>
      </c>
    </row>
    <row r="37" spans="1:4">
      <c r="A37" s="4" t="s">
        <v>688</v>
      </c>
      <c r="B37" s="9" t="n">
        <v>97.16</v>
      </c>
    </row>
    <row r="38" spans="1:4">
      <c r="A38" s="4" t="s">
        <v>689</v>
      </c>
      <c r="B38" s="8" t="n">
        <v>89.43000000000001</v>
      </c>
      <c r="C38" s="8" t="n">
        <v>89.91</v>
      </c>
    </row>
    <row r="39" spans="1:4">
      <c r="A39" s="4" t="s">
        <v>690</v>
      </c>
      <c r="B39" s="6" t="n">
        <v>800</v>
      </c>
    </row>
    <row r="40" spans="1:4">
      <c r="A40" s="4" t="s">
        <v>691</v>
      </c>
      <c r="B40" s="6" t="n">
        <v>366</v>
      </c>
    </row>
    <row r="41" spans="1:4">
      <c r="A41" s="4" t="s">
        <v>692</v>
      </c>
      <c r="B41" s="6" t="n">
        <v>-288</v>
      </c>
    </row>
    <row r="42" spans="1:4">
      <c r="A42" s="4" t="s">
        <v>693</v>
      </c>
      <c r="B42" s="6" t="n">
        <v>-58</v>
      </c>
    </row>
    <row r="43" spans="1:4">
      <c r="A43" s="4" t="s">
        <v>694</v>
      </c>
      <c r="B43" s="6" t="n">
        <v>820</v>
      </c>
      <c r="C43" s="6" t="n">
        <v>800</v>
      </c>
    </row>
    <row r="44" spans="1:4">
      <c r="A44" s="4" t="s">
        <v>695</v>
      </c>
      <c r="B44" s="4" t="s">
        <v>6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4</v>
      </c>
    </row>
    <row r="3" spans="1:4">
      <c r="A3" s="3" t="s">
        <v>682</v>
      </c>
    </row>
    <row r="4" spans="1:4">
      <c r="A4" s="4" t="s">
        <v>705</v>
      </c>
      <c r="B4" s="4" t="s">
        <v>706</v>
      </c>
      <c r="C4" s="4" t="s">
        <v>707</v>
      </c>
      <c r="D4" s="4" t="s">
        <v>657</v>
      </c>
    </row>
    <row r="5" spans="1:4">
      <c r="A5" s="4" t="s">
        <v>708</v>
      </c>
      <c r="B5" s="4" t="s">
        <v>709</v>
      </c>
      <c r="C5" s="4" t="s">
        <v>710</v>
      </c>
      <c r="D5" s="4" t="s">
        <v>657</v>
      </c>
    </row>
    <row r="6" spans="1:4">
      <c r="A6" s="4" t="s">
        <v>711</v>
      </c>
      <c r="B6" s="4" t="s">
        <v>712</v>
      </c>
      <c r="C6" s="4" t="s">
        <v>713</v>
      </c>
      <c r="D6" s="4" t="s">
        <v>657</v>
      </c>
    </row>
    <row r="7" spans="1:4">
      <c r="A7" s="4" t="s">
        <v>714</v>
      </c>
      <c r="B7" s="4" t="s">
        <v>715</v>
      </c>
      <c r="C7" s="4" t="s">
        <v>715</v>
      </c>
      <c r="D7" s="4" t="s">
        <v>716</v>
      </c>
    </row>
    <row r="8" spans="1:4">
      <c r="A8" s="4" t="s">
        <v>717</v>
      </c>
      <c r="B8" s="7" t="n">
        <v>21</v>
      </c>
      <c r="C8" s="8" t="n">
        <v>26.46</v>
      </c>
      <c r="D8"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4</v>
      </c>
    </row>
    <row r="3" spans="1:4">
      <c r="A3" s="3" t="s">
        <v>682</v>
      </c>
    </row>
    <row r="4" spans="1:4">
      <c r="A4" s="4" t="s">
        <v>705</v>
      </c>
      <c r="B4" s="4" t="s">
        <v>719</v>
      </c>
      <c r="C4" s="4" t="s">
        <v>720</v>
      </c>
      <c r="D4" s="4" t="s">
        <v>721</v>
      </c>
    </row>
    <row r="5" spans="1:4">
      <c r="A5" s="4" t="s">
        <v>708</v>
      </c>
      <c r="B5" s="4" t="s">
        <v>722</v>
      </c>
      <c r="C5" s="4" t="s">
        <v>723</v>
      </c>
      <c r="D5" s="4" t="s">
        <v>723</v>
      </c>
    </row>
    <row r="6" spans="1:4">
      <c r="A6" s="4" t="s">
        <v>724</v>
      </c>
      <c r="B6" s="4" t="s">
        <v>655</v>
      </c>
      <c r="C6" s="4" t="s">
        <v>655</v>
      </c>
      <c r="D6" s="4" t="s">
        <v>655</v>
      </c>
    </row>
    <row r="7" spans="1:4">
      <c r="A7" s="4" t="s">
        <v>725</v>
      </c>
      <c r="B7" s="8" t="n">
        <v>74.48999999999999</v>
      </c>
      <c r="C7" s="8" t="n">
        <v>80.34999999999999</v>
      </c>
      <c r="D7" s="8" t="n">
        <v>69.48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s="1" t="s">
        <v>726</v>
      </c>
      <c r="B1" s="2" t="s">
        <v>1</v>
      </c>
    </row>
    <row r="2" spans="1:5">
      <c r="B2" s="2" t="s">
        <v>727</v>
      </c>
      <c r="C2" s="2" t="s">
        <v>2</v>
      </c>
      <c r="D2" s="2" t="s">
        <v>32</v>
      </c>
      <c r="E2" s="2" t="s">
        <v>74</v>
      </c>
    </row>
    <row r="3" spans="1:5">
      <c r="A3" s="3" t="s">
        <v>728</v>
      </c>
    </row>
    <row r="4" spans="1:5">
      <c r="A4" s="4" t="s">
        <v>729</v>
      </c>
      <c r="C4" s="4" t="s">
        <v>730</v>
      </c>
    </row>
    <row r="5" spans="1:5">
      <c r="A5" s="4" t="s">
        <v>731</v>
      </c>
      <c r="C5" s="7" t="n">
        <v>1</v>
      </c>
    </row>
    <row r="6" spans="1:5">
      <c r="A6" s="4" t="s">
        <v>732</v>
      </c>
      <c r="C6" s="4" t="s">
        <v>733</v>
      </c>
    </row>
    <row r="7" spans="1:5">
      <c r="A7" s="4" t="s">
        <v>734</v>
      </c>
      <c r="C7" s="7" t="n">
        <v>27</v>
      </c>
    </row>
    <row r="8" spans="1:5">
      <c r="A8" s="4" t="s">
        <v>735</v>
      </c>
      <c r="C8" s="7" t="n">
        <v>28</v>
      </c>
      <c r="D8" s="7" t="n">
        <v>32</v>
      </c>
      <c r="E8" s="7" t="n">
        <v>41</v>
      </c>
    </row>
    <row r="9" spans="1:5">
      <c r="A9" s="4" t="s">
        <v>736</v>
      </c>
    </row>
    <row r="10" spans="1:5">
      <c r="A10" s="3" t="s">
        <v>728</v>
      </c>
    </row>
    <row r="11" spans="1:5">
      <c r="A11" s="4" t="s">
        <v>737</v>
      </c>
      <c r="C11" s="4" t="s">
        <v>385</v>
      </c>
    </row>
    <row r="12" spans="1:5">
      <c r="A12" s="4" t="s">
        <v>738</v>
      </c>
    </row>
    <row r="13" spans="1:5">
      <c r="A13" s="3" t="s">
        <v>728</v>
      </c>
    </row>
    <row r="14" spans="1:5">
      <c r="A14" s="4" t="s">
        <v>737</v>
      </c>
      <c r="C14" s="4" t="s">
        <v>483</v>
      </c>
    </row>
    <row r="15" spans="1:5">
      <c r="A15" s="4" t="s">
        <v>739</v>
      </c>
    </row>
    <row r="16" spans="1:5">
      <c r="A16" s="3" t="s">
        <v>728</v>
      </c>
    </row>
    <row r="17" spans="1:5">
      <c r="A17" s="4" t="s">
        <v>737</v>
      </c>
      <c r="C17" s="4" t="s">
        <v>483</v>
      </c>
    </row>
    <row r="18" spans="1:5">
      <c r="A18" s="4" t="s">
        <v>740</v>
      </c>
    </row>
    <row r="19" spans="1:5">
      <c r="A19" s="3" t="s">
        <v>728</v>
      </c>
    </row>
    <row r="20" spans="1:5">
      <c r="A20" s="4" t="s">
        <v>741</v>
      </c>
      <c r="B20" s="7" t="n">
        <v>71</v>
      </c>
    </row>
    <row r="21" spans="1:5">
      <c r="A21" s="4" t="s">
        <v>742</v>
      </c>
      <c r="B21" s="7" t="n">
        <v>64</v>
      </c>
    </row>
    <row r="22" spans="1:5">
      <c r="A22" s="4" t="s">
        <v>743</v>
      </c>
    </row>
    <row r="23" spans="1:5">
      <c r="A23" s="3" t="s">
        <v>728</v>
      </c>
    </row>
    <row r="24" spans="1:5">
      <c r="A24" s="4" t="s">
        <v>744</v>
      </c>
      <c r="C24" s="7" t="n">
        <v>2223</v>
      </c>
      <c r="D24" s="6" t="n">
        <v>2325</v>
      </c>
    </row>
    <row r="25" spans="1:5">
      <c r="A25" s="4" t="s">
        <v>741</v>
      </c>
      <c r="C25" s="6" t="n">
        <v>94</v>
      </c>
      <c r="D25" s="6" t="n">
        <v>53</v>
      </c>
      <c r="E25" s="6" t="n">
        <v>88</v>
      </c>
    </row>
    <row r="26" spans="1:5">
      <c r="A26" s="4" t="s">
        <v>742</v>
      </c>
      <c r="C26" s="6" t="n">
        <v>75</v>
      </c>
      <c r="D26" s="6" t="n">
        <v>32</v>
      </c>
      <c r="E26" s="7" t="n">
        <v>61</v>
      </c>
    </row>
    <row r="27" spans="1:5">
      <c r="A27" s="4" t="s">
        <v>745</v>
      </c>
    </row>
    <row r="28" spans="1:5">
      <c r="A28" s="3" t="s">
        <v>728</v>
      </c>
    </row>
    <row r="29" spans="1:5">
      <c r="A29" s="4" t="s">
        <v>744</v>
      </c>
      <c r="C29" s="7" t="n">
        <v>196</v>
      </c>
      <c r="D29" s="7" t="n">
        <v>21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4</v>
      </c>
    </row>
    <row r="3" spans="1:4">
      <c r="A3" s="3" t="s">
        <v>747</v>
      </c>
    </row>
    <row r="4" spans="1:4">
      <c r="A4" s="4" t="s">
        <v>466</v>
      </c>
      <c r="B4" s="7" t="n">
        <v>2251</v>
      </c>
    </row>
    <row r="5" spans="1:4">
      <c r="A5" s="4" t="s">
        <v>471</v>
      </c>
      <c r="B5" s="6" t="n">
        <v>2206</v>
      </c>
      <c r="C5" s="7" t="n">
        <v>2251</v>
      </c>
    </row>
    <row r="6" spans="1:4">
      <c r="A6" s="4" t="s">
        <v>748</v>
      </c>
    </row>
    <row r="7" spans="1:4">
      <c r="A7" s="3" t="s">
        <v>749</v>
      </c>
    </row>
    <row r="8" spans="1:4">
      <c r="A8" s="4" t="s">
        <v>466</v>
      </c>
      <c r="B8" s="6" t="n">
        <v>2450</v>
      </c>
      <c r="C8" s="6" t="n">
        <v>1957</v>
      </c>
    </row>
    <row r="9" spans="1:4">
      <c r="A9" s="4" t="s">
        <v>750</v>
      </c>
      <c r="B9" s="6" t="n">
        <v>51</v>
      </c>
      <c r="C9" s="6" t="n">
        <v>45</v>
      </c>
    </row>
    <row r="10" spans="1:4">
      <c r="A10" s="4" t="s">
        <v>751</v>
      </c>
      <c r="B10" s="6" t="n">
        <v>93</v>
      </c>
      <c r="C10" s="6" t="n">
        <v>91</v>
      </c>
    </row>
    <row r="11" spans="1:4">
      <c r="A11" s="4" t="s">
        <v>752</v>
      </c>
      <c r="B11" s="6" t="n">
        <v>-156</v>
      </c>
      <c r="C11" s="6" t="n">
        <v>470</v>
      </c>
    </row>
    <row r="12" spans="1:4">
      <c r="A12" s="4" t="s">
        <v>753</v>
      </c>
      <c r="B12" s="6" t="n">
        <v>-85</v>
      </c>
      <c r="C12" s="6" t="n">
        <v>-77</v>
      </c>
    </row>
    <row r="13" spans="1:4">
      <c r="A13" s="4" t="s">
        <v>754</v>
      </c>
      <c r="B13" s="6" t="n">
        <v>-4</v>
      </c>
      <c r="C13" s="6" t="n">
        <v>-3</v>
      </c>
    </row>
    <row r="14" spans="1:4">
      <c r="A14" s="4" t="s">
        <v>755</v>
      </c>
      <c r="B14" s="6" t="n">
        <v>1</v>
      </c>
      <c r="C14" s="6" t="n">
        <v>2</v>
      </c>
    </row>
    <row r="15" spans="1:4">
      <c r="A15" s="4" t="s">
        <v>756</v>
      </c>
      <c r="B15" s="6" t="n">
        <v>-29</v>
      </c>
      <c r="C15" s="6" t="n">
        <v>-35</v>
      </c>
    </row>
    <row r="16" spans="1:4">
      <c r="A16" s="4" t="s">
        <v>471</v>
      </c>
      <c r="B16" s="6" t="n">
        <v>2321</v>
      </c>
      <c r="C16" s="6" t="n">
        <v>2450</v>
      </c>
      <c r="D16" s="7" t="n">
        <v>1957</v>
      </c>
    </row>
    <row r="17" spans="1:4">
      <c r="A17" s="3" t="s">
        <v>747</v>
      </c>
    </row>
    <row r="18" spans="1:4">
      <c r="A18" s="4" t="s">
        <v>466</v>
      </c>
      <c r="B18" s="6" t="n">
        <v>2251</v>
      </c>
      <c r="C18" s="6" t="n">
        <v>2145</v>
      </c>
    </row>
    <row r="19" spans="1:4">
      <c r="A19" s="4" t="s">
        <v>757</v>
      </c>
      <c r="B19" s="6" t="n">
        <v>28</v>
      </c>
      <c r="C19" s="6" t="n">
        <v>151</v>
      </c>
    </row>
    <row r="20" spans="1:4">
      <c r="A20" s="4" t="s">
        <v>758</v>
      </c>
      <c r="B20" s="6" t="n">
        <v>44</v>
      </c>
      <c r="C20" s="6" t="n">
        <v>68</v>
      </c>
    </row>
    <row r="21" spans="1:4">
      <c r="A21" s="4" t="s">
        <v>753</v>
      </c>
      <c r="B21" s="6" t="n">
        <v>-85</v>
      </c>
      <c r="C21" s="6" t="n">
        <v>-77</v>
      </c>
    </row>
    <row r="22" spans="1:4">
      <c r="A22" s="4" t="s">
        <v>756</v>
      </c>
      <c r="B22" s="6" t="n">
        <v>-32</v>
      </c>
      <c r="C22" s="6" t="n">
        <v>-36</v>
      </c>
    </row>
    <row r="23" spans="1:4">
      <c r="A23" s="4" t="s">
        <v>471</v>
      </c>
      <c r="B23" s="6" t="n">
        <v>2206</v>
      </c>
      <c r="C23" s="6" t="n">
        <v>2251</v>
      </c>
      <c r="D23" s="6" t="n">
        <v>2145</v>
      </c>
    </row>
    <row r="24" spans="1:4">
      <c r="A24" s="4" t="s">
        <v>759</v>
      </c>
      <c r="B24" s="6" t="n">
        <v>-115</v>
      </c>
      <c r="C24" s="6" t="n">
        <v>-199</v>
      </c>
    </row>
    <row r="25" spans="1:4">
      <c r="A25" s="4" t="s">
        <v>760</v>
      </c>
      <c r="B25" s="6" t="n">
        <v>775</v>
      </c>
      <c r="C25" s="6" t="n">
        <v>859</v>
      </c>
    </row>
    <row r="26" spans="1:4">
      <c r="A26" s="4" t="s">
        <v>745</v>
      </c>
    </row>
    <row r="27" spans="1:4">
      <c r="A27" s="3" t="s">
        <v>749</v>
      </c>
    </row>
    <row r="28" spans="1:4">
      <c r="A28" s="4" t="s">
        <v>466</v>
      </c>
      <c r="B28" s="6" t="n">
        <v>278</v>
      </c>
      <c r="C28" s="6" t="n">
        <v>253</v>
      </c>
    </row>
    <row r="29" spans="1:4">
      <c r="A29" s="4" t="s">
        <v>750</v>
      </c>
      <c r="B29" s="6" t="n">
        <v>16</v>
      </c>
      <c r="C29" s="6" t="n">
        <v>12</v>
      </c>
    </row>
    <row r="30" spans="1:4">
      <c r="A30" s="4" t="s">
        <v>751</v>
      </c>
      <c r="B30" s="6" t="n">
        <v>9</v>
      </c>
      <c r="C30" s="6" t="n">
        <v>9</v>
      </c>
    </row>
    <row r="31" spans="1:4">
      <c r="A31" s="4" t="s">
        <v>752</v>
      </c>
      <c r="B31" s="6" t="n">
        <v>-2</v>
      </c>
      <c r="C31" s="6" t="n">
        <v>61</v>
      </c>
    </row>
    <row r="32" spans="1:4">
      <c r="A32" s="4" t="s">
        <v>753</v>
      </c>
      <c r="B32" s="6" t="n">
        <v>-42</v>
      </c>
      <c r="C32" s="6" t="n">
        <v>-57</v>
      </c>
    </row>
    <row r="33" spans="1:4">
      <c r="A33" s="4" t="s">
        <v>754</v>
      </c>
      <c r="B33" s="6" t="n">
        <v>0</v>
      </c>
      <c r="C33" s="6" t="n">
        <v>0</v>
      </c>
    </row>
    <row r="34" spans="1:4">
      <c r="A34" s="4" t="s">
        <v>755</v>
      </c>
      <c r="B34" s="6" t="n">
        <v>0</v>
      </c>
      <c r="C34" s="6" t="n">
        <v>0</v>
      </c>
    </row>
    <row r="35" spans="1:4">
      <c r="A35" s="4" t="s">
        <v>756</v>
      </c>
      <c r="B35" s="6" t="n">
        <v>0</v>
      </c>
      <c r="C35" s="6" t="n">
        <v>0</v>
      </c>
    </row>
    <row r="36" spans="1:4">
      <c r="A36" s="4" t="s">
        <v>471</v>
      </c>
      <c r="B36" s="6" t="n">
        <v>259</v>
      </c>
      <c r="C36" s="6" t="n">
        <v>278</v>
      </c>
      <c r="D36" s="6" t="n">
        <v>253</v>
      </c>
    </row>
    <row r="37" spans="1:4">
      <c r="A37" s="3" t="s">
        <v>747</v>
      </c>
    </row>
    <row r="38" spans="1:4">
      <c r="A38" s="4" t="s">
        <v>466</v>
      </c>
      <c r="B38" s="6" t="n">
        <v>0</v>
      </c>
      <c r="C38" s="6" t="n">
        <v>0</v>
      </c>
    </row>
    <row r="39" spans="1:4">
      <c r="A39" s="4" t="s">
        <v>757</v>
      </c>
      <c r="B39" s="6" t="n">
        <v>0</v>
      </c>
      <c r="C39" s="6" t="n">
        <v>0</v>
      </c>
    </row>
    <row r="40" spans="1:4">
      <c r="A40" s="4" t="s">
        <v>758</v>
      </c>
      <c r="B40" s="6" t="n">
        <v>42</v>
      </c>
      <c r="C40" s="6" t="n">
        <v>57</v>
      </c>
    </row>
    <row r="41" spans="1:4">
      <c r="A41" s="4" t="s">
        <v>753</v>
      </c>
      <c r="B41" s="6" t="n">
        <v>-42</v>
      </c>
      <c r="C41" s="6" t="n">
        <v>-57</v>
      </c>
    </row>
    <row r="42" spans="1:4">
      <c r="A42" s="4" t="s">
        <v>756</v>
      </c>
      <c r="B42" s="6" t="n">
        <v>0</v>
      </c>
      <c r="C42" s="6" t="n">
        <v>0</v>
      </c>
    </row>
    <row r="43" spans="1:4">
      <c r="A43" s="4" t="s">
        <v>471</v>
      </c>
      <c r="B43" s="6" t="n">
        <v>0</v>
      </c>
      <c r="C43" s="6" t="n">
        <v>0</v>
      </c>
      <c r="D43" s="6" t="n">
        <v>0</v>
      </c>
    </row>
    <row r="44" spans="1:4">
      <c r="A44" s="4" t="s">
        <v>759</v>
      </c>
      <c r="B44" s="6" t="n">
        <v>-259</v>
      </c>
      <c r="C44" s="6" t="n">
        <v>-278</v>
      </c>
    </row>
    <row r="45" spans="1:4">
      <c r="A45" s="4" t="s">
        <v>760</v>
      </c>
      <c r="B45" s="6" t="n">
        <v>105</v>
      </c>
      <c r="C45" s="6" t="n">
        <v>135</v>
      </c>
    </row>
    <row r="46" spans="1:4">
      <c r="A46" s="4" t="s">
        <v>761</v>
      </c>
    </row>
    <row r="47" spans="1:4">
      <c r="A47" s="3" t="s">
        <v>749</v>
      </c>
    </row>
    <row r="48" spans="1:4">
      <c r="A48" s="4" t="s">
        <v>466</v>
      </c>
      <c r="B48" s="6" t="n">
        <v>94</v>
      </c>
      <c r="C48" s="6" t="n">
        <v>97</v>
      </c>
    </row>
    <row r="49" spans="1:4">
      <c r="A49" s="4" t="s">
        <v>750</v>
      </c>
      <c r="B49" s="6" t="n">
        <v>4</v>
      </c>
      <c r="C49" s="6" t="n">
        <v>4</v>
      </c>
      <c r="D49" s="6" t="n">
        <v>4</v>
      </c>
    </row>
    <row r="50" spans="1:4">
      <c r="A50" s="4" t="s">
        <v>751</v>
      </c>
      <c r="B50" s="6" t="n">
        <v>3</v>
      </c>
      <c r="C50" s="6" t="n">
        <v>3</v>
      </c>
      <c r="D50" s="6" t="n">
        <v>3</v>
      </c>
    </row>
    <row r="51" spans="1:4">
      <c r="A51" s="4" t="s">
        <v>752</v>
      </c>
      <c r="B51" s="6" t="n">
        <v>5</v>
      </c>
      <c r="C51" s="6" t="n">
        <v>-4</v>
      </c>
    </row>
    <row r="52" spans="1:4">
      <c r="A52" s="4" t="s">
        <v>753</v>
      </c>
      <c r="B52" s="6" t="n">
        <v>-8</v>
      </c>
      <c r="C52" s="6" t="n">
        <v>-6</v>
      </c>
    </row>
    <row r="53" spans="1:4">
      <c r="A53" s="4" t="s">
        <v>754</v>
      </c>
      <c r="B53" s="6" t="n">
        <v>0</v>
      </c>
      <c r="C53" s="6" t="n">
        <v>0</v>
      </c>
    </row>
    <row r="54" spans="1:4">
      <c r="A54" s="4" t="s">
        <v>755</v>
      </c>
      <c r="B54" s="6" t="n">
        <v>0</v>
      </c>
      <c r="C54" s="6" t="n">
        <v>0</v>
      </c>
    </row>
    <row r="55" spans="1:4">
      <c r="A55" s="4" t="s">
        <v>756</v>
      </c>
      <c r="B55" s="6" t="n">
        <v>0</v>
      </c>
      <c r="C55" s="6" t="n">
        <v>0</v>
      </c>
    </row>
    <row r="56" spans="1:4">
      <c r="A56" s="4" t="s">
        <v>471</v>
      </c>
      <c r="B56" s="6" t="n">
        <v>98</v>
      </c>
      <c r="C56" s="6" t="n">
        <v>94</v>
      </c>
      <c r="D56" s="6" t="n">
        <v>97</v>
      </c>
    </row>
    <row r="57" spans="1:4">
      <c r="A57" s="3" t="s">
        <v>747</v>
      </c>
    </row>
    <row r="58" spans="1:4">
      <c r="A58" s="4" t="s">
        <v>466</v>
      </c>
      <c r="B58" s="6" t="n">
        <v>0</v>
      </c>
      <c r="C58" s="6" t="n">
        <v>0</v>
      </c>
    </row>
    <row r="59" spans="1:4">
      <c r="A59" s="4" t="s">
        <v>757</v>
      </c>
      <c r="B59" s="6" t="n">
        <v>0</v>
      </c>
      <c r="C59" s="6" t="n">
        <v>0</v>
      </c>
    </row>
    <row r="60" spans="1:4">
      <c r="A60" s="4" t="s">
        <v>758</v>
      </c>
      <c r="B60" s="6" t="n">
        <v>8</v>
      </c>
      <c r="C60" s="6" t="n">
        <v>6</v>
      </c>
    </row>
    <row r="61" spans="1:4">
      <c r="A61" s="4" t="s">
        <v>753</v>
      </c>
      <c r="B61" s="6" t="n">
        <v>-8</v>
      </c>
      <c r="C61" s="6" t="n">
        <v>-6</v>
      </c>
    </row>
    <row r="62" spans="1:4">
      <c r="A62" s="4" t="s">
        <v>756</v>
      </c>
      <c r="B62" s="6" t="n">
        <v>0</v>
      </c>
      <c r="C62" s="6" t="n">
        <v>0</v>
      </c>
    </row>
    <row r="63" spans="1:4">
      <c r="A63" s="4" t="s">
        <v>471</v>
      </c>
      <c r="B63" s="6" t="n">
        <v>0</v>
      </c>
      <c r="C63" s="6" t="n">
        <v>0</v>
      </c>
      <c r="D63" s="7" t="n">
        <v>0</v>
      </c>
    </row>
    <row r="64" spans="1:4">
      <c r="A64" s="4" t="s">
        <v>759</v>
      </c>
      <c r="B64" s="6" t="n">
        <v>-98</v>
      </c>
      <c r="C64" s="6" t="n">
        <v>-94</v>
      </c>
    </row>
    <row r="65" spans="1:4">
      <c r="A65" s="4" t="s">
        <v>760</v>
      </c>
      <c r="B65" s="7" t="n">
        <v>0</v>
      </c>
      <c r="C65" s="7"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2</v>
      </c>
      <c r="B1" s="2" t="s">
        <v>1</v>
      </c>
    </row>
    <row r="2" spans="1:3">
      <c r="B2" s="2" t="s">
        <v>2</v>
      </c>
      <c r="C2" s="2" t="s">
        <v>32</v>
      </c>
    </row>
    <row r="3" spans="1:3">
      <c r="A3" s="3" t="s">
        <v>728</v>
      </c>
    </row>
    <row r="4" spans="1:3">
      <c r="A4" s="4" t="s">
        <v>763</v>
      </c>
      <c r="B4" s="7" t="n">
        <v>41</v>
      </c>
      <c r="C4" s="7" t="n">
        <v>55</v>
      </c>
    </row>
    <row r="5" spans="1:3">
      <c r="A5" s="4" t="s">
        <v>764</v>
      </c>
    </row>
    <row r="6" spans="1:3">
      <c r="A6" s="3" t="s">
        <v>728</v>
      </c>
    </row>
    <row r="7" spans="1:3">
      <c r="A7" s="4" t="s">
        <v>765</v>
      </c>
      <c r="C7" s="6" t="n">
        <v>330</v>
      </c>
    </row>
    <row r="8" spans="1:3">
      <c r="A8" s="4" t="s">
        <v>766</v>
      </c>
    </row>
    <row r="9" spans="1:3">
      <c r="A9" s="3" t="s">
        <v>728</v>
      </c>
    </row>
    <row r="10" spans="1:3">
      <c r="A10" s="4" t="s">
        <v>765</v>
      </c>
      <c r="C10" s="7" t="n">
        <v>1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v>
      </c>
      <c r="C1" s="2" t="s">
        <v>32</v>
      </c>
    </row>
    <row r="2" spans="1:3">
      <c r="A2" s="4" t="s">
        <v>748</v>
      </c>
    </row>
    <row r="3" spans="1:3">
      <c r="A3" s="3" t="s">
        <v>728</v>
      </c>
    </row>
    <row r="4" spans="1:3">
      <c r="A4" s="4" t="s">
        <v>768</v>
      </c>
      <c r="B4" s="7" t="n">
        <v>-115</v>
      </c>
      <c r="C4" s="7" t="n">
        <v>-199</v>
      </c>
    </row>
    <row r="5" spans="1:3">
      <c r="A5" s="4" t="s">
        <v>769</v>
      </c>
      <c r="B5" s="6" t="n">
        <v>775</v>
      </c>
      <c r="C5" s="6" t="n">
        <v>859</v>
      </c>
    </row>
    <row r="6" spans="1:3">
      <c r="A6" s="4" t="s">
        <v>745</v>
      </c>
    </row>
    <row r="7" spans="1:3">
      <c r="A7" s="3" t="s">
        <v>728</v>
      </c>
    </row>
    <row r="8" spans="1:3">
      <c r="A8" s="4" t="s">
        <v>768</v>
      </c>
      <c r="B8" s="6" t="n">
        <v>-259</v>
      </c>
      <c r="C8" s="6" t="n">
        <v>-278</v>
      </c>
    </row>
    <row r="9" spans="1:3">
      <c r="A9" s="4" t="s">
        <v>769</v>
      </c>
      <c r="B9" s="6" t="n">
        <v>105</v>
      </c>
      <c r="C9" s="6" t="n">
        <v>135</v>
      </c>
    </row>
    <row r="10" spans="1:3">
      <c r="A10" s="4" t="s">
        <v>761</v>
      </c>
    </row>
    <row r="11" spans="1:3">
      <c r="A11" s="3" t="s">
        <v>728</v>
      </c>
    </row>
    <row r="12" spans="1:3">
      <c r="A12" s="4" t="s">
        <v>768</v>
      </c>
      <c r="B12" s="6" t="n">
        <v>-98</v>
      </c>
      <c r="C12" s="6" t="n">
        <v>-94</v>
      </c>
    </row>
    <row r="13" spans="1:3">
      <c r="A13" s="4" t="s">
        <v>769</v>
      </c>
      <c r="B13" s="7" t="n">
        <v>0</v>
      </c>
      <c r="C13" s="7" t="n">
        <v>-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32</v>
      </c>
    </row>
    <row r="2" spans="1:3">
      <c r="A2" s="3" t="s">
        <v>219</v>
      </c>
    </row>
    <row r="3" spans="1:3">
      <c r="A3" s="4" t="s">
        <v>771</v>
      </c>
      <c r="B3" s="7" t="n">
        <v>563</v>
      </c>
      <c r="C3" s="7" t="n">
        <v>65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4</v>
      </c>
    </row>
    <row r="3" spans="1:4">
      <c r="A3" s="4" t="s">
        <v>773</v>
      </c>
    </row>
    <row r="4" spans="1:4">
      <c r="A4" s="3" t="s">
        <v>728</v>
      </c>
    </row>
    <row r="5" spans="1:4">
      <c r="A5" s="4" t="s">
        <v>750</v>
      </c>
      <c r="B5" s="7" t="n">
        <v>67</v>
      </c>
      <c r="C5" s="7" t="n">
        <v>57</v>
      </c>
      <c r="D5" s="7" t="n">
        <v>73</v>
      </c>
    </row>
    <row r="6" spans="1:4">
      <c r="A6" s="4" t="s">
        <v>751</v>
      </c>
      <c r="B6" s="6" t="n">
        <v>102</v>
      </c>
      <c r="C6" s="6" t="n">
        <v>100</v>
      </c>
      <c r="D6" s="6" t="n">
        <v>89</v>
      </c>
    </row>
    <row r="7" spans="1:4">
      <c r="A7" s="4" t="s">
        <v>774</v>
      </c>
      <c r="B7" s="6" t="n">
        <v>-168</v>
      </c>
      <c r="C7" s="6" t="n">
        <v>-161</v>
      </c>
      <c r="D7" s="6" t="n">
        <v>-141</v>
      </c>
    </row>
    <row r="8" spans="1:4">
      <c r="A8" s="4" t="s">
        <v>742</v>
      </c>
      <c r="B8" s="6" t="n">
        <v>75</v>
      </c>
      <c r="C8" s="6" t="n">
        <v>32</v>
      </c>
      <c r="D8" s="6" t="n">
        <v>61</v>
      </c>
    </row>
    <row r="9" spans="1:4">
      <c r="A9" s="4" t="s">
        <v>775</v>
      </c>
      <c r="B9" s="6" t="n">
        <v>17</v>
      </c>
      <c r="C9" s="6" t="n">
        <v>24</v>
      </c>
      <c r="D9" s="6" t="n">
        <v>0</v>
      </c>
    </row>
    <row r="10" spans="1:4">
      <c r="A10" s="4" t="s">
        <v>776</v>
      </c>
      <c r="B10" s="6" t="n">
        <v>0</v>
      </c>
      <c r="C10" s="6" t="n">
        <v>0</v>
      </c>
      <c r="D10" s="6" t="n">
        <v>1</v>
      </c>
    </row>
    <row r="11" spans="1:4">
      <c r="A11" s="4" t="s">
        <v>777</v>
      </c>
      <c r="B11" s="6" t="n">
        <v>1</v>
      </c>
      <c r="C11" s="6" t="n">
        <v>1</v>
      </c>
      <c r="D11" s="6" t="n">
        <v>5</v>
      </c>
    </row>
    <row r="12" spans="1:4">
      <c r="A12" s="4" t="s">
        <v>741</v>
      </c>
      <c r="B12" s="6" t="n">
        <v>94</v>
      </c>
      <c r="C12" s="6" t="n">
        <v>53</v>
      </c>
      <c r="D12" s="6" t="n">
        <v>88</v>
      </c>
    </row>
    <row r="13" spans="1:4">
      <c r="A13" s="4" t="s">
        <v>761</v>
      </c>
    </row>
    <row r="14" spans="1:4">
      <c r="A14" s="3" t="s">
        <v>728</v>
      </c>
    </row>
    <row r="15" spans="1:4">
      <c r="A15" s="4" t="s">
        <v>750</v>
      </c>
      <c r="B15" s="6" t="n">
        <v>4</v>
      </c>
      <c r="C15" s="6" t="n">
        <v>4</v>
      </c>
      <c r="D15" s="6" t="n">
        <v>4</v>
      </c>
    </row>
    <row r="16" spans="1:4">
      <c r="A16" s="4" t="s">
        <v>751</v>
      </c>
      <c r="B16" s="6" t="n">
        <v>3</v>
      </c>
      <c r="C16" s="6" t="n">
        <v>3</v>
      </c>
      <c r="D16" s="6" t="n">
        <v>3</v>
      </c>
    </row>
    <row r="17" spans="1:4">
      <c r="A17" s="4" t="s">
        <v>774</v>
      </c>
      <c r="B17" s="6" t="n">
        <v>0</v>
      </c>
      <c r="C17" s="6" t="n">
        <v>0</v>
      </c>
      <c r="D17" s="6" t="n">
        <v>0</v>
      </c>
    </row>
    <row r="18" spans="1:4">
      <c r="A18" s="4" t="s">
        <v>742</v>
      </c>
      <c r="B18" s="6" t="n">
        <v>0</v>
      </c>
      <c r="C18" s="6" t="n">
        <v>0</v>
      </c>
      <c r="D18" s="6" t="n">
        <v>1</v>
      </c>
    </row>
    <row r="19" spans="1:4">
      <c r="A19" s="4" t="s">
        <v>775</v>
      </c>
      <c r="B19" s="6" t="n">
        <v>0</v>
      </c>
      <c r="C19" s="6" t="n">
        <v>0</v>
      </c>
      <c r="D19" s="6" t="n">
        <v>0</v>
      </c>
    </row>
    <row r="20" spans="1:4">
      <c r="A20" s="4" t="s">
        <v>776</v>
      </c>
      <c r="B20" s="6" t="n">
        <v>0</v>
      </c>
      <c r="C20" s="6" t="n">
        <v>0</v>
      </c>
      <c r="D20" s="6" t="n">
        <v>0</v>
      </c>
    </row>
    <row r="21" spans="1:4">
      <c r="A21" s="4" t="s">
        <v>777</v>
      </c>
      <c r="B21" s="6" t="n">
        <v>0</v>
      </c>
      <c r="C21" s="6" t="n">
        <v>0</v>
      </c>
      <c r="D21" s="6" t="n">
        <v>0</v>
      </c>
    </row>
    <row r="22" spans="1:4">
      <c r="A22" s="4" t="s">
        <v>741</v>
      </c>
      <c r="B22" s="7" t="n">
        <v>7</v>
      </c>
      <c r="C22" s="7" t="n">
        <v>7</v>
      </c>
      <c r="D22" s="7"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4</v>
      </c>
    </row>
    <row r="3" spans="1:4">
      <c r="A3" s="4" t="s">
        <v>773</v>
      </c>
    </row>
    <row r="4" spans="1:4">
      <c r="A4" s="3" t="s">
        <v>779</v>
      </c>
    </row>
    <row r="5" spans="1:4">
      <c r="A5" s="4" t="s">
        <v>780</v>
      </c>
      <c r="B5" s="4" t="s">
        <v>781</v>
      </c>
      <c r="C5" s="4" t="s">
        <v>782</v>
      </c>
      <c r="D5" s="4" t="s">
        <v>783</v>
      </c>
    </row>
    <row r="6" spans="1:4">
      <c r="A6" s="4" t="s">
        <v>784</v>
      </c>
      <c r="B6" s="4" t="s">
        <v>785</v>
      </c>
      <c r="C6" s="4" t="s">
        <v>786</v>
      </c>
      <c r="D6" s="4" t="s">
        <v>787</v>
      </c>
    </row>
    <row r="7" spans="1:4">
      <c r="A7" s="3" t="s">
        <v>788</v>
      </c>
    </row>
    <row r="8" spans="1:4">
      <c r="A8" s="4" t="s">
        <v>780</v>
      </c>
      <c r="B8" s="4" t="s">
        <v>782</v>
      </c>
      <c r="C8" s="4" t="s">
        <v>783</v>
      </c>
      <c r="D8" s="4" t="s">
        <v>789</v>
      </c>
    </row>
    <row r="9" spans="1:4">
      <c r="A9" s="4" t="s">
        <v>774</v>
      </c>
      <c r="B9" s="4" t="s">
        <v>790</v>
      </c>
      <c r="C9" s="4" t="s">
        <v>790</v>
      </c>
      <c r="D9" s="4" t="s">
        <v>790</v>
      </c>
    </row>
    <row r="10" spans="1:4">
      <c r="A10" s="4" t="s">
        <v>784</v>
      </c>
      <c r="B10" s="4" t="s">
        <v>786</v>
      </c>
      <c r="C10" s="4" t="s">
        <v>787</v>
      </c>
      <c r="D10" s="4" t="s">
        <v>791</v>
      </c>
    </row>
    <row r="11" spans="1:4">
      <c r="A11" s="4" t="s">
        <v>761</v>
      </c>
    </row>
    <row r="12" spans="1:4">
      <c r="A12" s="3" t="s">
        <v>779</v>
      </c>
    </row>
    <row r="13" spans="1:4">
      <c r="A13" s="4" t="s">
        <v>780</v>
      </c>
      <c r="B13" s="4" t="s">
        <v>545</v>
      </c>
      <c r="C13" s="4" t="s">
        <v>792</v>
      </c>
      <c r="D13" s="4" t="s">
        <v>793</v>
      </c>
    </row>
    <row r="14" spans="1:4">
      <c r="A14" s="4" t="s">
        <v>794</v>
      </c>
      <c r="B14" s="4" t="s">
        <v>795</v>
      </c>
      <c r="C14" s="4" t="s">
        <v>796</v>
      </c>
      <c r="D14" s="4" t="s">
        <v>551</v>
      </c>
    </row>
    <row r="15" spans="1:4">
      <c r="A15" s="4" t="s">
        <v>797</v>
      </c>
      <c r="B15" s="4" t="s">
        <v>785</v>
      </c>
      <c r="C15" s="4" t="s">
        <v>785</v>
      </c>
      <c r="D15" s="4" t="s">
        <v>783</v>
      </c>
    </row>
    <row r="16" spans="1:4">
      <c r="A16" s="4" t="s">
        <v>798</v>
      </c>
      <c r="B16" s="6" t="n">
        <v>2038</v>
      </c>
      <c r="C16" s="6" t="n">
        <v>2029</v>
      </c>
      <c r="D16" s="6" t="n">
        <v>20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32</v>
      </c>
    </row>
    <row r="2" spans="1:3">
      <c r="A2" s="3" t="s">
        <v>728</v>
      </c>
    </row>
    <row r="3" spans="1:3">
      <c r="A3" s="4" t="s">
        <v>800</v>
      </c>
      <c r="B3" s="7" t="n">
        <v>2206</v>
      </c>
      <c r="C3" s="7" t="n">
        <v>2251</v>
      </c>
    </row>
    <row r="4" spans="1:3">
      <c r="A4" s="4" t="s">
        <v>801</v>
      </c>
    </row>
    <row r="5" spans="1:3">
      <c r="A5" s="3" t="s">
        <v>728</v>
      </c>
    </row>
    <row r="6" spans="1:3">
      <c r="A6" s="4" t="s">
        <v>800</v>
      </c>
      <c r="B6" s="6" t="n">
        <v>34</v>
      </c>
      <c r="C6" s="6" t="n">
        <v>53</v>
      </c>
    </row>
    <row r="7" spans="1:3">
      <c r="A7" s="4" t="s">
        <v>802</v>
      </c>
    </row>
    <row r="8" spans="1:3">
      <c r="A8" s="3" t="s">
        <v>728</v>
      </c>
    </row>
    <row r="9" spans="1:3">
      <c r="A9" s="4" t="s">
        <v>800</v>
      </c>
      <c r="B9" s="6" t="n">
        <v>556</v>
      </c>
      <c r="C9" s="6" t="n">
        <v>719</v>
      </c>
    </row>
    <row r="10" spans="1:3">
      <c r="A10" s="4" t="s">
        <v>803</v>
      </c>
    </row>
    <row r="11" spans="1:3">
      <c r="A11" s="3" t="s">
        <v>728</v>
      </c>
    </row>
    <row r="12" spans="1:3">
      <c r="A12" s="4" t="s">
        <v>800</v>
      </c>
      <c r="B12" s="6" t="n">
        <v>425</v>
      </c>
      <c r="C12" s="6" t="n">
        <v>249</v>
      </c>
    </row>
    <row r="13" spans="1:3">
      <c r="A13" s="4" t="s">
        <v>804</v>
      </c>
    </row>
    <row r="14" spans="1:3">
      <c r="A14" s="3" t="s">
        <v>728</v>
      </c>
    </row>
    <row r="15" spans="1:3">
      <c r="A15" s="4" t="s">
        <v>800</v>
      </c>
      <c r="B15" s="6" t="n">
        <v>219</v>
      </c>
      <c r="C15" s="6" t="n">
        <v>228</v>
      </c>
    </row>
    <row r="16" spans="1:3">
      <c r="A16" s="4" t="s">
        <v>805</v>
      </c>
    </row>
    <row r="17" spans="1:3">
      <c r="A17" s="3" t="s">
        <v>728</v>
      </c>
    </row>
    <row r="18" spans="1:3">
      <c r="A18" s="4" t="s">
        <v>800</v>
      </c>
      <c r="B18" s="6" t="n">
        <v>213</v>
      </c>
      <c r="C18" s="6" t="n">
        <v>222</v>
      </c>
    </row>
    <row r="19" spans="1:3">
      <c r="A19" s="4" t="s">
        <v>806</v>
      </c>
    </row>
    <row r="20" spans="1:3">
      <c r="A20" s="3" t="s">
        <v>728</v>
      </c>
    </row>
    <row r="21" spans="1:3">
      <c r="A21" s="4" t="s">
        <v>800</v>
      </c>
      <c r="B21" s="6" t="n">
        <v>7</v>
      </c>
      <c r="C21" s="6" t="n">
        <v>8</v>
      </c>
    </row>
    <row r="22" spans="1:3">
      <c r="A22" s="4" t="s">
        <v>807</v>
      </c>
    </row>
    <row r="23" spans="1:3">
      <c r="A23" s="3" t="s">
        <v>728</v>
      </c>
    </row>
    <row r="24" spans="1:3">
      <c r="A24" s="4" t="s">
        <v>800</v>
      </c>
      <c r="B24" s="6" t="n">
        <v>176</v>
      </c>
      <c r="C24" s="6" t="n">
        <v>148</v>
      </c>
    </row>
    <row r="25" spans="1:3">
      <c r="A25" s="4" t="s">
        <v>808</v>
      </c>
    </row>
    <row r="26" spans="1:3">
      <c r="A26" s="3" t="s">
        <v>728</v>
      </c>
    </row>
    <row r="27" spans="1:3">
      <c r="A27" s="4" t="s">
        <v>800</v>
      </c>
      <c r="B27" s="6" t="n">
        <v>157</v>
      </c>
      <c r="C27" s="6" t="n">
        <v>140</v>
      </c>
    </row>
    <row r="28" spans="1:3">
      <c r="A28" s="4" t="s">
        <v>809</v>
      </c>
    </row>
    <row r="29" spans="1:3">
      <c r="A29" s="3" t="s">
        <v>728</v>
      </c>
    </row>
    <row r="30" spans="1:3">
      <c r="A30" s="4" t="s">
        <v>800</v>
      </c>
      <c r="B30" s="6" t="n">
        <v>216</v>
      </c>
      <c r="C30" s="6" t="n">
        <v>302</v>
      </c>
    </row>
    <row r="31" spans="1:3">
      <c r="A31" s="4" t="s">
        <v>810</v>
      </c>
    </row>
    <row r="32" spans="1:3">
      <c r="A32" s="3" t="s">
        <v>728</v>
      </c>
    </row>
    <row r="33" spans="1:3">
      <c r="A33" s="4" t="s">
        <v>800</v>
      </c>
      <c r="B33" s="6" t="n">
        <v>122</v>
      </c>
      <c r="C33" s="6" t="n">
        <v>105</v>
      </c>
    </row>
    <row r="34" spans="1:3">
      <c r="A34" s="4" t="s">
        <v>811</v>
      </c>
    </row>
    <row r="35" spans="1:3">
      <c r="A35" s="3" t="s">
        <v>728</v>
      </c>
    </row>
    <row r="36" spans="1:3">
      <c r="A36" s="4" t="s">
        <v>800</v>
      </c>
      <c r="B36" s="6" t="n">
        <v>64</v>
      </c>
      <c r="C36" s="6" t="n">
        <v>60</v>
      </c>
    </row>
    <row r="37" spans="1:3">
      <c r="A37" s="4" t="s">
        <v>812</v>
      </c>
    </row>
    <row r="38" spans="1:3">
      <c r="A38" s="3" t="s">
        <v>728</v>
      </c>
    </row>
    <row r="39" spans="1:3">
      <c r="A39" s="4" t="s">
        <v>800</v>
      </c>
      <c r="B39" s="6" t="n">
        <v>17</v>
      </c>
      <c r="C39" s="6" t="n">
        <v>17</v>
      </c>
    </row>
    <row r="40" spans="1:3">
      <c r="A40" s="14" t="n">
        <v>1</v>
      </c>
    </row>
    <row r="41" spans="1:3">
      <c r="A41" s="3" t="s">
        <v>728</v>
      </c>
    </row>
    <row r="42" spans="1:3">
      <c r="A42" s="4" t="s">
        <v>800</v>
      </c>
      <c r="B42" s="6" t="n">
        <v>729</v>
      </c>
      <c r="C42" s="6" t="n">
        <v>822</v>
      </c>
    </row>
    <row r="43" spans="1:3">
      <c r="A43" s="4" t="s">
        <v>813</v>
      </c>
    </row>
    <row r="44" spans="1:3">
      <c r="A44" s="3" t="s">
        <v>728</v>
      </c>
    </row>
    <row r="45" spans="1:3">
      <c r="A45" s="4" t="s">
        <v>800</v>
      </c>
      <c r="B45" s="6" t="n">
        <v>0</v>
      </c>
      <c r="C45" s="6" t="n">
        <v>6</v>
      </c>
    </row>
    <row r="46" spans="1:3">
      <c r="A46" s="4" t="s">
        <v>814</v>
      </c>
    </row>
    <row r="47" spans="1:3">
      <c r="A47" s="3" t="s">
        <v>728</v>
      </c>
    </row>
    <row r="48" spans="1:3">
      <c r="A48" s="4" t="s">
        <v>800</v>
      </c>
      <c r="B48" s="6" t="n">
        <v>556</v>
      </c>
      <c r="C48" s="6" t="n">
        <v>719</v>
      </c>
    </row>
    <row r="49" spans="1:3">
      <c r="A49" s="4" t="s">
        <v>815</v>
      </c>
    </row>
    <row r="50" spans="1:3">
      <c r="A50" s="3" t="s">
        <v>728</v>
      </c>
    </row>
    <row r="51" spans="1:3">
      <c r="A51" s="4" t="s">
        <v>800</v>
      </c>
      <c r="B51" s="6" t="n">
        <v>159</v>
      </c>
      <c r="C51" s="6" t="n">
        <v>72</v>
      </c>
    </row>
    <row r="52" spans="1:3">
      <c r="A52" s="4" t="s">
        <v>816</v>
      </c>
    </row>
    <row r="53" spans="1:3">
      <c r="A53" s="3" t="s">
        <v>728</v>
      </c>
    </row>
    <row r="54" spans="1:3">
      <c r="A54" s="4" t="s">
        <v>800</v>
      </c>
      <c r="B54" s="6" t="n">
        <v>2</v>
      </c>
      <c r="C54" s="6" t="n">
        <v>10</v>
      </c>
    </row>
    <row r="55" spans="1:3">
      <c r="A55" s="4" t="s">
        <v>817</v>
      </c>
    </row>
    <row r="56" spans="1:3">
      <c r="A56" s="3" t="s">
        <v>728</v>
      </c>
    </row>
    <row r="57" spans="1:3">
      <c r="A57" s="4" t="s">
        <v>800</v>
      </c>
      <c r="B57" s="6" t="n">
        <v>0</v>
      </c>
      <c r="C57" s="6" t="n">
        <v>0</v>
      </c>
    </row>
    <row r="58" spans="1:3">
      <c r="A58" s="4" t="s">
        <v>818</v>
      </c>
    </row>
    <row r="59" spans="1:3">
      <c r="A59" s="3" t="s">
        <v>728</v>
      </c>
    </row>
    <row r="60" spans="1:3">
      <c r="A60" s="4" t="s">
        <v>800</v>
      </c>
      <c r="B60" s="6" t="n">
        <v>0</v>
      </c>
      <c r="C60" s="6" t="n">
        <v>0</v>
      </c>
    </row>
    <row r="61" spans="1:3">
      <c r="A61" s="4" t="s">
        <v>819</v>
      </c>
    </row>
    <row r="62" spans="1:3">
      <c r="A62" s="3" t="s">
        <v>728</v>
      </c>
    </row>
    <row r="63" spans="1:3">
      <c r="A63" s="4" t="s">
        <v>800</v>
      </c>
      <c r="B63" s="6" t="n">
        <v>0</v>
      </c>
      <c r="C63" s="6" t="n">
        <v>0</v>
      </c>
    </row>
    <row r="64" spans="1:3">
      <c r="A64" s="4" t="s">
        <v>820</v>
      </c>
    </row>
    <row r="65" spans="1:3">
      <c r="A65" s="3" t="s">
        <v>728</v>
      </c>
    </row>
    <row r="66" spans="1:3">
      <c r="A66" s="4" t="s">
        <v>800</v>
      </c>
      <c r="B66" s="6" t="n">
        <v>0</v>
      </c>
      <c r="C66" s="6" t="n">
        <v>3</v>
      </c>
    </row>
    <row r="67" spans="1:3">
      <c r="A67" s="4" t="s">
        <v>821</v>
      </c>
    </row>
    <row r="68" spans="1:3">
      <c r="A68" s="3" t="s">
        <v>728</v>
      </c>
    </row>
    <row r="69" spans="1:3">
      <c r="A69" s="4" t="s">
        <v>800</v>
      </c>
      <c r="B69" s="6" t="n">
        <v>0</v>
      </c>
      <c r="C69" s="6" t="n">
        <v>0</v>
      </c>
    </row>
    <row r="70" spans="1:3">
      <c r="A70" s="4" t="s">
        <v>822</v>
      </c>
    </row>
    <row r="71" spans="1:3">
      <c r="A71" s="3" t="s">
        <v>728</v>
      </c>
    </row>
    <row r="72" spans="1:3">
      <c r="A72" s="4" t="s">
        <v>800</v>
      </c>
      <c r="B72" s="6" t="n">
        <v>0</v>
      </c>
      <c r="C72" s="6" t="n">
        <v>0</v>
      </c>
    </row>
    <row r="73" spans="1:3">
      <c r="A73" s="4" t="s">
        <v>823</v>
      </c>
    </row>
    <row r="74" spans="1:3">
      <c r="A74" s="3" t="s">
        <v>728</v>
      </c>
    </row>
    <row r="75" spans="1:3">
      <c r="A75" s="4" t="s">
        <v>800</v>
      </c>
      <c r="B75" s="6" t="n">
        <v>12</v>
      </c>
      <c r="C75" s="6" t="n">
        <v>12</v>
      </c>
    </row>
    <row r="76" spans="1:3">
      <c r="A76" s="4" t="s">
        <v>824</v>
      </c>
    </row>
    <row r="77" spans="1:3">
      <c r="A77" s="3" t="s">
        <v>728</v>
      </c>
    </row>
    <row r="78" spans="1:3">
      <c r="A78" s="4" t="s">
        <v>800</v>
      </c>
      <c r="B78" s="6" t="n">
        <v>0</v>
      </c>
      <c r="C78" s="6" t="n">
        <v>0</v>
      </c>
    </row>
    <row r="79" spans="1:3">
      <c r="A79" s="14" t="n">
        <v>2</v>
      </c>
    </row>
    <row r="80" spans="1:3">
      <c r="A80" s="3" t="s">
        <v>728</v>
      </c>
    </row>
    <row r="81" spans="1:3">
      <c r="A81" s="4" t="s">
        <v>800</v>
      </c>
      <c r="B81" s="6" t="n">
        <v>1084</v>
      </c>
      <c r="C81" s="6" t="n">
        <v>972</v>
      </c>
    </row>
    <row r="82" spans="1:3">
      <c r="A82" s="4" t="s">
        <v>825</v>
      </c>
    </row>
    <row r="83" spans="1:3">
      <c r="A83" s="3" t="s">
        <v>728</v>
      </c>
    </row>
    <row r="84" spans="1:3">
      <c r="A84" s="4" t="s">
        <v>800</v>
      </c>
      <c r="B84" s="6" t="n">
        <v>34</v>
      </c>
      <c r="C84" s="6" t="n">
        <v>47</v>
      </c>
    </row>
    <row r="85" spans="1:3">
      <c r="A85" s="4" t="s">
        <v>826</v>
      </c>
    </row>
    <row r="86" spans="1:3">
      <c r="A86" s="3" t="s">
        <v>728</v>
      </c>
    </row>
    <row r="87" spans="1:3">
      <c r="A87" s="4" t="s">
        <v>800</v>
      </c>
      <c r="B87" s="6" t="n">
        <v>0</v>
      </c>
      <c r="C87" s="6" t="n">
        <v>0</v>
      </c>
    </row>
    <row r="88" spans="1:3">
      <c r="A88" s="4" t="s">
        <v>827</v>
      </c>
    </row>
    <row r="89" spans="1:3">
      <c r="A89" s="3" t="s">
        <v>728</v>
      </c>
    </row>
    <row r="90" spans="1:3">
      <c r="A90" s="4" t="s">
        <v>800</v>
      </c>
      <c r="B90" s="6" t="n">
        <v>266</v>
      </c>
      <c r="C90" s="6" t="n">
        <v>177</v>
      </c>
    </row>
    <row r="91" spans="1:3">
      <c r="A91" s="4" t="s">
        <v>828</v>
      </c>
    </row>
    <row r="92" spans="1:3">
      <c r="A92" s="3" t="s">
        <v>728</v>
      </c>
    </row>
    <row r="93" spans="1:3">
      <c r="A93" s="4" t="s">
        <v>800</v>
      </c>
      <c r="B93" s="6" t="n">
        <v>217</v>
      </c>
      <c r="C93" s="6" t="n">
        <v>218</v>
      </c>
    </row>
    <row r="94" spans="1:3">
      <c r="A94" s="4" t="s">
        <v>829</v>
      </c>
    </row>
    <row r="95" spans="1:3">
      <c r="A95" s="3" t="s">
        <v>728</v>
      </c>
    </row>
    <row r="96" spans="1:3">
      <c r="A96" s="4" t="s">
        <v>800</v>
      </c>
      <c r="B96" s="6" t="n">
        <v>213</v>
      </c>
      <c r="C96" s="6" t="n">
        <v>222</v>
      </c>
    </row>
    <row r="97" spans="1:3">
      <c r="A97" s="4" t="s">
        <v>830</v>
      </c>
    </row>
    <row r="98" spans="1:3">
      <c r="A98" s="3" t="s">
        <v>728</v>
      </c>
    </row>
    <row r="99" spans="1:3">
      <c r="A99" s="4" t="s">
        <v>800</v>
      </c>
      <c r="B99" s="6" t="n">
        <v>6</v>
      </c>
      <c r="C99" s="6" t="n">
        <v>7</v>
      </c>
    </row>
    <row r="100" spans="1:3">
      <c r="A100" s="4" t="s">
        <v>831</v>
      </c>
    </row>
    <row r="101" spans="1:3">
      <c r="A101" s="3" t="s">
        <v>728</v>
      </c>
    </row>
    <row r="102" spans="1:3">
      <c r="A102" s="4" t="s">
        <v>800</v>
      </c>
      <c r="B102" s="6" t="n">
        <v>174</v>
      </c>
      <c r="C102" s="6" t="n">
        <v>147</v>
      </c>
    </row>
    <row r="103" spans="1:3">
      <c r="A103" s="4" t="s">
        <v>832</v>
      </c>
    </row>
    <row r="104" spans="1:3">
      <c r="A104" s="3" t="s">
        <v>728</v>
      </c>
    </row>
    <row r="105" spans="1:3">
      <c r="A105" s="4" t="s">
        <v>800</v>
      </c>
      <c r="B105" s="6" t="n">
        <v>157</v>
      </c>
      <c r="C105" s="6" t="n">
        <v>137</v>
      </c>
    </row>
    <row r="106" spans="1:3">
      <c r="A106" s="4" t="s">
        <v>833</v>
      </c>
    </row>
    <row r="107" spans="1:3">
      <c r="A107" s="3" t="s">
        <v>728</v>
      </c>
    </row>
    <row r="108" spans="1:3">
      <c r="A108" s="4" t="s">
        <v>800</v>
      </c>
      <c r="B108" s="6" t="n">
        <v>0</v>
      </c>
      <c r="C108" s="6" t="n">
        <v>0</v>
      </c>
    </row>
    <row r="109" spans="1:3">
      <c r="A109" s="4" t="s">
        <v>834</v>
      </c>
    </row>
    <row r="110" spans="1:3">
      <c r="A110" s="3" t="s">
        <v>728</v>
      </c>
    </row>
    <row r="111" spans="1:3">
      <c r="A111" s="4" t="s">
        <v>800</v>
      </c>
      <c r="B111" s="6" t="n">
        <v>0</v>
      </c>
      <c r="C111" s="6" t="n">
        <v>0</v>
      </c>
    </row>
    <row r="112" spans="1:3">
      <c r="A112" s="4" t="s">
        <v>835</v>
      </c>
    </row>
    <row r="113" spans="1:3">
      <c r="A113" s="3" t="s">
        <v>728</v>
      </c>
    </row>
    <row r="114" spans="1:3">
      <c r="A114" s="4" t="s">
        <v>800</v>
      </c>
      <c r="B114" s="6" t="n">
        <v>0</v>
      </c>
      <c r="C114" s="6" t="n">
        <v>0</v>
      </c>
    </row>
    <row r="115" spans="1:3">
      <c r="A115" s="4" t="s">
        <v>836</v>
      </c>
    </row>
    <row r="116" spans="1:3">
      <c r="A116" s="3" t="s">
        <v>728</v>
      </c>
    </row>
    <row r="117" spans="1:3">
      <c r="A117" s="4" t="s">
        <v>800</v>
      </c>
      <c r="B117" s="6" t="n">
        <v>17</v>
      </c>
      <c r="C117" s="6" t="n">
        <v>17</v>
      </c>
    </row>
    <row r="118" spans="1:3">
      <c r="A118" s="14" t="n">
        <v>3</v>
      </c>
    </row>
    <row r="119" spans="1:3">
      <c r="A119" s="3" t="s">
        <v>728</v>
      </c>
    </row>
    <row r="120" spans="1:3">
      <c r="A120" s="4" t="s">
        <v>800</v>
      </c>
      <c r="B120" s="6" t="n">
        <v>393</v>
      </c>
      <c r="C120" s="6" t="n">
        <v>457</v>
      </c>
    </row>
    <row r="121" spans="1:3">
      <c r="A121" s="4" t="s">
        <v>837</v>
      </c>
    </row>
    <row r="122" spans="1:3">
      <c r="A122" s="3" t="s">
        <v>728</v>
      </c>
    </row>
    <row r="123" spans="1:3">
      <c r="A123" s="4" t="s">
        <v>800</v>
      </c>
      <c r="B123" s="6" t="n">
        <v>0</v>
      </c>
      <c r="C123" s="6" t="n">
        <v>0</v>
      </c>
    </row>
    <row r="124" spans="1:3">
      <c r="A124" s="4" t="s">
        <v>838</v>
      </c>
    </row>
    <row r="125" spans="1:3">
      <c r="A125" s="3" t="s">
        <v>728</v>
      </c>
    </row>
    <row r="126" spans="1:3">
      <c r="A126" s="4" t="s">
        <v>800</v>
      </c>
      <c r="B126" s="6" t="n">
        <v>0</v>
      </c>
      <c r="C126" s="6" t="n">
        <v>0</v>
      </c>
    </row>
    <row r="127" spans="1:3">
      <c r="A127" s="4" t="s">
        <v>839</v>
      </c>
    </row>
    <row r="128" spans="1:3">
      <c r="A128" s="3" t="s">
        <v>728</v>
      </c>
    </row>
    <row r="129" spans="1:3">
      <c r="A129" s="4" t="s">
        <v>800</v>
      </c>
      <c r="B129" s="6" t="n">
        <v>0</v>
      </c>
      <c r="C129" s="6" t="n">
        <v>0</v>
      </c>
    </row>
    <row r="130" spans="1:3">
      <c r="A130" s="4" t="s">
        <v>840</v>
      </c>
    </row>
    <row r="131" spans="1:3">
      <c r="A131" s="3" t="s">
        <v>728</v>
      </c>
    </row>
    <row r="132" spans="1:3">
      <c r="A132" s="4" t="s">
        <v>800</v>
      </c>
      <c r="B132" s="6" t="n">
        <v>0</v>
      </c>
      <c r="C132" s="6" t="n">
        <v>0</v>
      </c>
    </row>
    <row r="133" spans="1:3">
      <c r="A133" s="4" t="s">
        <v>841</v>
      </c>
    </row>
    <row r="134" spans="1:3">
      <c r="A134" s="3" t="s">
        <v>728</v>
      </c>
    </row>
    <row r="135" spans="1:3">
      <c r="A135" s="4" t="s">
        <v>800</v>
      </c>
      <c r="B135" s="6" t="n">
        <v>0</v>
      </c>
      <c r="C135" s="6" t="n">
        <v>0</v>
      </c>
    </row>
    <row r="136" spans="1:3">
      <c r="A136" s="4" t="s">
        <v>842</v>
      </c>
    </row>
    <row r="137" spans="1:3">
      <c r="A137" s="3" t="s">
        <v>728</v>
      </c>
    </row>
    <row r="138" spans="1:3">
      <c r="A138" s="4" t="s">
        <v>800</v>
      </c>
      <c r="B138" s="6" t="n">
        <v>1</v>
      </c>
      <c r="C138" s="6" t="n">
        <v>1</v>
      </c>
    </row>
    <row r="139" spans="1:3">
      <c r="A139" s="4" t="s">
        <v>843</v>
      </c>
    </row>
    <row r="140" spans="1:3">
      <c r="A140" s="3" t="s">
        <v>728</v>
      </c>
    </row>
    <row r="141" spans="1:3">
      <c r="A141" s="4" t="s">
        <v>800</v>
      </c>
      <c r="B141" s="6" t="n">
        <v>2</v>
      </c>
      <c r="C141" s="6" t="n">
        <v>1</v>
      </c>
    </row>
    <row r="142" spans="1:3">
      <c r="A142" s="4" t="s">
        <v>844</v>
      </c>
    </row>
    <row r="143" spans="1:3">
      <c r="A143" s="3" t="s">
        <v>728</v>
      </c>
    </row>
    <row r="144" spans="1:3">
      <c r="A144" s="4" t="s">
        <v>800</v>
      </c>
      <c r="B144" s="6" t="n">
        <v>0</v>
      </c>
      <c r="C144" s="6" t="n">
        <v>0</v>
      </c>
    </row>
    <row r="145" spans="1:3">
      <c r="A145" s="4" t="s">
        <v>845</v>
      </c>
    </row>
    <row r="146" spans="1:3">
      <c r="A146" s="3" t="s">
        <v>728</v>
      </c>
    </row>
    <row r="147" spans="1:3">
      <c r="A147" s="4" t="s">
        <v>800</v>
      </c>
      <c r="B147" s="6" t="n">
        <v>216</v>
      </c>
      <c r="C147" s="6" t="n">
        <v>302</v>
      </c>
    </row>
    <row r="148" spans="1:3">
      <c r="A148" s="4" t="s">
        <v>846</v>
      </c>
    </row>
    <row r="149" spans="1:3">
      <c r="A149" s="3" t="s">
        <v>728</v>
      </c>
    </row>
    <row r="150" spans="1:3">
      <c r="A150" s="4" t="s">
        <v>800</v>
      </c>
      <c r="B150" s="6" t="n">
        <v>122</v>
      </c>
      <c r="C150" s="6" t="n">
        <v>105</v>
      </c>
    </row>
    <row r="151" spans="1:3">
      <c r="A151" s="4" t="s">
        <v>847</v>
      </c>
    </row>
    <row r="152" spans="1:3">
      <c r="A152" s="3" t="s">
        <v>728</v>
      </c>
    </row>
    <row r="153" spans="1:3">
      <c r="A153" s="4" t="s">
        <v>800</v>
      </c>
      <c r="B153" s="6" t="n">
        <v>52</v>
      </c>
      <c r="C153" s="6" t="n">
        <v>48</v>
      </c>
    </row>
    <row r="154" spans="1:3">
      <c r="A154" s="4" t="s">
        <v>848</v>
      </c>
    </row>
    <row r="155" spans="1:3">
      <c r="A155" s="3" t="s">
        <v>728</v>
      </c>
    </row>
    <row r="156" spans="1:3">
      <c r="A156" s="4" t="s">
        <v>800</v>
      </c>
      <c r="B156" s="7" t="n">
        <v>0</v>
      </c>
      <c r="C156"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9</v>
      </c>
      <c r="B1" s="2" t="s">
        <v>1</v>
      </c>
    </row>
    <row r="2" spans="1:3">
      <c r="B2" s="2" t="s">
        <v>2</v>
      </c>
      <c r="C2" s="2" t="s">
        <v>32</v>
      </c>
    </row>
    <row r="3" spans="1:3">
      <c r="A3" s="3" t="s">
        <v>728</v>
      </c>
    </row>
    <row r="4" spans="1:3">
      <c r="A4" s="4" t="s">
        <v>466</v>
      </c>
      <c r="B4" s="7" t="n">
        <v>457</v>
      </c>
      <c r="C4" s="7" t="n">
        <v>430</v>
      </c>
    </row>
    <row r="5" spans="1:3">
      <c r="A5" s="4" t="s">
        <v>757</v>
      </c>
      <c r="B5" s="6" t="n">
        <v>22</v>
      </c>
      <c r="C5" s="6" t="n">
        <v>24</v>
      </c>
    </row>
    <row r="6" spans="1:3">
      <c r="A6" s="4" t="s">
        <v>850</v>
      </c>
      <c r="B6" s="6" t="n">
        <v>-86</v>
      </c>
      <c r="C6" s="6" t="n">
        <v>3</v>
      </c>
    </row>
    <row r="7" spans="1:3">
      <c r="A7" s="4" t="s">
        <v>851</v>
      </c>
      <c r="B7" s="6" t="n">
        <v>0</v>
      </c>
      <c r="C7" s="6" t="n">
        <v>0</v>
      </c>
    </row>
    <row r="8" spans="1:3">
      <c r="A8" s="4" t="s">
        <v>471</v>
      </c>
      <c r="B8" s="6" t="n">
        <v>393</v>
      </c>
      <c r="C8" s="6" t="n">
        <v>457</v>
      </c>
    </row>
    <row r="9" spans="1:3">
      <c r="A9" s="4" t="s">
        <v>852</v>
      </c>
    </row>
    <row r="10" spans="1:3">
      <c r="A10" s="3" t="s">
        <v>728</v>
      </c>
    </row>
    <row r="11" spans="1:3">
      <c r="A11" s="4" t="s">
        <v>466</v>
      </c>
      <c r="B11" s="6" t="n">
        <v>2</v>
      </c>
      <c r="C11" s="6" t="n">
        <v>3</v>
      </c>
    </row>
    <row r="12" spans="1:3">
      <c r="A12" s="4" t="s">
        <v>757</v>
      </c>
      <c r="B12" s="6" t="n">
        <v>0</v>
      </c>
      <c r="C12" s="6" t="n">
        <v>0</v>
      </c>
    </row>
    <row r="13" spans="1:3">
      <c r="A13" s="4" t="s">
        <v>850</v>
      </c>
      <c r="B13" s="6" t="n">
        <v>1</v>
      </c>
      <c r="C13" s="6" t="n">
        <v>-1</v>
      </c>
    </row>
    <row r="14" spans="1:3">
      <c r="A14" s="4" t="s">
        <v>851</v>
      </c>
      <c r="B14" s="6" t="n">
        <v>0</v>
      </c>
      <c r="C14" s="6" t="n">
        <v>0</v>
      </c>
    </row>
    <row r="15" spans="1:3">
      <c r="A15" s="4" t="s">
        <v>471</v>
      </c>
      <c r="B15" s="6" t="n">
        <v>3</v>
      </c>
      <c r="C15" s="6" t="n">
        <v>2</v>
      </c>
    </row>
    <row r="16" spans="1:3">
      <c r="A16" s="4" t="s">
        <v>809</v>
      </c>
    </row>
    <row r="17" spans="1:3">
      <c r="A17" s="3" t="s">
        <v>728</v>
      </c>
    </row>
    <row r="18" spans="1:3">
      <c r="A18" s="4" t="s">
        <v>466</v>
      </c>
      <c r="B18" s="6" t="n">
        <v>302</v>
      </c>
      <c r="C18" s="6" t="n">
        <v>291</v>
      </c>
    </row>
    <row r="19" spans="1:3">
      <c r="A19" s="4" t="s">
        <v>757</v>
      </c>
      <c r="B19" s="6" t="n">
        <v>-5</v>
      </c>
      <c r="C19" s="6" t="n">
        <v>9</v>
      </c>
    </row>
    <row r="20" spans="1:3">
      <c r="A20" s="4" t="s">
        <v>850</v>
      </c>
      <c r="B20" s="6" t="n">
        <v>-81</v>
      </c>
      <c r="C20" s="6" t="n">
        <v>2</v>
      </c>
    </row>
    <row r="21" spans="1:3">
      <c r="A21" s="4" t="s">
        <v>851</v>
      </c>
      <c r="B21" s="6" t="n">
        <v>0</v>
      </c>
      <c r="C21" s="6" t="n">
        <v>0</v>
      </c>
    </row>
    <row r="22" spans="1:3">
      <c r="A22" s="4" t="s">
        <v>471</v>
      </c>
      <c r="B22" s="6" t="n">
        <v>216</v>
      </c>
      <c r="C22" s="6" t="n">
        <v>302</v>
      </c>
    </row>
    <row r="23" spans="1:3">
      <c r="A23" s="4" t="s">
        <v>810</v>
      </c>
    </row>
    <row r="24" spans="1:3">
      <c r="A24" s="3" t="s">
        <v>728</v>
      </c>
    </row>
    <row r="25" spans="1:3">
      <c r="A25" s="4" t="s">
        <v>466</v>
      </c>
      <c r="B25" s="6" t="n">
        <v>105</v>
      </c>
      <c r="C25" s="6" t="n">
        <v>89</v>
      </c>
    </row>
    <row r="26" spans="1:3">
      <c r="A26" s="4" t="s">
        <v>757</v>
      </c>
      <c r="B26" s="6" t="n">
        <v>18</v>
      </c>
      <c r="C26" s="6" t="n">
        <v>15</v>
      </c>
    </row>
    <row r="27" spans="1:3">
      <c r="A27" s="4" t="s">
        <v>850</v>
      </c>
      <c r="B27" s="6" t="n">
        <v>-1</v>
      </c>
      <c r="C27" s="6" t="n">
        <v>1</v>
      </c>
    </row>
    <row r="28" spans="1:3">
      <c r="A28" s="4" t="s">
        <v>851</v>
      </c>
      <c r="B28" s="6" t="n">
        <v>0</v>
      </c>
      <c r="C28" s="6" t="n">
        <v>0</v>
      </c>
    </row>
    <row r="29" spans="1:3">
      <c r="A29" s="4" t="s">
        <v>471</v>
      </c>
      <c r="B29" s="6" t="n">
        <v>122</v>
      </c>
      <c r="C29" s="6" t="n">
        <v>105</v>
      </c>
    </row>
    <row r="30" spans="1:3">
      <c r="A30" s="4" t="s">
        <v>811</v>
      </c>
    </row>
    <row r="31" spans="1:3">
      <c r="A31" s="3" t="s">
        <v>728</v>
      </c>
    </row>
    <row r="32" spans="1:3">
      <c r="A32" s="4" t="s">
        <v>466</v>
      </c>
      <c r="B32" s="6" t="n">
        <v>48</v>
      </c>
      <c r="C32" s="6" t="n">
        <v>47</v>
      </c>
    </row>
    <row r="33" spans="1:3">
      <c r="A33" s="4" t="s">
        <v>757</v>
      </c>
      <c r="B33" s="6" t="n">
        <v>9</v>
      </c>
      <c r="C33" s="6" t="n">
        <v>0</v>
      </c>
    </row>
    <row r="34" spans="1:3">
      <c r="A34" s="4" t="s">
        <v>850</v>
      </c>
      <c r="B34" s="6" t="n">
        <v>-5</v>
      </c>
      <c r="C34" s="6" t="n">
        <v>1</v>
      </c>
    </row>
    <row r="35" spans="1:3">
      <c r="A35" s="4" t="s">
        <v>851</v>
      </c>
      <c r="B35" s="6" t="n">
        <v>0</v>
      </c>
      <c r="C35" s="6" t="n">
        <v>0</v>
      </c>
    </row>
    <row r="36" spans="1:3">
      <c r="A36" s="4" t="s">
        <v>471</v>
      </c>
      <c r="B36" s="7" t="n">
        <v>52</v>
      </c>
      <c r="C36" s="7" t="n">
        <v>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53</v>
      </c>
      <c r="B1" s="2" t="s">
        <v>423</v>
      </c>
    </row>
    <row r="2" spans="1:2">
      <c r="A2" s="3" t="s">
        <v>219</v>
      </c>
    </row>
    <row r="3" spans="1:2">
      <c r="A3" s="6" t="n">
        <v>2016</v>
      </c>
      <c r="B3" s="7" t="n">
        <v>111</v>
      </c>
    </row>
    <row r="4" spans="1:2">
      <c r="A4" s="6" t="n">
        <v>2017</v>
      </c>
      <c r="B4" s="6" t="n">
        <v>117</v>
      </c>
    </row>
    <row r="5" spans="1:2">
      <c r="A5" s="6" t="n">
        <v>2018</v>
      </c>
      <c r="B5" s="6" t="n">
        <v>120</v>
      </c>
    </row>
    <row r="6" spans="1:2">
      <c r="A6" s="6" t="n">
        <v>2019</v>
      </c>
      <c r="B6" s="6" t="n">
        <v>129</v>
      </c>
    </row>
    <row r="7" spans="1:2">
      <c r="A7" s="6" t="n">
        <v>2020</v>
      </c>
      <c r="B7" s="6" t="n">
        <v>134</v>
      </c>
    </row>
    <row r="8" spans="1:2">
      <c r="A8" s="4" t="s">
        <v>854</v>
      </c>
      <c r="B8" s="7" t="n">
        <v>7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55</v>
      </c>
      <c r="B1" s="2" t="s">
        <v>1</v>
      </c>
    </row>
    <row r="2" spans="1:4">
      <c r="B2" s="2" t="s">
        <v>2</v>
      </c>
      <c r="C2" s="2" t="s">
        <v>32</v>
      </c>
      <c r="D2" s="2" t="s">
        <v>74</v>
      </c>
    </row>
    <row r="3" spans="1:4">
      <c r="A3" s="3" t="s">
        <v>222</v>
      </c>
    </row>
    <row r="4" spans="1:4">
      <c r="A4" s="4" t="s">
        <v>856</v>
      </c>
      <c r="B4" s="7" t="n">
        <v>13</v>
      </c>
      <c r="C4" s="7" t="n">
        <v>76</v>
      </c>
      <c r="D4" s="7" t="n">
        <v>252</v>
      </c>
    </row>
    <row r="5" spans="1:4">
      <c r="A5" s="4" t="s">
        <v>857</v>
      </c>
      <c r="B5" s="6" t="n">
        <v>57</v>
      </c>
      <c r="C5" s="6" t="n">
        <v>170</v>
      </c>
      <c r="D5" s="6" t="n">
        <v>81</v>
      </c>
    </row>
    <row r="6" spans="1:4">
      <c r="A6" s="4" t="s">
        <v>858</v>
      </c>
      <c r="B6" s="6" t="n">
        <v>15</v>
      </c>
      <c r="C6" s="6" t="n">
        <v>65</v>
      </c>
      <c r="D6" s="6" t="n">
        <v>220</v>
      </c>
    </row>
    <row r="7" spans="1:4">
      <c r="A7" s="4" t="s">
        <v>859</v>
      </c>
      <c r="B7" s="6" t="n">
        <v>21</v>
      </c>
      <c r="C7" s="6" t="n">
        <v>158</v>
      </c>
      <c r="D7" s="7" t="n">
        <v>102</v>
      </c>
    </row>
    <row r="8" spans="1:4">
      <c r="A8" s="4" t="s">
        <v>860</v>
      </c>
      <c r="B8" s="6" t="n">
        <v>19</v>
      </c>
      <c r="C8" s="6" t="n">
        <v>25</v>
      </c>
    </row>
    <row r="9" spans="1:4">
      <c r="A9" s="4" t="s">
        <v>861</v>
      </c>
      <c r="B9" s="7" t="n">
        <v>33</v>
      </c>
      <c r="C9" s="7" t="n">
        <v>77</v>
      </c>
    </row>
    <row r="10" spans="1:4">
      <c r="A10" s="4" t="s">
        <v>862</v>
      </c>
      <c r="B10" s="6" t="n">
        <v>2016</v>
      </c>
    </row>
    <row r="11" spans="1:4">
      <c r="A11" s="4" t="s">
        <v>863</v>
      </c>
      <c r="B11" s="4" t="s">
        <v>8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4</v>
      </c>
    </row>
    <row r="3" spans="1:4">
      <c r="A3" s="3" t="s">
        <v>225</v>
      </c>
    </row>
    <row r="4" spans="1:4">
      <c r="A4" s="4" t="s">
        <v>866</v>
      </c>
      <c r="B4" s="7" t="n">
        <v>-7</v>
      </c>
      <c r="C4" s="7" t="n">
        <v>-1</v>
      </c>
      <c r="D4" s="7" t="n">
        <v>8</v>
      </c>
    </row>
    <row r="5" spans="1:4">
      <c r="A5" s="4" t="s">
        <v>867</v>
      </c>
      <c r="B5" s="6" t="n">
        <v>-995</v>
      </c>
      <c r="C5" s="6" t="n">
        <v>156</v>
      </c>
      <c r="D5" s="6" t="n">
        <v>103</v>
      </c>
    </row>
    <row r="6" spans="1:4">
      <c r="A6" s="4" t="s">
        <v>868</v>
      </c>
      <c r="B6" s="6" t="n">
        <v>-61</v>
      </c>
      <c r="C6" s="6" t="n">
        <v>57</v>
      </c>
      <c r="D6" s="6" t="n">
        <v>9</v>
      </c>
    </row>
    <row r="7" spans="1:4">
      <c r="A7" s="4" t="s">
        <v>869</v>
      </c>
      <c r="B7" s="6" t="n">
        <v>-1063</v>
      </c>
      <c r="C7" s="6" t="n">
        <v>212</v>
      </c>
      <c r="D7" s="6" t="n">
        <v>120</v>
      </c>
    </row>
    <row r="8" spans="1:4">
      <c r="A8" s="4" t="s">
        <v>870</v>
      </c>
      <c r="B8" s="6" t="n">
        <v>4</v>
      </c>
      <c r="C8" s="6" t="n">
        <v>453</v>
      </c>
      <c r="D8" s="6" t="n">
        <v>941</v>
      </c>
    </row>
    <row r="9" spans="1:4">
      <c r="A9" s="4" t="s">
        <v>871</v>
      </c>
      <c r="B9" s="6" t="n">
        <v>-231</v>
      </c>
      <c r="C9" s="6" t="n">
        <v>79</v>
      </c>
      <c r="D9" s="6" t="n">
        <v>186</v>
      </c>
    </row>
    <row r="10" spans="1:4">
      <c r="A10" s="4" t="s">
        <v>872</v>
      </c>
      <c r="B10" s="6" t="n">
        <v>-227</v>
      </c>
      <c r="C10" s="6" t="n">
        <v>532</v>
      </c>
      <c r="D10" s="6" t="n">
        <v>1127</v>
      </c>
    </row>
    <row r="11" spans="1:4">
      <c r="A11" s="4" t="s">
        <v>873</v>
      </c>
      <c r="B11" s="6" t="n">
        <v>-1290</v>
      </c>
      <c r="C11" s="6" t="n">
        <v>744</v>
      </c>
      <c r="D11" s="6" t="n">
        <v>1247</v>
      </c>
    </row>
    <row r="12" spans="1:4">
      <c r="A12" s="4" t="s">
        <v>874</v>
      </c>
      <c r="B12" s="6" t="n">
        <v>-9</v>
      </c>
      <c r="C12" s="6" t="n">
        <v>0</v>
      </c>
      <c r="D12" s="6" t="n">
        <v>-682</v>
      </c>
    </row>
    <row r="13" spans="1:4">
      <c r="A13" s="4" t="s">
        <v>875</v>
      </c>
      <c r="B13" s="7" t="n">
        <v>-1299</v>
      </c>
      <c r="C13" s="7" t="n">
        <v>744</v>
      </c>
      <c r="D13" s="7" t="n">
        <v>5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4</v>
      </c>
    </row>
    <row r="3" spans="1:4">
      <c r="A3" s="3" t="s">
        <v>877</v>
      </c>
    </row>
    <row r="4" spans="1:4">
      <c r="A4" s="4" t="s">
        <v>878</v>
      </c>
      <c r="B4" s="7" t="n">
        <v>-9</v>
      </c>
      <c r="C4" s="7" t="n">
        <v>0</v>
      </c>
      <c r="D4" s="7" t="n">
        <v>-682</v>
      </c>
    </row>
    <row r="5" spans="1:4">
      <c r="A5" s="4" t="s">
        <v>879</v>
      </c>
    </row>
    <row r="6" spans="1:4">
      <c r="A6" s="3" t="s">
        <v>877</v>
      </c>
    </row>
    <row r="7" spans="1:4">
      <c r="A7" s="4" t="s">
        <v>878</v>
      </c>
      <c r="D7" s="6" t="n">
        <v>674</v>
      </c>
    </row>
    <row r="8" spans="1:4">
      <c r="A8" s="4" t="s">
        <v>880</v>
      </c>
    </row>
    <row r="9" spans="1:4">
      <c r="A9" s="3" t="s">
        <v>877</v>
      </c>
    </row>
    <row r="10" spans="1:4">
      <c r="A10" s="4" t="s">
        <v>878</v>
      </c>
      <c r="B10" s="7" t="n">
        <v>9</v>
      </c>
      <c r="D10" s="7" t="n">
        <v>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4</v>
      </c>
    </row>
    <row r="3" spans="1:4">
      <c r="A3" s="3" t="s">
        <v>225</v>
      </c>
    </row>
    <row r="4" spans="1:4">
      <c r="A4" s="4" t="s">
        <v>882</v>
      </c>
      <c r="B4" s="7" t="n">
        <v>-2728</v>
      </c>
      <c r="C4" s="7" t="n">
        <v>676</v>
      </c>
      <c r="D4" s="7" t="n">
        <v>580</v>
      </c>
    </row>
    <row r="5" spans="1:4">
      <c r="A5" s="4" t="s">
        <v>883</v>
      </c>
      <c r="B5" s="6" t="n">
        <v>-1530</v>
      </c>
      <c r="C5" s="6" t="n">
        <v>1760</v>
      </c>
      <c r="D5" s="6" t="n">
        <v>4021</v>
      </c>
    </row>
    <row r="6" spans="1:4">
      <c r="A6" s="4" t="s">
        <v>90</v>
      </c>
      <c r="B6" s="7" t="n">
        <v>-4258</v>
      </c>
      <c r="C6" s="7" t="n">
        <v>2436</v>
      </c>
      <c r="D6" s="7" t="n">
        <v>46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7" t="n">
        <v>-3743</v>
      </c>
      <c r="C3" s="7" t="n">
        <v>-4226</v>
      </c>
    </row>
    <row r="4" spans="1:3">
      <c r="A4" s="4" t="s">
        <v>37</v>
      </c>
      <c r="B4" s="6" t="n">
        <v>-257</v>
      </c>
      <c r="C4" s="6" t="n">
        <v>-269</v>
      </c>
    </row>
    <row r="5" spans="1:3">
      <c r="A5" s="4" t="s">
        <v>887</v>
      </c>
      <c r="B5" s="6" t="n">
        <v>-4000</v>
      </c>
      <c r="C5" s="6" t="n">
        <v>-4495</v>
      </c>
    </row>
    <row r="6" spans="1:3">
      <c r="A6" s="3" t="s">
        <v>888</v>
      </c>
    </row>
    <row r="7" spans="1:3">
      <c r="A7" s="4" t="s">
        <v>889</v>
      </c>
      <c r="B7" s="6" t="n">
        <v>3852</v>
      </c>
      <c r="C7" s="6" t="n">
        <v>3010</v>
      </c>
    </row>
    <row r="8" spans="1:3">
      <c r="A8" s="4" t="s">
        <v>890</v>
      </c>
      <c r="B8" s="6" t="n">
        <v>188</v>
      </c>
      <c r="C8" s="6" t="n">
        <v>193</v>
      </c>
    </row>
    <row r="9" spans="1:3">
      <c r="A9" s="4" t="s">
        <v>886</v>
      </c>
      <c r="B9" s="6" t="n">
        <v>981</v>
      </c>
      <c r="C9" s="6" t="n">
        <v>1110</v>
      </c>
    </row>
    <row r="10" spans="1:3">
      <c r="A10" s="4" t="s">
        <v>891</v>
      </c>
      <c r="B10" s="6" t="n">
        <v>492</v>
      </c>
      <c r="C10" s="6" t="n">
        <v>449</v>
      </c>
    </row>
    <row r="11" spans="1:3">
      <c r="A11" s="4" t="s">
        <v>56</v>
      </c>
      <c r="B11" s="6" t="n">
        <v>1220</v>
      </c>
      <c r="C11" s="6" t="n">
        <v>1421</v>
      </c>
    </row>
    <row r="12" spans="1:3">
      <c r="A12" s="4" t="s">
        <v>37</v>
      </c>
      <c r="B12" s="6" t="n">
        <v>165</v>
      </c>
      <c r="C12" s="6" t="n">
        <v>261</v>
      </c>
    </row>
    <row r="13" spans="1:3">
      <c r="A13" s="4" t="s">
        <v>892</v>
      </c>
      <c r="B13" s="6" t="n">
        <v>6898</v>
      </c>
      <c r="C13" s="6" t="n">
        <v>6444</v>
      </c>
    </row>
    <row r="14" spans="1:3">
      <c r="A14" s="4" t="s">
        <v>893</v>
      </c>
      <c r="B14" s="6" t="n">
        <v>-1579</v>
      </c>
      <c r="C14" s="6" t="n">
        <v>-1416</v>
      </c>
    </row>
    <row r="15" spans="1:3">
      <c r="A15" s="4" t="s">
        <v>894</v>
      </c>
      <c r="B15" s="6" t="n">
        <v>5319</v>
      </c>
      <c r="C15" s="6" t="n">
        <v>5028</v>
      </c>
    </row>
    <row r="16" spans="1:3">
      <c r="A16" s="4" t="s">
        <v>895</v>
      </c>
      <c r="B16" s="7" t="n">
        <v>1319</v>
      </c>
      <c r="C16" s="7" t="n">
        <v>5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7" t="n">
        <v>3852</v>
      </c>
      <c r="C4" s="7" t="n">
        <v>3010</v>
      </c>
    </row>
    <row r="5" spans="1:3">
      <c r="A5" s="4" t="s">
        <v>899</v>
      </c>
      <c r="B5" s="7" t="n">
        <v>2245</v>
      </c>
    </row>
    <row r="6" spans="1:3">
      <c r="A6" s="4" t="s">
        <v>900</v>
      </c>
      <c r="B6" s="6" t="n">
        <v>2025</v>
      </c>
    </row>
    <row r="7" spans="1:3">
      <c r="A7" s="4" t="s">
        <v>901</v>
      </c>
      <c r="B7" s="7" t="n">
        <v>1394</v>
      </c>
    </row>
    <row r="8" spans="1:3">
      <c r="A8" s="4" t="s">
        <v>902</v>
      </c>
      <c r="B8" s="6" t="n">
        <v>2020</v>
      </c>
    </row>
    <row r="9" spans="1:3">
      <c r="A9" s="4" t="s">
        <v>903</v>
      </c>
      <c r="B9" s="7" t="n">
        <v>213</v>
      </c>
    </row>
    <row r="10" spans="1:3">
      <c r="A10" s="4" t="s">
        <v>904</v>
      </c>
      <c r="B10" s="6" t="n">
        <v>2016</v>
      </c>
    </row>
    <row r="11" spans="1:3">
      <c r="A11" s="4" t="s">
        <v>905</v>
      </c>
      <c r="B11" s="7" t="n">
        <v>1631</v>
      </c>
    </row>
    <row r="12" spans="1:3">
      <c r="A12" s="4" t="s">
        <v>906</v>
      </c>
      <c r="B12" s="6" t="n">
        <v>1394</v>
      </c>
    </row>
    <row r="13" spans="1:3">
      <c r="A13" s="4" t="s">
        <v>907</v>
      </c>
      <c r="B13" s="6" t="n">
        <v>63</v>
      </c>
    </row>
    <row r="14" spans="1:3">
      <c r="A14" s="4" t="s">
        <v>908</v>
      </c>
      <c r="B14" s="6" t="n">
        <v>102</v>
      </c>
    </row>
    <row r="15" spans="1:3">
      <c r="A15" s="4" t="s">
        <v>909</v>
      </c>
      <c r="B15" s="6" t="n">
        <v>1</v>
      </c>
    </row>
    <row r="16" spans="1:3">
      <c r="A16" s="4" t="s">
        <v>910</v>
      </c>
      <c r="B16" s="6" t="n">
        <v>54</v>
      </c>
    </row>
    <row r="17" spans="1:3">
      <c r="A17" s="4" t="s">
        <v>911</v>
      </c>
      <c r="B17" s="7" t="n">
        <v>85</v>
      </c>
    </row>
    <row r="18" spans="1:3">
      <c r="A18" s="4" t="s">
        <v>912</v>
      </c>
      <c r="B18" s="6" t="n">
        <v>2016</v>
      </c>
    </row>
    <row r="19" spans="1:3">
      <c r="A19" s="4" t="s">
        <v>913</v>
      </c>
      <c r="B19" s="7" t="n">
        <v>529</v>
      </c>
    </row>
    <row r="20" spans="1:3">
      <c r="A20" s="4" t="s">
        <v>914</v>
      </c>
      <c r="B20" s="6" t="n">
        <v>4</v>
      </c>
      <c r="C20" s="6" t="n">
        <v>0</v>
      </c>
    </row>
    <row r="21" spans="1:3">
      <c r="A21" s="4" t="s">
        <v>915</v>
      </c>
      <c r="B21" s="6" t="n">
        <v>74</v>
      </c>
      <c r="C21" s="7" t="n">
        <v>62</v>
      </c>
    </row>
    <row r="22" spans="1:3">
      <c r="A22" s="4" t="s">
        <v>916</v>
      </c>
      <c r="B22" s="6" t="n">
        <v>7700</v>
      </c>
    </row>
    <row r="23" spans="1:3">
      <c r="A23" s="4" t="s">
        <v>917</v>
      </c>
    </row>
    <row r="24" spans="1:3">
      <c r="A24" s="3" t="s">
        <v>897</v>
      </c>
    </row>
    <row r="25" spans="1:3">
      <c r="A25" s="4" t="s">
        <v>914</v>
      </c>
      <c r="B25" s="6" t="n">
        <v>109</v>
      </c>
    </row>
    <row r="26" spans="1:3">
      <c r="A26" s="4" t="s">
        <v>918</v>
      </c>
    </row>
    <row r="27" spans="1:3">
      <c r="A27" s="3" t="s">
        <v>897</v>
      </c>
    </row>
    <row r="28" spans="1:3">
      <c r="A28" s="4" t="s">
        <v>914</v>
      </c>
      <c r="B28" s="7" t="n">
        <v>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32</v>
      </c>
    </row>
    <row r="2" spans="1:3">
      <c r="A2" s="3" t="s">
        <v>225</v>
      </c>
    </row>
    <row r="3" spans="1:3">
      <c r="A3" s="4" t="s">
        <v>920</v>
      </c>
      <c r="B3" s="7" t="n">
        <v>2653</v>
      </c>
      <c r="C3" s="7" t="n">
        <v>2371</v>
      </c>
    </row>
    <row r="4" spans="1:3">
      <c r="A4" s="4" t="s">
        <v>921</v>
      </c>
      <c r="B4" s="6" t="n">
        <v>-1334</v>
      </c>
      <c r="C4" s="6" t="n">
        <v>-1838</v>
      </c>
    </row>
    <row r="5" spans="1:3">
      <c r="A5" s="4" t="s">
        <v>895</v>
      </c>
      <c r="B5" s="7" t="n">
        <v>1319</v>
      </c>
      <c r="C5" s="7" t="n">
        <v>5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22</v>
      </c>
      <c r="B1" s="2" t="s">
        <v>1</v>
      </c>
    </row>
    <row r="2" spans="1:4">
      <c r="B2" s="2" t="s">
        <v>2</v>
      </c>
      <c r="C2" s="2" t="s">
        <v>32</v>
      </c>
      <c r="D2" s="2" t="s">
        <v>74</v>
      </c>
    </row>
    <row r="3" spans="1:4">
      <c r="A3" s="3" t="s">
        <v>225</v>
      </c>
    </row>
    <row r="4" spans="1:4">
      <c r="A4" s="4" t="s">
        <v>923</v>
      </c>
      <c r="B4" s="4" t="s">
        <v>924</v>
      </c>
      <c r="C4" s="4" t="s">
        <v>924</v>
      </c>
      <c r="D4" s="4" t="s">
        <v>924</v>
      </c>
    </row>
    <row r="5" spans="1:4">
      <c r="A5" s="4" t="s">
        <v>925</v>
      </c>
      <c r="B5" s="4" t="s">
        <v>926</v>
      </c>
      <c r="C5" s="4" t="s">
        <v>927</v>
      </c>
      <c r="D5" s="4" t="s">
        <v>926</v>
      </c>
    </row>
    <row r="6" spans="1:4">
      <c r="A6" s="4" t="s">
        <v>928</v>
      </c>
      <c r="B6" s="4" t="s">
        <v>929</v>
      </c>
      <c r="C6" s="4" t="s">
        <v>930</v>
      </c>
      <c r="D6" s="4" t="s">
        <v>931</v>
      </c>
    </row>
    <row r="7" spans="1:4">
      <c r="A7" s="4" t="s">
        <v>932</v>
      </c>
      <c r="B7" s="4" t="s">
        <v>933</v>
      </c>
      <c r="C7" s="4" t="s">
        <v>657</v>
      </c>
      <c r="D7" s="4" t="s">
        <v>934</v>
      </c>
    </row>
    <row r="8" spans="1:4">
      <c r="A8" s="4" t="s">
        <v>77</v>
      </c>
      <c r="B8" s="4" t="s">
        <v>935</v>
      </c>
      <c r="C8" s="4" t="s">
        <v>936</v>
      </c>
      <c r="D8" s="4" t="s">
        <v>937</v>
      </c>
    </row>
    <row r="9" spans="1:4">
      <c r="A9" s="4" t="s">
        <v>938</v>
      </c>
      <c r="B9" s="4" t="s">
        <v>939</v>
      </c>
      <c r="C9" s="4" t="s">
        <v>657</v>
      </c>
      <c r="D9" s="4" t="s">
        <v>657</v>
      </c>
    </row>
    <row r="10" spans="1:4">
      <c r="A10" s="4" t="s">
        <v>940</v>
      </c>
      <c r="B10" s="4" t="s">
        <v>941</v>
      </c>
      <c r="C10" s="4" t="s">
        <v>942</v>
      </c>
      <c r="D10" s="4" t="s">
        <v>943</v>
      </c>
    </row>
    <row r="11" spans="1:4">
      <c r="A11" s="4" t="s">
        <v>944</v>
      </c>
      <c r="B11" s="4" t="s">
        <v>545</v>
      </c>
      <c r="C11" s="4" t="s">
        <v>657</v>
      </c>
      <c r="D11" s="4" t="s">
        <v>657</v>
      </c>
    </row>
    <row r="12" spans="1:4">
      <c r="A12" s="4" t="s">
        <v>37</v>
      </c>
      <c r="B12" s="4" t="s">
        <v>945</v>
      </c>
      <c r="C12" s="4" t="s">
        <v>943</v>
      </c>
      <c r="D12" s="4" t="s">
        <v>927</v>
      </c>
    </row>
    <row r="13" spans="1:4">
      <c r="A13" s="4" t="s">
        <v>172</v>
      </c>
      <c r="B13" s="4" t="s">
        <v>946</v>
      </c>
      <c r="C13" s="4" t="s">
        <v>946</v>
      </c>
      <c r="D13" s="4" t="s">
        <v>9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8</v>
      </c>
      <c r="B1" s="2" t="s">
        <v>1</v>
      </c>
    </row>
    <row r="2" spans="1:3">
      <c r="B2" s="2" t="s">
        <v>2</v>
      </c>
      <c r="C2" s="2" t="s">
        <v>32</v>
      </c>
    </row>
    <row r="3" spans="1:3">
      <c r="A3" s="3" t="s">
        <v>225</v>
      </c>
    </row>
    <row r="4" spans="1:3">
      <c r="A4" s="4" t="s">
        <v>949</v>
      </c>
      <c r="B4" s="7" t="n">
        <v>603</v>
      </c>
      <c r="C4" s="7" t="n">
        <v>570</v>
      </c>
    </row>
    <row r="5" spans="1:3">
      <c r="A5" s="4" t="s">
        <v>950</v>
      </c>
      <c r="B5" s="6" t="n">
        <v>19</v>
      </c>
      <c r="C5" s="6" t="n">
        <v>42</v>
      </c>
    </row>
    <row r="6" spans="1:3">
      <c r="A6" s="4" t="s">
        <v>951</v>
      </c>
      <c r="B6" s="6" t="n">
        <v>29</v>
      </c>
      <c r="C6" s="6" t="n">
        <v>70</v>
      </c>
    </row>
    <row r="7" spans="1:3">
      <c r="A7" s="4" t="s">
        <v>952</v>
      </c>
      <c r="B7" s="6" t="n">
        <v>-31</v>
      </c>
      <c r="C7" s="6" t="n">
        <v>-76</v>
      </c>
    </row>
    <row r="8" spans="1:3">
      <c r="A8" s="4" t="s">
        <v>953</v>
      </c>
      <c r="B8" s="6" t="n">
        <v>-12</v>
      </c>
      <c r="C8" s="6" t="n">
        <v>-3</v>
      </c>
    </row>
    <row r="9" spans="1:3">
      <c r="A9" s="4" t="s">
        <v>954</v>
      </c>
      <c r="B9" s="6" t="n">
        <v>-4</v>
      </c>
      <c r="C9" s="6" t="n">
        <v>0</v>
      </c>
    </row>
    <row r="10" spans="1:3">
      <c r="A10" s="4" t="s">
        <v>955</v>
      </c>
      <c r="B10" s="7" t="n">
        <v>604</v>
      </c>
      <c r="C10" s="7" t="n">
        <v>6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956</v>
      </c>
      <c r="B1" s="2" t="s">
        <v>1</v>
      </c>
      <c r="E1" s="2" t="s">
        <v>957</v>
      </c>
    </row>
    <row r="2" spans="1:5">
      <c r="B2" s="2" t="s">
        <v>2</v>
      </c>
      <c r="C2" s="2" t="s">
        <v>32</v>
      </c>
      <c r="D2" s="2" t="s">
        <v>74</v>
      </c>
      <c r="E2" s="2" t="s">
        <v>2</v>
      </c>
    </row>
    <row r="3" spans="1:5">
      <c r="A3" s="3" t="s">
        <v>228</v>
      </c>
    </row>
    <row r="4" spans="1:5">
      <c r="A4" s="4" t="s">
        <v>949</v>
      </c>
      <c r="B4" s="6" t="n">
        <v>285834964</v>
      </c>
      <c r="C4" s="6" t="n">
        <v>325300000</v>
      </c>
      <c r="D4" s="6" t="n">
        <v>341500000</v>
      </c>
    </row>
    <row r="5" spans="1:5">
      <c r="A5" s="4" t="s">
        <v>181</v>
      </c>
      <c r="B5" s="6" t="n">
        <v>800000</v>
      </c>
      <c r="C5" s="6" t="n">
        <v>600000</v>
      </c>
      <c r="D5" s="6" t="n">
        <v>800000</v>
      </c>
    </row>
    <row r="6" spans="1:5">
      <c r="A6" s="4" t="s">
        <v>958</v>
      </c>
      <c r="B6" s="6" t="n">
        <v>200000</v>
      </c>
      <c r="C6" s="6" t="n">
        <v>3300000</v>
      </c>
      <c r="D6" s="6" t="n">
        <v>2300000</v>
      </c>
    </row>
    <row r="7" spans="1:5">
      <c r="A7" s="4" t="s">
        <v>959</v>
      </c>
      <c r="B7" s="6" t="n">
        <v>600000</v>
      </c>
      <c r="C7" s="6" t="n">
        <v>0</v>
      </c>
      <c r="D7" s="6" t="n">
        <v>0</v>
      </c>
    </row>
    <row r="8" spans="1:5">
      <c r="A8" s="4" t="s">
        <v>960</v>
      </c>
      <c r="B8" s="6" t="n">
        <v>-1450000</v>
      </c>
      <c r="C8" s="6" t="n">
        <v>-43350000</v>
      </c>
      <c r="D8" s="6" t="n">
        <v>-19310000</v>
      </c>
      <c r="E8" s="6" t="n">
        <v>-64110000</v>
      </c>
    </row>
    <row r="9" spans="1:5">
      <c r="A9" s="4" t="s">
        <v>955</v>
      </c>
      <c r="B9" s="6" t="n">
        <v>286045586</v>
      </c>
      <c r="C9" s="6" t="n">
        <v>285834964</v>
      </c>
      <c r="D9" s="6" t="n">
        <v>325300000</v>
      </c>
      <c r="E9" s="6" t="n">
        <v>2860455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74</v>
      </c>
    </row>
    <row r="3" spans="1:4">
      <c r="A3" s="3" t="s">
        <v>962</v>
      </c>
    </row>
    <row r="4" spans="1:4">
      <c r="A4" s="4" t="s">
        <v>963</v>
      </c>
      <c r="B4" s="7" t="n">
        <v>-2959</v>
      </c>
      <c r="C4" s="7" t="n">
        <v>1692</v>
      </c>
      <c r="D4" s="7" t="n">
        <v>4036</v>
      </c>
    </row>
    <row r="5" spans="1:4">
      <c r="A5" s="4" t="s">
        <v>95</v>
      </c>
      <c r="B5" s="6" t="n">
        <v>49</v>
      </c>
      <c r="C5" s="6" t="n">
        <v>0</v>
      </c>
      <c r="D5" s="6" t="n">
        <v>176</v>
      </c>
    </row>
    <row r="6" spans="1:4">
      <c r="A6" s="4" t="s">
        <v>964</v>
      </c>
      <c r="B6" s="6" t="n">
        <v>-3008</v>
      </c>
      <c r="C6" s="6" t="n">
        <v>1692</v>
      </c>
      <c r="D6" s="6" t="n">
        <v>3860</v>
      </c>
    </row>
    <row r="7" spans="1:4">
      <c r="A7" s="4" t="s">
        <v>965</v>
      </c>
      <c r="B7" s="6" t="n">
        <v>-48</v>
      </c>
      <c r="C7" s="6" t="n">
        <v>682</v>
      </c>
      <c r="D7" s="6" t="n">
        <v>1186</v>
      </c>
    </row>
    <row r="8" spans="1:4">
      <c r="A8" s="4" t="s">
        <v>95</v>
      </c>
      <c r="B8" s="6" t="n">
        <v>0</v>
      </c>
      <c r="C8" s="6" t="n">
        <v>57</v>
      </c>
      <c r="D8" s="6" t="n">
        <v>-6</v>
      </c>
    </row>
    <row r="9" spans="1:4">
      <c r="A9" s="4" t="s">
        <v>417</v>
      </c>
      <c r="B9" s="6" t="n">
        <v>-48</v>
      </c>
      <c r="C9" s="6" t="n">
        <v>625</v>
      </c>
      <c r="D9" s="6" t="n">
        <v>1192</v>
      </c>
    </row>
    <row r="10" spans="1:4">
      <c r="A10" s="4" t="s">
        <v>96</v>
      </c>
      <c r="B10" s="7" t="n">
        <v>-3056</v>
      </c>
      <c r="C10" s="7" t="n">
        <v>2317</v>
      </c>
      <c r="D10" s="7" t="n">
        <v>5052</v>
      </c>
    </row>
    <row r="11" spans="1:4">
      <c r="A11" s="3" t="s">
        <v>966</v>
      </c>
    </row>
    <row r="12" spans="1:4">
      <c r="A12" s="4" t="s">
        <v>967</v>
      </c>
      <c r="B12" s="10" t="n">
        <v>283.6</v>
      </c>
      <c r="C12" s="10" t="n">
        <v>303.7</v>
      </c>
      <c r="D12" s="10" t="n">
        <v>336.6</v>
      </c>
    </row>
    <row r="13" spans="1:4">
      <c r="A13" s="4" t="s">
        <v>968</v>
      </c>
      <c r="B13" s="10" t="n">
        <v>283.6</v>
      </c>
      <c r="C13" s="10" t="n">
        <v>307.7</v>
      </c>
      <c r="D13" s="10" t="n">
        <v>340.9</v>
      </c>
    </row>
    <row r="14" spans="1:4">
      <c r="A14" s="3" t="s">
        <v>969</v>
      </c>
    </row>
    <row r="15" spans="1:4">
      <c r="A15" s="4" t="s">
        <v>98</v>
      </c>
      <c r="B15" s="8" t="n">
        <v>-10.61</v>
      </c>
      <c r="C15" s="8" t="n">
        <v>5.57</v>
      </c>
      <c r="D15" s="8" t="n">
        <v>11.47</v>
      </c>
    </row>
    <row r="16" spans="1:4">
      <c r="A16" s="4" t="s">
        <v>99</v>
      </c>
      <c r="B16" s="9" t="n">
        <v>-0.17</v>
      </c>
      <c r="C16" s="9" t="n">
        <v>2.06</v>
      </c>
      <c r="D16" s="9" t="n">
        <v>3.54</v>
      </c>
    </row>
    <row r="17" spans="1:4">
      <c r="A17" s="4" t="s">
        <v>100</v>
      </c>
      <c r="B17" s="9" t="n">
        <v>-10.78</v>
      </c>
      <c r="C17" s="9" t="n">
        <v>7.63</v>
      </c>
      <c r="D17" s="9" t="n">
        <v>15.01</v>
      </c>
    </row>
    <row r="18" spans="1:4">
      <c r="A18" s="3" t="s">
        <v>970</v>
      </c>
    </row>
    <row r="19" spans="1:4">
      <c r="A19" s="4" t="s">
        <v>98</v>
      </c>
      <c r="B19" s="9" t="n">
        <v>-10.61</v>
      </c>
      <c r="C19" s="9" t="n">
        <v>5.5</v>
      </c>
      <c r="D19" s="9" t="n">
        <v>11.33</v>
      </c>
    </row>
    <row r="20" spans="1:4">
      <c r="A20" s="4" t="s">
        <v>99</v>
      </c>
      <c r="B20" s="9" t="n">
        <v>-0.17</v>
      </c>
      <c r="C20" s="9" t="n">
        <v>2.03</v>
      </c>
      <c r="D20" s="9" t="n">
        <v>3.49</v>
      </c>
    </row>
    <row r="21" spans="1:4">
      <c r="A21" s="4" t="s">
        <v>100</v>
      </c>
      <c r="B21" s="8" t="n">
        <v>-10.78</v>
      </c>
      <c r="C21" s="8" t="n">
        <v>7.53</v>
      </c>
      <c r="D21" s="8" t="n">
        <v>14.82</v>
      </c>
    </row>
    <row r="22" spans="1:4">
      <c r="A22" s="4" t="s">
        <v>675</v>
      </c>
    </row>
    <row r="23" spans="1:4">
      <c r="A23" s="3" t="s">
        <v>966</v>
      </c>
    </row>
    <row r="24" spans="1:4">
      <c r="A24" s="4" t="s">
        <v>971</v>
      </c>
      <c r="B24" s="6" t="n">
        <v>0</v>
      </c>
      <c r="C24" s="10" t="n">
        <v>1.5</v>
      </c>
      <c r="D24" s="10" t="n">
        <v>1.4</v>
      </c>
    </row>
    <row r="25" spans="1:4">
      <c r="A25" s="4" t="s">
        <v>972</v>
      </c>
      <c r="B25" s="10" t="n">
        <v>2.9</v>
      </c>
    </row>
    <row r="26" spans="1:4">
      <c r="A26" s="4" t="s">
        <v>677</v>
      </c>
    </row>
    <row r="27" spans="1:4">
      <c r="A27" s="3" t="s">
        <v>966</v>
      </c>
    </row>
    <row r="28" spans="1:4">
      <c r="A28" s="4" t="s">
        <v>971</v>
      </c>
      <c r="B28" s="6" t="n">
        <v>0</v>
      </c>
      <c r="C28" s="10" t="n">
        <v>1.8</v>
      </c>
      <c r="D28" s="10" t="n">
        <v>1.7</v>
      </c>
    </row>
    <row r="29" spans="1:4">
      <c r="A29" s="4" t="s">
        <v>972</v>
      </c>
      <c r="B29" s="10" t="n">
        <v>6.9</v>
      </c>
      <c r="C29" s="10" t="n">
        <v>1.4</v>
      </c>
      <c r="D29" s="10" t="n">
        <v>4.4</v>
      </c>
    </row>
    <row r="30" spans="1:4">
      <c r="A30" s="4" t="s">
        <v>679</v>
      </c>
    </row>
    <row r="31" spans="1:4">
      <c r="A31" s="3" t="s">
        <v>966</v>
      </c>
    </row>
    <row r="32" spans="1:4">
      <c r="A32" s="4" t="s">
        <v>971</v>
      </c>
      <c r="B32" s="6" t="n">
        <v>0</v>
      </c>
      <c r="C32" s="10" t="n">
        <v>0.7</v>
      </c>
      <c r="D32" s="10" t="n">
        <v>1.2</v>
      </c>
    </row>
    <row r="33" spans="1:4">
      <c r="A33" s="4" t="s">
        <v>972</v>
      </c>
      <c r="B33"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3</v>
      </c>
      <c r="B1" s="2" t="s">
        <v>974</v>
      </c>
      <c r="N1" s="2" t="s">
        <v>1</v>
      </c>
    </row>
    <row r="2" spans="1:16">
      <c r="B2" s="2" t="s">
        <v>2</v>
      </c>
      <c r="C2" s="2" t="s">
        <v>975</v>
      </c>
      <c r="D2" s="2" t="s">
        <v>4</v>
      </c>
      <c r="E2" s="2" t="s">
        <v>638</v>
      </c>
      <c r="F2" s="2" t="s">
        <v>32</v>
      </c>
      <c r="G2" s="2" t="s">
        <v>976</v>
      </c>
      <c r="H2" s="2" t="s">
        <v>558</v>
      </c>
      <c r="I2" s="2" t="s">
        <v>977</v>
      </c>
      <c r="J2" s="2" t="s">
        <v>74</v>
      </c>
      <c r="K2" s="2" t="s">
        <v>978</v>
      </c>
      <c r="L2" s="2" t="s">
        <v>979</v>
      </c>
      <c r="M2" s="2" t="s">
        <v>980</v>
      </c>
      <c r="N2" s="2" t="s">
        <v>2</v>
      </c>
      <c r="O2" s="2" t="s">
        <v>32</v>
      </c>
      <c r="P2" s="2" t="s">
        <v>74</v>
      </c>
    </row>
    <row r="3" spans="1:16">
      <c r="A3" s="3" t="s">
        <v>228</v>
      </c>
    </row>
    <row r="4" spans="1:16">
      <c r="A4" s="4" t="s">
        <v>981</v>
      </c>
      <c r="B4" s="8" t="n">
        <v>0.25</v>
      </c>
      <c r="C4" s="8" t="n">
        <v>0.25</v>
      </c>
      <c r="D4" s="8" t="n">
        <v>0.25</v>
      </c>
      <c r="E4" s="8" t="n">
        <v>0.25</v>
      </c>
      <c r="F4" s="8" t="n">
        <v>0.25</v>
      </c>
      <c r="G4" s="8" t="n">
        <v>0.25</v>
      </c>
      <c r="H4" s="8" t="n">
        <v>0.25</v>
      </c>
      <c r="I4" s="8" t="n">
        <v>0.25</v>
      </c>
      <c r="J4" s="8" t="n">
        <v>0.25</v>
      </c>
      <c r="K4" s="8" t="n">
        <v>0.25</v>
      </c>
      <c r="L4" s="8" t="n">
        <v>0.1</v>
      </c>
      <c r="M4" s="8" t="n">
        <v>0.1</v>
      </c>
      <c r="N4" s="7" t="n">
        <v>1</v>
      </c>
      <c r="O4" s="7" t="n">
        <v>1</v>
      </c>
      <c r="P4" s="8" t="n">
        <v>0.7</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2</v>
      </c>
      <c r="B1" s="2" t="s">
        <v>393</v>
      </c>
      <c r="C1" s="2" t="s">
        <v>2</v>
      </c>
      <c r="D1" s="2" t="s">
        <v>32</v>
      </c>
      <c r="E1" s="2" t="s">
        <v>74</v>
      </c>
    </row>
    <row r="2" spans="1:5">
      <c r="A2" s="3" t="s">
        <v>133</v>
      </c>
    </row>
    <row r="3" spans="1:5">
      <c r="A3" s="4" t="s">
        <v>983</v>
      </c>
      <c r="C3" s="7" t="n">
        <v>-331</v>
      </c>
      <c r="D3" s="7" t="n">
        <v>-326</v>
      </c>
      <c r="E3" s="7" t="n">
        <v>-408</v>
      </c>
    </row>
    <row r="4" spans="1:5">
      <c r="A4" s="4" t="s">
        <v>984</v>
      </c>
      <c r="C4" s="6" t="n">
        <v>-140</v>
      </c>
      <c r="D4" s="6" t="n">
        <v>-455</v>
      </c>
      <c r="E4" s="6" t="n">
        <v>-1353</v>
      </c>
    </row>
    <row r="5" spans="1:5">
      <c r="A5" s="3" t="s">
        <v>150</v>
      </c>
    </row>
    <row r="6" spans="1:5">
      <c r="A6" s="4" t="s">
        <v>985</v>
      </c>
      <c r="C6" s="6" t="n">
        <v>-3753</v>
      </c>
      <c r="D6" s="6" t="n">
        <v>-4920</v>
      </c>
      <c r="E6" s="6" t="n">
        <v>-5174</v>
      </c>
    </row>
    <row r="7" spans="1:5">
      <c r="A7" s="4" t="s">
        <v>986</v>
      </c>
      <c r="C7" s="6" t="n">
        <v>-203</v>
      </c>
      <c r="D7" s="6" t="n">
        <v>53</v>
      </c>
      <c r="E7" s="6" t="n">
        <v>-239</v>
      </c>
    </row>
    <row r="8" spans="1:5">
      <c r="A8" s="4" t="s">
        <v>151</v>
      </c>
      <c r="C8" s="6" t="n">
        <v>-3956</v>
      </c>
      <c r="D8" s="6" t="n">
        <v>-4867</v>
      </c>
      <c r="E8" s="6" t="n">
        <v>-5413</v>
      </c>
    </row>
    <row r="9" spans="1:5">
      <c r="A9" s="4" t="s">
        <v>987</v>
      </c>
      <c r="C9" s="6" t="n">
        <v>-296</v>
      </c>
      <c r="D9" s="6" t="n">
        <v>-301</v>
      </c>
      <c r="E9" s="6" t="n">
        <v>-535</v>
      </c>
    </row>
    <row r="10" spans="1:5">
      <c r="A10" s="4" t="s">
        <v>988</v>
      </c>
      <c r="C10" s="6" t="n">
        <v>-69</v>
      </c>
      <c r="D10" s="6" t="n">
        <v>-46</v>
      </c>
      <c r="E10" s="6" t="n">
        <v>11</v>
      </c>
    </row>
    <row r="11" spans="1:5">
      <c r="A11" s="4" t="s">
        <v>152</v>
      </c>
      <c r="C11" s="6" t="n">
        <v>-365</v>
      </c>
      <c r="D11" s="6" t="n">
        <v>-347</v>
      </c>
      <c r="E11" s="6" t="n">
        <v>-524</v>
      </c>
    </row>
    <row r="12" spans="1:5">
      <c r="A12" s="3" t="s">
        <v>157</v>
      </c>
    </row>
    <row r="13" spans="1:5">
      <c r="A13" s="4" t="s">
        <v>989</v>
      </c>
      <c r="B13" s="7" t="n">
        <v>2628</v>
      </c>
      <c r="C13" s="6" t="n">
        <v>2628</v>
      </c>
      <c r="D13" s="6" t="n">
        <v>0</v>
      </c>
      <c r="E13" s="6" t="n">
        <v>0</v>
      </c>
    </row>
    <row r="14" spans="1:5">
      <c r="A14" s="4" t="s">
        <v>990</v>
      </c>
      <c r="C14" s="6" t="n">
        <v>-332</v>
      </c>
      <c r="D14" s="6" t="n">
        <v>0</v>
      </c>
      <c r="E14" s="6" t="n">
        <v>0</v>
      </c>
    </row>
    <row r="15" spans="1:5">
      <c r="A15" s="4" t="s">
        <v>991</v>
      </c>
      <c r="C15" s="6" t="n">
        <v>2296</v>
      </c>
      <c r="D15" s="6" t="n">
        <v>0</v>
      </c>
      <c r="E15" s="6" t="n">
        <v>-182</v>
      </c>
    </row>
    <row r="16" spans="1:5">
      <c r="A16" s="3" t="s">
        <v>992</v>
      </c>
    </row>
    <row r="17" spans="1:5">
      <c r="A17" s="4" t="s">
        <v>993</v>
      </c>
      <c r="C17" s="6" t="n">
        <v>0</v>
      </c>
      <c r="D17" s="6" t="n">
        <v>68</v>
      </c>
      <c r="E17" s="6" t="n">
        <v>116</v>
      </c>
    </row>
    <row r="18" spans="1:5">
      <c r="A18" s="4" t="s">
        <v>406</v>
      </c>
    </row>
    <row r="19" spans="1:5">
      <c r="A19" s="3" t="s">
        <v>157</v>
      </c>
    </row>
    <row r="20" spans="1:5">
      <c r="A20" s="4" t="s">
        <v>991</v>
      </c>
      <c r="C20" s="7" t="n">
        <v>2296</v>
      </c>
      <c r="D20" s="7" t="n">
        <v>0</v>
      </c>
      <c r="E20" s="7"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4</v>
      </c>
      <c r="B1" s="2" t="s">
        <v>2</v>
      </c>
      <c r="C1" s="2" t="s">
        <v>995</v>
      </c>
      <c r="D1" s="2" t="s">
        <v>74</v>
      </c>
    </row>
    <row r="2" spans="1:4">
      <c r="A2" s="3" t="s">
        <v>234</v>
      </c>
    </row>
    <row r="3" spans="1:4">
      <c r="A3" s="4" t="s">
        <v>996</v>
      </c>
      <c r="C3" s="7" t="n">
        <v>6500</v>
      </c>
      <c r="D3" s="7" t="n">
        <v>4000</v>
      </c>
    </row>
    <row r="4" spans="1:4">
      <c r="A4" s="4" t="s">
        <v>997</v>
      </c>
      <c r="B4" s="7" t="n">
        <v>115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998</v>
      </c>
      <c r="B1" s="2" t="s">
        <v>1</v>
      </c>
      <c r="E1" s="2" t="s">
        <v>957</v>
      </c>
    </row>
    <row r="2" spans="1:5">
      <c r="B2" s="2" t="s">
        <v>2</v>
      </c>
      <c r="C2" s="2" t="s">
        <v>32</v>
      </c>
      <c r="D2" s="2" t="s">
        <v>74</v>
      </c>
      <c r="E2" s="2" t="s">
        <v>2</v>
      </c>
    </row>
    <row r="3" spans="1:5">
      <c r="A3" s="3" t="s">
        <v>234</v>
      </c>
    </row>
    <row r="4" spans="1:5">
      <c r="A4" s="4" t="s">
        <v>999</v>
      </c>
      <c r="B4" s="7" t="n">
        <v>91</v>
      </c>
      <c r="C4" s="7" t="n">
        <v>3722</v>
      </c>
      <c r="D4" s="7" t="n">
        <v>1538</v>
      </c>
      <c r="E4" s="7" t="n">
        <v>5351</v>
      </c>
    </row>
    <row r="5" spans="1:5">
      <c r="A5" s="4" t="s">
        <v>1000</v>
      </c>
      <c r="B5" s="6" t="n">
        <v>1450</v>
      </c>
      <c r="C5" s="6" t="n">
        <v>43350</v>
      </c>
      <c r="D5" s="6" t="n">
        <v>19310</v>
      </c>
      <c r="E5" s="6" t="n">
        <v>64110</v>
      </c>
    </row>
    <row r="6" spans="1:5">
      <c r="A6" s="4" t="s">
        <v>1001</v>
      </c>
      <c r="B6" s="8" t="n">
        <v>62.76</v>
      </c>
      <c r="C6" s="8" t="n">
        <v>85.83</v>
      </c>
      <c r="D6" s="8" t="n">
        <v>79.65000000000001</v>
      </c>
      <c r="E6" s="8" t="n">
        <v>83.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r="A1" s="1" t="s">
        <v>1002</v>
      </c>
      <c r="B1" s="2" t="s">
        <v>423</v>
      </c>
    </row>
    <row r="2" spans="1:2">
      <c r="A2" s="3" t="s">
        <v>237</v>
      </c>
    </row>
    <row r="3" spans="1:2">
      <c r="A3" s="6" t="n">
        <v>2016</v>
      </c>
      <c r="B3" s="7" t="n">
        <v>674</v>
      </c>
    </row>
    <row r="4" spans="1:2">
      <c r="A4" s="6" t="n">
        <v>2017</v>
      </c>
      <c r="B4" s="6" t="n">
        <v>524</v>
      </c>
    </row>
    <row r="5" spans="1:2">
      <c r="A5" s="6" t="n">
        <v>2018</v>
      </c>
      <c r="B5" s="6" t="n">
        <v>401</v>
      </c>
    </row>
    <row r="6" spans="1:2">
      <c r="A6" s="6" t="n">
        <v>2019</v>
      </c>
      <c r="B6" s="6" t="n">
        <v>366</v>
      </c>
    </row>
    <row r="7" spans="1:2">
      <c r="A7" s="6" t="n">
        <v>2020</v>
      </c>
      <c r="B7" s="6" t="n">
        <v>107</v>
      </c>
    </row>
    <row r="8" spans="1:2">
      <c r="A8" s="4" t="s">
        <v>1003</v>
      </c>
      <c r="B8" s="6" t="n">
        <v>373</v>
      </c>
    </row>
    <row r="9" spans="1:2">
      <c r="A9" s="4" t="s">
        <v>1004</v>
      </c>
      <c r="B9" s="6" t="n">
        <v>2445</v>
      </c>
    </row>
    <row r="10" spans="1:2">
      <c r="A10" s="4" t="s">
        <v>1005</v>
      </c>
      <c r="B10" s="6" t="n">
        <v>85</v>
      </c>
    </row>
    <row r="11" spans="1:2">
      <c r="A11" s="4" t="s">
        <v>1006</v>
      </c>
      <c r="B11" s="7" t="n">
        <v>23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vt:lpstr>
      <vt:lpstr>Consolidated Balance Sheet (Par</vt:lpstr>
      <vt:lpstr>Statement of Consolidated Incom</vt:lpstr>
      <vt:lpstr>Statement of Consolidated Compr</vt:lpstr>
      <vt:lpstr>Statement of Consolidated Cash </vt:lpstr>
      <vt:lpstr>Statement of Consolidated Equit</vt:lpstr>
      <vt:lpstr>Nature of Operations, Basis of </vt:lpstr>
      <vt:lpstr>Bakken Midstream Joint Venture</vt:lpstr>
      <vt:lpstr>Discontinued Operations</vt:lpstr>
      <vt:lpstr>Inventories</vt:lpstr>
      <vt:lpstr>Property, Plant and Equipment</vt:lpstr>
      <vt:lpstr>Goodwill</vt:lpstr>
      <vt:lpstr>Asset Retirement Obligations</vt:lpstr>
      <vt:lpstr>Debt</vt:lpstr>
      <vt:lpstr>Dispositions</vt:lpstr>
      <vt:lpstr>Impairment</vt:lpstr>
      <vt:lpstr>Share-based Compensation</vt:lpstr>
      <vt:lpstr>Retirement Plans</vt:lpstr>
      <vt:lpstr>Exit and Disposal Costs</vt:lpstr>
      <vt:lpstr>Income Taxes</vt:lpstr>
      <vt:lpstr>Outstanding and Weighted Averag</vt:lpstr>
      <vt:lpstr>Supplementary Cash Flow Informa</vt:lpstr>
      <vt:lpstr>Share Repurchase Plan</vt:lpstr>
      <vt:lpstr>Leased Assets</vt:lpstr>
      <vt:lpstr>Guarantees, Contingencies and C</vt:lpstr>
      <vt:lpstr>Segment Information</vt:lpstr>
      <vt:lpstr>Related Party Transactions</vt:lpstr>
      <vt:lpstr>Financial Risk Management Activ</vt:lpstr>
      <vt:lpstr>Subsequent Events</vt:lpstr>
      <vt:lpstr>Valuation and Qualifying Accoun</vt:lpstr>
      <vt:lpstr>Nature of Operations, Basis o32</vt:lpstr>
      <vt:lpstr>Discontinued Operations (Tables</vt:lpstr>
      <vt:lpstr>Inventories (Tables)</vt:lpstr>
      <vt:lpstr>Property, Plant and Equipment (</vt:lpstr>
      <vt:lpstr>Goodwill (Tables)</vt:lpstr>
      <vt:lpstr>Asset Retirement Obligations (T</vt:lpstr>
      <vt:lpstr>Debt (Tables)</vt:lpstr>
      <vt:lpstr>Share-based Compensation (Table</vt:lpstr>
      <vt:lpstr>Retirement Plans (Tables)</vt:lpstr>
      <vt:lpstr>Income Taxes (Tables)</vt:lpstr>
      <vt:lpstr>Outstanding and Weighted Aver42</vt:lpstr>
      <vt:lpstr>Supplementary Cash Flow Infor43</vt:lpstr>
      <vt:lpstr>Share Repurchase Plan (Tables)</vt:lpstr>
      <vt:lpstr>Leased Assets (Tables)</vt:lpstr>
      <vt:lpstr>Guarantees, Contingencies and46</vt:lpstr>
      <vt:lpstr>Segment Information (Tables)</vt:lpstr>
      <vt:lpstr>Related Party Transactions (Tab</vt:lpstr>
      <vt:lpstr>Financial Risk Management Act49</vt:lpstr>
      <vt:lpstr>Nature of Operations, Basis o50</vt:lpstr>
      <vt:lpstr>Bakken Midstream Joint Venture </vt:lpstr>
      <vt:lpstr>Discontinued Operations - Summa</vt:lpstr>
      <vt:lpstr>Discontinued Operations - Addit</vt:lpstr>
      <vt:lpstr>Inventories - Inventories (Deta</vt:lpstr>
      <vt:lpstr>Property, Plant and Equipment -</vt:lpstr>
      <vt:lpstr>Property, Plant and Equipment56</vt:lpstr>
      <vt:lpstr>Property, Plant and Equipment57</vt:lpstr>
      <vt:lpstr>Property, Plant and Equipment58</vt:lpstr>
      <vt:lpstr>Goodwill - Changes in Carrying </vt:lpstr>
      <vt:lpstr>Goodwill - Additional Informati</vt:lpstr>
      <vt:lpstr>Asset Retirement Obligations - </vt:lpstr>
      <vt:lpstr>Debt - Components of Debt (Deta</vt:lpstr>
      <vt:lpstr>Debt - Components of Debt (Pare</vt:lpstr>
      <vt:lpstr>Debt - Additional Information (</vt:lpstr>
      <vt:lpstr>Debt - Outstanding Letters of C</vt:lpstr>
      <vt:lpstr>Debt - Outstanding Letters of66</vt:lpstr>
      <vt:lpstr>Dispositions - Additional Infor</vt:lpstr>
      <vt:lpstr>Impairment - Additional Informa</vt:lpstr>
      <vt:lpstr>Share-based Compensation - Addi</vt:lpstr>
      <vt:lpstr>Share-based Compensation - Shar</vt:lpstr>
      <vt:lpstr>Share-based Compensation - Summ</vt:lpstr>
      <vt:lpstr>Share-based Compensation - Weig</vt:lpstr>
      <vt:lpstr>Share-based Compensation - We73</vt:lpstr>
      <vt:lpstr>Retirement Plans - Additional I</vt:lpstr>
      <vt:lpstr>Retirement Plans - Change in Be</vt:lpstr>
      <vt:lpstr>Retirement Plans - Change in 76</vt:lpstr>
      <vt:lpstr>Retirement Plans - Amounts Reco</vt:lpstr>
      <vt:lpstr>Retirement Plans - Amounts Re78</vt:lpstr>
      <vt:lpstr>Retirement Plans - Components o</vt:lpstr>
      <vt:lpstr>Retirement Plans - Actuarial As</vt:lpstr>
      <vt:lpstr>Retirement Plans - Fair Value o</vt:lpstr>
      <vt:lpstr>Retirement Plans - Changes in F</vt:lpstr>
      <vt:lpstr>Retirement Plans - Estimated Fu</vt:lpstr>
      <vt:lpstr>Exit and Disposal Costs - Addit</vt:lpstr>
      <vt:lpstr>Income Taxes - Components of In</vt:lpstr>
      <vt:lpstr>Income Taxes - Components of 86</vt:lpstr>
      <vt:lpstr>Income Taxes - Income (Loss) Fr</vt:lpstr>
      <vt:lpstr>Income Taxes - Components of De</vt:lpstr>
      <vt:lpstr>Income Taxes - Additional Infor</vt:lpstr>
      <vt:lpstr>Income Taxes - Deferred Tax Ass</vt:lpstr>
      <vt:lpstr>Income Taxes - Effective Income</vt:lpstr>
      <vt:lpstr>Income Taxes - Reconciliation o</vt:lpstr>
      <vt:lpstr>Outstanding and Weighted Aver93</vt:lpstr>
      <vt:lpstr>Outstanding and Weighted Aver94</vt:lpstr>
      <vt:lpstr>Outstanding and Weighted Aver95</vt:lpstr>
      <vt:lpstr>Supplementary Cash Flow Infor96</vt:lpstr>
      <vt:lpstr>Share Repurchase Plan - Additio</vt:lpstr>
      <vt:lpstr>Share Repurchase Plan - Schedul</vt:lpstr>
      <vt:lpstr>Leased Assets - Future Minimum </vt:lpstr>
      <vt:lpstr>Leased Assets - Rental Expense </vt:lpstr>
      <vt:lpstr>Guarantees, Contingencies an101</vt:lpstr>
      <vt:lpstr>Guarantees, Contingencies an102</vt:lpstr>
      <vt:lpstr>Segment Information - Additiona</vt:lpstr>
      <vt:lpstr>Segment Information - Financial</vt:lpstr>
      <vt:lpstr>Segment Information - Financ105</vt:lpstr>
      <vt:lpstr>Segment Information - Financ106</vt:lpstr>
      <vt:lpstr>Related Party Transactions - Re</vt:lpstr>
      <vt:lpstr>Related Party Transactions -108</vt:lpstr>
      <vt:lpstr>Financial Risk Management Ac109</vt:lpstr>
      <vt:lpstr>Financial Risk Management Ac110</vt:lpstr>
      <vt:lpstr>Financial Risk Management Ac111</vt:lpstr>
      <vt:lpstr>Financial Risk Management Ac112</vt:lpstr>
      <vt:lpstr>Financial Risk Management Ac113</vt:lpstr>
      <vt:lpstr>Subsequent Events - Additional </vt:lpstr>
      <vt:lpstr>Schedule - VALUATION AND QUAL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13:13Z</dcterms:created>
  <dcterms:modified xmlns:dcterms="http://purl.org/dc/terms/" xmlns:xsi="http://www.w3.org/2001/XMLSchema-instance" xsi:type="dcterms:W3CDTF">2016-02-25T19:13:13Z</dcterms:modified>
  <dc:title xmlns:dc="http://purl.org/dc/elements/1.1/">Untitled</dc:title>
  <dc:description xmlns:dc="http://purl.org/dc/elements/1.1/"/>
  <dc:subject xmlns:dc="http://purl.org/dc/elements/1.1/"/>
  <cp:keywords/>
  <cp:category/>
</cp:coreProperties>
</file>